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DENSED CONSOLIDATED STATEME7" sheetId="7" r:id="rId7"/>
    <s:sheet name="SIGNIFICANT ACCOUNTING POLICIES" sheetId="8" r:id="rId8"/>
    <s:sheet name="EQUITY" sheetId="9" r:id="rId9"/>
    <s:sheet name="ACCOUNTS RECEIVABLE AND ALLOWAN" sheetId="10" r:id="rId10"/>
    <s:sheet name="ASSETS AND LIABILITIES HELD FOR" sheetId="11" r:id="rId11"/>
    <s:sheet name="IMPAIRMENT AND RESTRUCTURING CH" sheetId="12" r:id="rId12"/>
    <s:sheet name="SHORT-TERM BORROWINGS AND LONG-" sheetId="13" r:id="rId13"/>
    <s:sheet name="GUARANTEES" sheetId="14" r:id="rId14"/>
    <s:sheet name="EMPLOYEE BENEFIT PLANS" sheetId="15" r:id="rId15"/>
    <s:sheet name="CAPITAL COMMITMENTS" sheetId="16" r:id="rId16"/>
    <s:sheet name="PROPERTY AND EQUIPMENT" sheetId="17" r:id="rId17"/>
    <s:sheet name="GOODWILL AND OTHER INTANGIBLE A" sheetId="18" r:id="rId18"/>
    <s:sheet name="INVESTMENTS AND OTHER ASSETS" sheetId="19" r:id="rId19"/>
    <s:sheet name="ACCUMULATED OTHER COMPREHENSIVE" sheetId="20" r:id="rId20"/>
    <s:sheet name="PROPERTY AND PROFESSIONAL AND G" sheetId="21" r:id="rId21"/>
    <s:sheet name="CLAIMS AND LAWSUITS" sheetId="22" r:id="rId22"/>
    <s:sheet name="REDEEMABLE NONCONTROLLING INTER" sheetId="23" r:id="rId23"/>
    <s:sheet name="INCOME TAXES" sheetId="24" r:id="rId24"/>
    <s:sheet name="EARNINGS (LOSS) PER COMMON SHAR" sheetId="25" r:id="rId25"/>
    <s:sheet name="FAIR VALUE MEASUREMENTS" sheetId="26" r:id="rId26"/>
    <s:sheet name="ACQUISITIONS" sheetId="27" r:id="rId27"/>
    <s:sheet name="SEGMENT INFORMATION" sheetId="28" r:id="rId28"/>
    <s:sheet name="RECENT ACCOUNTING STANDARDS" sheetId="29" r:id="rId29"/>
    <s:sheet name="SCHEDULE II-VALUATION AND QUALI" sheetId="30" r:id="rId30"/>
    <s:sheet name="SIGNIFICANT ACCOUNTING POLICI31" sheetId="31" r:id="rId31"/>
    <s:sheet name="SIGNIFICANT ACCOUNTING POLICI32" sheetId="32" r:id="rId32"/>
    <s:sheet name="EQUITY (Tables)" sheetId="33" r:id="rId33"/>
    <s:sheet name="ACCOUNTS RECEIVABLE AND ALLOW34" sheetId="34" r:id="rId34"/>
    <s:sheet name="ASSETS AND LIABILITIES HELD F35" sheetId="35" r:id="rId35"/>
    <s:sheet name="SHORT-TERM BORROWINGS AND LON36" sheetId="36" r:id="rId36"/>
    <s:sheet name="EMPLOYEE BENEFIT PLANS (Tables)" sheetId="37" r:id="rId37"/>
    <s:sheet name="PROPERTY AND EQUIPMENT (Tables)" sheetId="38" r:id="rId38"/>
    <s:sheet name="GOODWILL AND OTHER INTANGIBLE39" sheetId="39" r:id="rId39"/>
    <s:sheet name="INVESTMENTS AND OTHER ASSETS (T" sheetId="40" r:id="rId40"/>
    <s:sheet name="ACCUMULATED OTHER COMPREHENSI41" sheetId="41" r:id="rId41"/>
    <s:sheet name="CLAIMS AND LAWSUITS (Tables)" sheetId="42" r:id="rId42"/>
    <s:sheet name="REDEEMABLE NONCONTROLLING INT43" sheetId="43" r:id="rId43"/>
    <s:sheet name="INCOME TAXES (Tables)" sheetId="44" r:id="rId44"/>
    <s:sheet name="EARNINGS (LOSS) PER COMMON SH45" sheetId="45" r:id="rId45"/>
    <s:sheet name="FAIR VALUE MEASUREMENTS (Tables" sheetId="46" r:id="rId46"/>
    <s:sheet name="ACQUISITIONS (Tables)" sheetId="47" r:id="rId47"/>
    <s:sheet name="SEGMENT INFORMATION (Tables)"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EQUITY - Share Repurchase Progr" sheetId="59" r:id="rId59"/>
    <s:sheet name="ACCOUNTS RECEIVABLE AND ALLOW60" sheetId="60" r:id="rId60"/>
    <s:sheet name="ACCOUNTS RECEIVABLE AND ALLOW61" sheetId="61" r:id="rId61"/>
    <s:sheet name="ACCOUNTS RECEIVABLE AND ALLOW62" sheetId="62" r:id="rId62"/>
    <s:sheet name="ASSETS AND LIABILITIES HELD F63" sheetId="63" r:id="rId63"/>
    <s:sheet name="IMPAIRMENT AND RESTRUCTURING 64" sheetId="64" r:id="rId64"/>
    <s:sheet name="SHORT-TERM BORROWINGS AND LON65" sheetId="65" r:id="rId65"/>
    <s:sheet name="SHORT-TERM BORROWINGS AND LON66" sheetId="66" r:id="rId66"/>
    <s:sheet name="SHORT-TERM BORROWINGS AND LON67" sheetId="67" r:id="rId67"/>
    <s:sheet name="SHORT-TERM BORROWINGS AND LON68" sheetId="68" r:id="rId68"/>
    <s:sheet name="SHORT-TERM BORROWINGS AND LON69" sheetId="69" r:id="rId69"/>
    <s:sheet name="SHORT-TERM BORROWINGS AND LON70" sheetId="70" r:id="rId70"/>
    <s:sheet name="GUARANTEES (Details)" sheetId="71" r:id="rId71"/>
    <s:sheet name="EMPLOYEE BENEFIT PLANS (Details" sheetId="72" r:id="rId72"/>
    <s:sheet name="EMPLOYEE BENEFIT PLANS - Grant " sheetId="73" r:id="rId73"/>
    <s:sheet name="EMPLOYEE BENEFIT PLANS - Stock " sheetId="74" r:id="rId74"/>
    <s:sheet name="EMPLOYEE BENEFIT PLANS - Range " sheetId="75" r:id="rId75"/>
    <s:sheet name="EMPLOYEE BENEFIT PLANS - Employ" sheetId="76" r:id="rId76"/>
    <s:sheet name="EMPLOYEE BENEFIT PLANS - Restri" sheetId="77" r:id="rId77"/>
    <s:sheet name="EMPLOYEE BENEFIT PLANS - Empl78" sheetId="78" r:id="rId78"/>
    <s:sheet name="EMPLOYEE BENEFIT PLANS - Asset " sheetId="79" r:id="rId79"/>
    <s:sheet name="EMPLOYEE BENEFIT PLANS SERP and" sheetId="80" r:id="rId80"/>
    <s:sheet name="CAPITAL COMMITMENTS (Details)" sheetId="81" r:id="rId81"/>
    <s:sheet name="PROPERTY AND EQUIPMENT - Compon" sheetId="82" r:id="rId82"/>
    <s:sheet name="GOODWILL AND OTHER INTANGIBLE83" sheetId="83" r:id="rId83"/>
    <s:sheet name="GOODWILL AND OTHER INTANGIBLE84" sheetId="84" r:id="rId84"/>
    <s:sheet name="GOODWILL AND OTHER INTANGIBLE85" sheetId="85" r:id="rId85"/>
    <s:sheet name="INVESTMENTS AND OTHER ASSETS - " sheetId="86" r:id="rId86"/>
    <s:sheet name="ACCUMULATED OTHER COMPREHENSI87" sheetId="87" r:id="rId87"/>
    <s:sheet name="PROPERTY AND PROFESSIONAL AND88" sheetId="88" r:id="rId88"/>
    <s:sheet name="CLAIMS AND LAWSUITS (Details)" sheetId="89" r:id="rId89"/>
    <s:sheet name="CLAIMS AND LAWSUITS - Reconcili" sheetId="90" r:id="rId90"/>
    <s:sheet name="REDEEMABLE NONCONTROLLING INT91" sheetId="91" r:id="rId91"/>
    <s:sheet name="REDEEMABLE NONCONTROLLING INT92" sheetId="92" r:id="rId92"/>
    <s:sheet name="INCOME TAXES - Provision and De" sheetId="93" r:id="rId93"/>
    <s:sheet name="INCOME TAXES - Federal Tax Reco" sheetId="94" r:id="rId94"/>
    <s:sheet name="INCOME TAXES - Components of De" sheetId="95" r:id="rId95"/>
    <s:sheet name="INCOME TAXES - Valuation Allowa" sheetId="96" r:id="rId96"/>
    <s:sheet name="INCOME TAXES - NOL (Details)" sheetId="97" r:id="rId97"/>
    <s:sheet name="INCOME TAXES - Tax Credit Carry" sheetId="98" r:id="rId98"/>
    <s:sheet name="EARNINGS (LOSS) PER COMMON SH99" sheetId="99" r:id="rId99"/>
    <s:sheet name="EARNINGS (LOSS) PER COMMON S100" sheetId="100" r:id="rId100"/>
    <s:sheet name="FAIR VALUE MEASUREMENTS (Detail" sheetId="101" r:id="rId101"/>
    <s:sheet name="ACQUISITIONS (Details)" sheetId="102" r:id="rId102"/>
    <s:sheet name="ACQUISITIONS - Purchase Price A" sheetId="103" r:id="rId103"/>
    <s:sheet name="ACQUISITIONS - Pro Forma (Detai" sheetId="104" r:id="rId104"/>
    <s:sheet name="SEGMENT INFORMATION - General I" sheetId="105" r:id="rId105"/>
    <s:sheet name="SEGMENT INFORMATION - Reconcili" sheetId="106" r:id="rId106"/>
    <s:sheet name="SCHEDULE II-VALUATION AND QU107" sheetId="107" r:id="rId107"/>
  </s:sheets>
  <s:definedNames/>
  <s:calcPr calcId="124519" calcMode="auto" fullCalcOnLoad="1"/>
</s:workbook>
</file>

<file path=xl/sharedStrings.xml><?xml version="1.0" encoding="utf-8"?>
<sst xmlns="http://schemas.openxmlformats.org/spreadsheetml/2006/main" uniqueCount="1265">
  <si>
    <t>Document and Entity Information - USD ($) $ in Billions</t>
  </si>
  <si>
    <t>12 Months Ended</t>
  </si>
  <si>
    <t>Dec. 31, 2015</t>
  </si>
  <si>
    <t>Jan. 29, 2016</t>
  </si>
  <si>
    <t>Jun. 30, 2015</t>
  </si>
  <si>
    <t>Document and Entity Information</t>
  </si>
  <si>
    <t>Entity Registrant Name</t>
  </si>
  <si>
    <t>TENET HEALTHCARE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Millions</t>
  </si>
  <si>
    <t>Dec. 31, 2014</t>
  </si>
  <si>
    <t>Current assets:</t>
  </si>
  <si>
    <t>Cash and cash equivalents</t>
  </si>
  <si>
    <t>Accounts receivable, less allowance for doubtful accounts ($887 at December 31, 2015 and $852 at December 31, 2014)</t>
  </si>
  <si>
    <t>Inventories of supplies, at cost</t>
  </si>
  <si>
    <t>Income tax receivable</t>
  </si>
  <si>
    <t>Assets held for sale</t>
  </si>
  <si>
    <t>Other current assets</t>
  </si>
  <si>
    <t>Total current assets</t>
  </si>
  <si>
    <t>Investments and other assets</t>
  </si>
  <si>
    <t>Deferred income taxes, net of current portion</t>
  </si>
  <si>
    <t>Property and equipment, at cost, less accumulated depreciation and amortization ($4,323 at December 31, 2015 and $4,478 at December 31, 2014)</t>
  </si>
  <si>
    <t>Goodwill</t>
  </si>
  <si>
    <t>Other intangible assets, at cost, less accumulated amortization ($659 at December 31, 2015 and $630 at December 31, 2014</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Accrued legal settlement costs</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6,920,454 shares issued at December 31, 2015 and 145,578,735 shares issued at December 31, 2014</t>
  </si>
  <si>
    <t>Additional paid-in capital</t>
  </si>
  <si>
    <t>Accumulated other comprehensive loss</t>
  </si>
  <si>
    <t>Accumulated deficit</t>
  </si>
  <si>
    <t>Common stock in treasury, at cost, 48,425,298 shares at December 31, 2015 and 47,196,902 shares at December 31, 2014</t>
  </si>
  <si>
    <t>Total shareholders' equity</t>
  </si>
  <si>
    <t>Noncontrolling interests</t>
  </si>
  <si>
    <t>Total equity</t>
  </si>
  <si>
    <t>Total liabilities and equity</t>
  </si>
  <si>
    <t>CONDENSED CONSOLIDATED BALANCE SHEETS (Parenthetical) - USD ($) $ in Millions</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 USD ($) shares in Thousands, $ in Millions</t>
  </si>
  <si>
    <t>Dec. 31, 2013</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Gains on sales, consolidation and deconsolidation of facilities</t>
  </si>
  <si>
    <t>Operating income</t>
  </si>
  <si>
    <t>Interest expense</t>
  </si>
  <si>
    <t>Loss from early extinguishment of debt</t>
  </si>
  <si>
    <t>Investment earnings</t>
  </si>
  <si>
    <t>Net income (loss) from continuing operations, before income taxes</t>
  </si>
  <si>
    <t>Income tax benefit (expense)</t>
  </si>
  <si>
    <t>Net income (loss) from continuing operations, before discontinued operations</t>
  </si>
  <si>
    <t>Discontinued operations:</t>
  </si>
  <si>
    <t>Loss from operations</t>
  </si>
  <si>
    <t>Net income (loss) from discontinued operations</t>
  </si>
  <si>
    <t>Net income (loss)</t>
  </si>
  <si>
    <t>Less: Net income attributable to noncontrolling interests</t>
  </si>
  <si>
    <t>Net income available (loss attributable) to Tenet Healthcare Corporation common shareholders</t>
  </si>
  <si>
    <t>Amounts available (attributable) to Tenet Healthcare Corporation common shareholders</t>
  </si>
  <si>
    <t>Net income (loss) from continuing operations, net of tax</t>
  </si>
  <si>
    <t>Net income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CONDENSED CONSOLIDATED STATEMENTS OF OTHER COMPREHENSIVE INCOME (LOSS)</t>
  </si>
  <si>
    <t>Other comprehensive income (loss):</t>
  </si>
  <si>
    <t>Adjustments for defined benefit plans</t>
  </si>
  <si>
    <t>Amortization of net actuarial loss included in net periodic benefit costs</t>
  </si>
  <si>
    <t>Unrealized gains (losses) on securities held as available-for-sale</t>
  </si>
  <si>
    <t>Foreign currency translation adjustments</t>
  </si>
  <si>
    <t>Other comprehensive income (loss) before income taxes</t>
  </si>
  <si>
    <t>Income tax benefit (expense) related to items of other comprehensive income (loss)</t>
  </si>
  <si>
    <t>Total other comprehensive income (loss), net of tax</t>
  </si>
  <si>
    <t>Comprehensive net income (loss)</t>
  </si>
  <si>
    <t>Less: Comprehensive income attributable to noncontrolling interests</t>
  </si>
  <si>
    <t>Comprehensive net income available (loss attributable) to Tenet Healthcare Corporation common shareholders</t>
  </si>
  <si>
    <t>CONSOLIDATED STATEMENTS OF CHANGES IN EQUITY - USD ($) shares in Thousands, $ in Millions</t>
  </si>
  <si>
    <t>Common Stock</t>
  </si>
  <si>
    <t>Additional Paid-in Capital</t>
  </si>
  <si>
    <t>Accumulated Other Comprehensive Loss</t>
  </si>
  <si>
    <t>Accumulated Deficit</t>
  </si>
  <si>
    <t>Treasury Stock</t>
  </si>
  <si>
    <t>Noncontrolling Interests</t>
  </si>
  <si>
    <t>Total</t>
  </si>
  <si>
    <t>Balances at Dec. 31, 2012</t>
  </si>
  <si>
    <t>Balances (in shares) at Dec. 31, 2012</t>
  </si>
  <si>
    <t>Changes in Shareholders' Equity</t>
  </si>
  <si>
    <t>Distributions paid to noncontrolling interests</t>
  </si>
  <si>
    <t>Contributions from noncontrolling interests</t>
  </si>
  <si>
    <t>Other comprehensive income</t>
  </si>
  <si>
    <t>Repurchases of common stock</t>
  </si>
  <si>
    <t>Repurchases of common stock (in shares)</t>
  </si>
  <si>
    <t>Stock-based compensation expense and issuance of common stock</t>
  </si>
  <si>
    <t>Stock-based compensation expense and issuance of common stock (in shares)</t>
  </si>
  <si>
    <t>Balances at Dec. 31, 2013</t>
  </si>
  <si>
    <t>Balances (in shares) at Dec. 31, 2013</t>
  </si>
  <si>
    <t>Purchases (sales) of businesses and noncontrolling interests</t>
  </si>
  <si>
    <t>Balances at Dec. 31, 2014</t>
  </si>
  <si>
    <t>Balances (in shares) at Dec. 31, 2014</t>
  </si>
  <si>
    <t>Balances at Dec. 31, 2015</t>
  </si>
  <si>
    <t>Balances (in shares) at Dec. 31, 2015</t>
  </si>
  <si>
    <t>CONDENSED CONSOLIDATED STATEMENTS OF CASH FLOWS - USD ($) $ in Millions</t>
  </si>
  <si>
    <t>CONDENSED CONSOLIDATED STATEMENTS OF CASH FLOWS</t>
  </si>
  <si>
    <t>Adjustments to reconcile net income (loss) to net cash provided by operating activities:</t>
  </si>
  <si>
    <t>Provision for doubtful accounts</t>
  </si>
  <si>
    <t>Deferred income tax expense (benefit)</t>
  </si>
  <si>
    <t>Stock-based compensation expense</t>
  </si>
  <si>
    <t>Undistributed earnings from affiliates</t>
  </si>
  <si>
    <t>Amortization of debt discount and debt issuance costs</t>
  </si>
  <si>
    <t>Pre-tax loss (income)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Purchase of noncontrolling interest</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SIGNIFICANT ACCOUNTING POLICIES</t>
  </si>
  <si>
    <t>NOTE 1. SIGNIFICANT ACCOUNTING POLICIES
Description of Business
Tenet Healthcare Corporation (together with our subsidiaries, referred to herein as “Tenet,” “we” or “us”) is a diversified healthcare services company. At December 31, 2015 , we operated 86 hospitals, 20 short-stay surgical hospitals, over 475 outpatient centers, and nine facilities in the United Kingdom through our subsidiaries, partnerships and joint ventures, including USPI Holding Company, Inc. (“USPI joint venture”). The results of 146 of these facilities, in which we hold noncontrolling interests, are recorded using the equity method of accounting. Our Conifer Holdings, Inc. (“Conifer”) subsidiary provides healthcare business process services in the areas of revenue cycle management and technology-enabled performance improvement and health management solutions to health systems, as well as individual hospitals, physician practices, self-insured organizations and health plans.
Effective June 16, 2015, we completed the transaction that combined our freestanding ambulatory surgery and imaging center assets with the short-stay surgical facility assets of United Surgical Partners International, Inc. (“USPI”) into our new USPI joint venture. We also refinanced approximately $1.5 billion of existing USPI debt and paid approximately $424 million to align the respective valuations of the assets contributed to the joint venture. We currently own 50.1% of the USPI joint venture. In addition, we completed the acquisition of European Surgical Partners Ltd. (“Aspen”) for approximately $226 million on June 16, 2015. Aspen has nine private hospitals and clinics in the United Kingdom.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December 31, 2015, we adopted Accounting Standards Update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and ASU 2015-17, “Income Taxes (Topic 740): Balance Sheet Classification of Deferred Taxes,” which requires that deferred tax liabilities and assets be classified as noncurrent in a classified balance sheet. All periods presented have been reclassified to reflect retrospective adoption in accordance with the provisions of ASU 2015-03 and ASU 2015 ‑17. The adoption of ASU 2015-03 resulted in a decrease in other intangible assets and long-term debt, net of current portion, of $190 million in the accompanying Consolidated Balance Sheet at December 31, 2014. The adoption of ASU 2015 -17 resulted in a decrease in current portion of deferred income taxes and an increase in deferred income taxes of $747 million in the accompanying Consolidated Balance Sheet at December 31, 2014.
The accompanying Notes and related amounts have been recasted to reflect the formation of Ambulatory Care segment. The facilities we contributed to our new USPI joint venture were moved to the new Ambulatory Care segment. Certain prior-year amounts have also been reclassified to conform to current-year presentation.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
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5, 2014 and 2013 by $64 million, $20 million, and $38 million,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
We know of no claims, disputes or unsettled matters with any payer that would materially affect our revenues for which we have not adequately provided for in the accompanying Consolidated Financial Statements.
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
The table below shows the sources of net operating revenues before provision for doubtful accounts from continuing operations:
Years Ended December 31,
2015
2014
2013
General Hospitals:
Medicare
$
$
$
Medicaid
Managed care
Indemnity, self-pay and other
Acute care hospitals — other revenue
Other:
Other operations
Net operating revenues before provision for doubtful accounts
$
$
$
Provision for Doubtful Accounts
Although outcomes vary, our policy is to attempt to collect amounts due from patients, including co-pays and deductibles due from patients with insurance, at the time of service while complying with all federal and state law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provide for an allowance against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
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Providers can become eligible for annual Medicare incentive payments by demonstrating meaningful use of EHR technology in each period over four periods. Medicaid providers can receive their initial incentive payment by satisfying AIU criteria, but must demonstrate meaningful use of EHR technology in subsequent years in order to qualify for additional payments. Hospitals may be eligible for both Medicare and Medicaid EHR incentive payments; however, physicians and other professionals may be eligible for either Medicare or Medicaid incentive payments, but not both. Hospitals that are meaningful users under the Medicare EHR incentive payment program are deemed meaningful users under the Medicaid EHR incentive payment program and do not need to meet additional criteria imposed by a state. Medicaid EHR incentive payments to providers are 100% federally funded and administered by the states. The Centers for Medicare and Medicaid Services (“CMS”) established calendar year 2011 as the first year states could offer EHR incentive payments. Before a state may offer EHR incentive payments, the state must submit and CMS must approve the state’s incentive plan.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5, 2014 and 2013 , certain of our hospitals and physicians satisfied the CMS AIU and/or meaningful use criteria. As a result, we recognized approximately $72 million, $104 million and $96 million of Medicare and Medicaid EHR incentive payments as a reduction to expense in our Consolidated Statement of Operations for the years ended December 31, 2015, 2014 and 2013 , respectively.
Cash and Cash Equivalents
We treat highly liquid investments with original maturities of three months or less as cash equivalents. Cash and cash equivalents were approximately $356 million and $193 million at December 31, 2015 and 2014 , respectively. As of December 31, 2015 and 2014 , our book overdrafts were approximately $301 million and $264 million, respectively, which were classified as accounts payable.
At December 31, 2015 and 2014 , approximately $171 million and $157 million, respectively, of total cash and cash equivalents in the accompanying Consolidated Balance Sheets were intended for the operations of our captive insurance subsidiaries and health plans.
Also at December 31, 2015 and 2014 , we had $133 million and $150 million, respectively, of property and equipment purchases accrued for items received but not yet paid. Of these amounts, $95 million and $112 million, respectively, were included in accounts payable.
During the years ended December 31, 2015 and 2014 , we entered into non-cancellable capital leases of approximately $162 million and $173 million, respectively, primarily for buildings and equipment.
Investments in Debt and Equity Securities
We classify investments in debt and equity securities as either available-for-sale, held-to-maturity or as part of a trading portfolio. At December 31, 2015 and 2014 ,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
Investments in Unconsolidated Affiliates
We control 194 of the facilities operated by our Ambulatory Care segment and, therefore, consolidate their results ( 192 are consolidated within our Ambulatory Care segment and two are consolidated within our Hospital Operations and other segment). We account for many of the facilities our Ambulatory Care segment operates ( 139 of 333 at December 31, 2015)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our equity method investees is included in the following table. For investments acquired during the reported periods, amounts reflect 100% of the investee’s results beginning on the date of our acquisition of the investment.
December 31, 2015
Current assets
$
Noncurrent assets
$
Current liabilities
$
Noncurrent liabilities
$
Noncontrolling interests
$
Year Ended
December 31, 2015
Net operating revenues
$
Net income
$
Net income attributable to the investee
$
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5, 2014 and 2013 , capitalized interest was $12 million, $25 million and $14 million,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 years, and miscellaneous intangible assets.
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of 2.09% at December 31, 2015 and 1.97% at December 31, 2014 . To the extent that subsequent claims information varies from our estimates, the liability is adjusted in the period such information becomes available. Malpractice expense is presented within other operating expenses in the accompanying Consolidated Statements of Operations.
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Segment Reporting
We primarily operate acute care hospitals and related healthcare facilities. Our general hospitals generated 83% , 87% and 88% of our net operating revenues before provision for doubtful accounts in the years ended December 31, 2015, 2014 and 2013 , respectively. Each of our operating regions and markets related to our general hospitals report directly to our president of hospital operations. Major decisions, including capital resource allocations, are made at the consolidated level, not at the regional, market or hospital level.
Our core business is Hospital Operations and other, which is focused on operating acute care hospitals, ancillary outpatient facilities, urgent care centers, freestanding emergency departments, physician practices and health plans. In the three months ended June 30, 2015, we began reporting Ambulatory Care as a separate reportable business segment. Previously, our business consisted of our Hospital Operations and other segment and our Conifer segment, which provides healthcare business process services in the areas of revenue cycle management and technology-enabled performance improvement and health management solutions to health systems, as well as individual hospitals, physician practices, self-insured organizations and health plans.
Effective June 16, 2015, we completed the joint venture transaction that combined our freestanding ambulatory surgery and imaging center assets with USPI’s short-stay surgical facility assets. We contributed our interests in 49 ambulatory surgery centers and 20 imaging centers, which had previously been included in our Hospital Operations and other segment, to the joint venture. The USPI joint venture has interests in 249 ambulatory surgery centers, 20 short-stay surgical hospitals, 20 imaging centers and 35 urgent care centers in 28 states.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
Costs Associated With Exit or Disposal Activities
We recognize costs associated with exit (including restructuring) or disposal activities when they are incurred and can be measured at fair value, rather than at the date of a commitment to an exit or disposal plan.</t>
  </si>
  <si>
    <t>EQUITY</t>
  </si>
  <si>
    <t>NOTE 2. EQUITY
Share Repurchase Programs
In November 2015, we announced that our board of directors had authorized the repurchase of up to $500 million of our common stock through a share repurchase program that expires in December 2016. Under the program, shares may be purchased in the open market or through privately negotiated transactions in a manner consistent with applicable securities laws and regulations. The program may be suspended for periods or discontinued at any time. The timing and amount of repurchase transactions will be based on an evaluation of market conditions, share purchase prices, the timing of divestiture proceeds and other factors. Pursuant to the share repurchase program, we paid approximately $40 million to repurchase a total of 1,242,806 shares during the period from the commencement of the program through December 31, 2015.
Total Number of
Maximum Dollar Value
Total Number of
Average Price
Shares Purchased as
of Shares That May Yet
Shares
Paid Per
Part of Publicly
Be Purchased Under
Period
Purchased
Share
Announced Program
the Program
(In Thousands)
(In Thousands)
(In Millions)
November 1, 2015 through November 30, 2015
$
$
December 1, 2015 through December 31, 2015
November 1, 2015 through December 31, 2015
$
$
In October 2012, we announced that our board of directors had authorized the repurchase of up to $500 million of our common stock through a share repurchase program that expired in December 2013. Under the program, shares could be purchased in the open market or through privately negotiated transactions in a manner consistent with applicable securities laws and regulations, including pursuant to a Rule 10b5-1 plan we maintained. Shares were repurchased at times and in amounts based on market conditions and other factors. Pursuant to the share repurchase program, we paid approximately $500 million to repurchase a total of 12,891,298 shares during the period from the commencement of the program through December 31, 2013.
Total Number of
Maximum Dollar Value
Total Number of
Average Price
Shares Purchased as
of Shares That May Yet
Shares
Paid Per
Part of Publicly
Be Purchased Under
Period
Purchased
Share
Announced Program
the Program
(In Thousands)
(In Thousands)
(In Millions)
November 1, 2012 through December 31, 2012
$
$
January 1, 2013 through January 31, 2013
February 1, 2013 through February 28, 2013
March 1, 2013 through March 31, 2013
Three Months Ended March 31, 2013
May 1, 2013 through May 31, 2013
June 1, 2013 through June 30, 2013
Three Months Ended June 30, 2013
July 1, 2013 through July 31, 2013
August 1, 2013 through August 31, 2013
September 1, 2013 through September 30, 2013
Three Months Ended September 30, 2013
November 1, 2013 through November 30, 2013
December 1, 2013 through December 31, 2013
—
Three Months Ended December 31, 2013
—
Total
$
$
—
Repurchased shares are recorded based on settlement date and are held as treasury stock.</t>
  </si>
  <si>
    <t>ACCOUNTS RECEIVABLE AND ALLOWANCE FOR DOUBTFUL ACCOUNTS</t>
  </si>
  <si>
    <t>NOTE 3. ACCOUNTS RECEIVABLE AND ALLOWANCE FOR DOUBTFUL ACCOUNTS
The principal components of accounts receivable are shown in the table below:
December 31,
December 31,
2015
2014
Continuing operations:
Patient accounts receivable
$
$
Allowance for doubtful accounts
Estimated future recoveries from accounts assigned to our Conifer subsidiary
Net cost reports and settlements payable and valuation allowances
Discontinued operations
Accounts receivable, net
$
$
At December 31, 2015 and 2014 , our allowance for doubtful accounts was 25.4% and 26.8% , respectively, of our patient accounts receivable. Our allowance was impacted by higher patient co–pays and deductibles, partially offset by a decline in uninsured revenues due to the expansion of insurance coverage under the Patient Protection and Affordable Care Act, as amended by the Health Care and Education Reconciliation Act of 2010. Additionally, the composition of our accounts receivable has been impacted by our acquisition and divestiture activity.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December 31, 2015 and 2014 , our allowance for doubtful accounts for self-pay was 80.6% and 78.0% , respectively, of our self-pay patient accounts receivable, including co-pays and deductibles owed by patients with insurance. At December 31, 2015 and 2014 , our allowance for doubtful accounts for managed care was 7.5% and 6.5% , respectively, of our managed care patient accounts receivable.
Accounts assigned to our Conifer subsidiary are written off and excluded from patient accounts receivable and allowance for doubtful accounts; however, an estimate of future recoveries from all accounts at our Conifer subsidiary is determined based on historical experience and recorded on our hospitals’ books as a component of accounts receivable in the accompanying Consolidated Balance Sheets. At the present time, our new acquisitions have not yet been fully integrated into our Conifer collections processe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Generally, our method of measuring the estimated costs uses adjusted self-pay/charity patient days multiplied by selected operating expenses (which include salaries, wages and benefits, supplies and other operating expenses) per adjusted patient day. The adjusted self-pay/charity patient days represents actual self-pay/charity patient days adjusted to include self-pay/charity outpatient services by multiplying actual self-pay/charity patient days by the sum of gross self-pay/charity inpatient revenues and gross self-pay/charity outpatient revenues and dividing the results by gross self-pay/charity inpatient revenues. The table below shows our estimated costs for charity care patients and self-pay patients, as well as DSH payments we received, for the years ended December 31, 2015, 2014 and 2013.
Years Ended December 31,
2015
2014
2013
Estimated costs for:
Self-pay patients
$
$
$
Charity care patients
$
$
$
DSH and other supplemental revenues
$
$
$
As of December 31, 2015 and 2014, we had approximately $387 million and $399 million, respectively, of receivables recorded in other current assets and approximately $139 million and $212 million, respectively, of payables recorded in other current liabilities in the accompanying Consolidated Balance Sheets related to California’s provider fee program.</t>
  </si>
  <si>
    <t>ASSETS AND LIABILITIES HELD FOR SALE</t>
  </si>
  <si>
    <t>NOTE 4. ASSETS AND LIABILITIES HELD FOR SALE
In the three months ended June 30, 2015, we entered into a definitive agreement for the sale of the assets of our Saint Louis University Hospital (“SLUH”) to Saint Louis University. In accordance with the guidance in the Financial Accounting Standards Board’s Accounting Standards Codification (“ASC”) 360, “Property, Plant and Equipment,” we classified SLUH’s assets as “assets held for sale” in current assets and SLUH’s liabilities as “liabilities held for sale” in current liabilities in our Consolidated Balance Sheet at June 30, 2015. These assets and liabilities were recorded at the lower of their carrying amount or their fair value less estimated costs to sell. As a result of this anticipated transaction, we recorded an impairment charge of $147 million for the write-down of assets held for sale to their estimated fair value, less estimated costs to sell, in the three months ended June 30, 2015. We completed the sale of SLUH on August 31, 2015 at a transaction price of approximately $32 million, excluding working capital and subject to customary purchase price adjustments. Because we did not sell SLUH’s accounts receivable related to the pre-closing period, net receivables of approximately $32 million are included in accounts receivable, less allowance for doubtful accounts, in the accompanying Consolidated Balance Sheet at December 31, 2015.
Our hospitals, physician practices and related assets in North Carolina also met the criteria to be classified as assets held for sale in the three months ended June 30, 2015. We completed the sale of our North Carolina assets on December 31, 2015 at a transaction price of approximately $191 million and recognized a gain on sale of approximately $3 million. Because we did not sell the related accounts receivable related to the pre-closing period, net receivables of approximately $45 million are included in accounts receivable, less allowance for doubtful accounts in the accompanying Consolidated Balance Sheet at December 31, 2015.
During the three months ended March 31, 2015, we entered into a definitive agreement to form two joint ventures with Baylor Scott &amp; White Health involving the ownership and operation of Centennial Medical Center, Doctors Hospital at White Rock Lake, Lake Pointe Medical Center and Texas Regional Medical Center at Sunnyvale (collectively, “our North Texas hospitals”) – which were operated by certain of our subsidiaries – and Baylor Medical Center at Garland – which was owned and operated by Baylor Scott &amp; White Health, which will hold a majority ownership interest in the joint ventures. The transactions closed on December 31, 2015 at a net transaction price of approximately $288 million, and we recorded a gain on deconsolidation of these facilities of approximately $151 million. We also recorded an equity investment in the new joint ventures of approximately $164 million, which included $11 million of cash contributed at closing.
Our hospitals, physician practices and related assets in Georgia also met the criteria to be classified as assets held for sale in the three months ended June 30, 2015. In accordance with the guidance in ASC 360, w e have classified $549 million of our assets in Georgia as “assets held for sale” in current assets and $101 million of our liabilities in Georgia as “liabilities held for sale” in current liabilities in the accompanying Consolidated Balance Sheet at December 31, 2015. These assets and liabilities were recorded at the lower of their carrying amount or their fair value less estimated costs to sell. There were no impairment charges recorded as a result of these anticipated transactions. These t ransactions are subject to the execution of definitive asset sales agreements and customary closing conditions, including regulatory approvals.
Assets and liabilities classified as held for sale at December 31, 2015, all of which were in the Hospital Operations and other segment, were comprised of the following:
Other current assets
$
Property and equipment
Other long-term assets
Current liabilities
Long-term liabilities
Net assets held for sale
$</t>
  </si>
  <si>
    <t>IMPAIRMENT AND RESTRUCTURING CHARGES, AND ACQUISITION-RELATED COSTS</t>
  </si>
  <si>
    <t>NOTE 5. IMPAIRMENT AND RESTRUCTURING CHARGES, AND ACQUISITION-RELATED COSTS
We recognized impairment charges on long-lived assets in 2015 , 2014 and 2013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hospitals, which are based on programs and initiatives being implemented that are designed to achieve the hospital’s most recent projections. If these projections are not met, or if in the future negative trends occur that impact our future outlook, impairments of long-lived assets and goodwill may occur, and we may incur additional restructuring charges, which could be material.
Effective June 16, 2015, we completed the transaction that combined our freestanding ambulatory surgery and imaging center assets with the short-stay surgical facility assets of USPI. As of December 31, 2015 , our continuing operations consisted of three reportable segments, our Hospital Operations and other, Ambulatory Care and Conifer. During the three months ended June 30, 2015, within our Hospital Operations and other segment, we combined our Central region with our Resolute Health, San Antonio and South Texas markets to create our new Texas region, and we moved our hospitals and other operations in Tennessee from our Texas region to our Southern region. Our Hospital Operations and other segment is currently structured as follows:
·
Our Texas region included all of our hospitals and other operations in Missouri, New Mexico and Texas;
·
Our Florida region included all of our hospitals and other operations in Florida;
·
Our Northeast region included all of our hospitals and other operations in Illinois, Massachusetts and Pennsylvania;
·
Our Southern region included all of our hospitals and other operations in Alabama, Georgia, South Carolina and Tennessee;
·
Our Western region included all of our hospitals and other operations in Arizona and California; and
·
Our Detroit market included all of our hospitals and other operations in the Detroit, Michigan area.
These regions and markets are reporting units used to perform our goodwill impairment analysis and are one level below our hospital operations reportable business segment level.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
Year Ended December 31, 2015
During the year ended December 31, 2015, we recorded impairment and restructuring charges and acquisition-related costs of $318 million, including $168 million of impairment charges. We recorded an impairment charge of approximately $147 million to write-down assets held for sale to their estimated fair value, less estimated costs to sell, as a result of entering into a definitive agreement for the sale of SLUH during the three months ended June 30, 2015, as further described in Note 4. We also recorded impairment charges of approximately $19 million for the write-down of buildings, equipment and other long-lived assets, primarily capitalized software cost classified as other intangible assets, to their estimated fair values at two of our hospitals. Material adverse trends in our estimates of future undiscounted cash flows of the hospitals indicated the carrying value of the hospitals’ long-lived assets was not recoverable from the estimated future cash flows. We believe the most significant factors contributing to the adverse financial trends include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s were lower than the carrying value of the long-lived assets, an impairment charge was recorded for the difference in the amounts. Unless the anticipated future financial trends of these hospitals improves to the extent that the estimated future undiscounted cash flows exceeds the carrying value of the long-lived assets, these hospitals are at risk of future impairments. The aggregate carrying value of assets held and used of the hospital for which an impairment charge was recorded was $45 million as of December 31, 2015 after recording the impairment charge. We also recorded $2 million related to investments. We also recorded $25 million of employee severance costs, $6 million of restructuring costs, $19 million of contract and lease termination fees, and $100 million in acquisition-related costs, which include $55 million of transaction costs and $45 million of acquisition integration charges.
Year Ended December 31, 2014
During the year ended December 31, 2014, we recorded impairment and restructuring charges and acquisition-related costs of $153 million. This amount included a $20 million impairment charge for the write-down of buildings and equipment of one of our previously impaired hospitals to their estimated fair values, primarily due to a decline in the fair value of real estate in the market in which the hospital operates and a decline in the estimated fair value of equipment. Material adverse trends in our most recent estimates of future undiscounted cash flows of the hospital, consistent with our previous estimates in prior years when impairment charges were recorded at this hospital, indicated the carrying value of the hospital’s long-lived assets was not recoverable from the estimated future cash flows. We believe the most significant factors contributing to the adverse financial trends include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 was lower than the carrying value of the hospital’s long-lived assets, an impairment charge was recorded for the difference in the amounts. Unless the anticipated future financial trends of this hospital improve to the extent that the estimated future undiscounted cash flows exceed the carrying value of the long-lived assets, this hospital is at risk of future impairments, particularly if we spend significant amounts of capital at the hospital without generating a corresponding increase in the hospital’s fair value or if the fair value of the hospital’s real estate or equipment declines. The aggregate carrying value of assets held and used of the hospital for which an impairment charge was recorded was $23 million as of December 31, 2014 after recording the impairment charge. We also recorded $16 million of employee severance costs, $19 million of contract and lease termination fees, $3 million of restructuring costs, and $95 million in acquisition-related costs, which include $16 million of transaction costs and $79 million of acquisition integration charges.
Year Ended December 31, 2013
During the year ended December 31, 2013, we recorded impairment and restructuring charges and acquisition-related costs of $103 million. This amount included a $12 million impairment charge for the write-down of buildings and equipment and other long-lived assets, primarily capitalized software costs classified in other intangible assets, of one of our hospitals to their estimated fair values, primarily due to a decline in the fair value of real estate in the market in which the hospital operates and a decline in the estimated fair value of equipment. Material adverse trends in our estimates of future undiscounted cash flows of the hospital at that time indicated the carrying value of the hospital’s long-lived assets was not recoverable from the estimated future cash flows. We believed the most significant factors contributing to the adverse financial trends at that time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 was lower than the carrying value of the hospital’s long-lived assets, an impairment charge was recorded for the difference in the amounts. We disclosed in our Annual Report on Form 10-K for the year ended December 31, 2013 that, unless the anticipated future financial trends of this hospital improved to the extent that the estimated future undiscounted cash flows exceeded the carrying value of the long-lived assets, this hospital was at risk of future impairments, which impairments occurred in 2014 as described above, particularly if we spent significant amounts of capital at the hospital without generating a corresponding increase in the hospital’s fair value or if the fair value of the hospital’s real estate or equipment declined. The aggregate carrying value of assets held and used of the hospital for which an impairment charge was recorded was $44 million as of December 31, 2013 after recording the impairment charge. We also recorded $16 million of restructuring costs, $14 million of employee severance costs, $2 million of lease termination fees, and $59 million in acquisition-related costs, which included both transaction costs and acquisition integration charges.</t>
  </si>
  <si>
    <t>SHORT-TERM BORROWINGS AND LONG-TERM DEBT AND LEASE OBLIGATIONS</t>
  </si>
  <si>
    <t>NOTE 6. SHORT-TERM BORROWINGS AND LONG-TERM DEBT AND LEASE OBLIGATIONS
Interim Loan Agreement
During the three months ended March 31, 2015, we entered into a new interim loan agreement (the “Interim Loan Agreement”) providing for a 364 -day secured term loan facility in the aggregate principal amount of $400 million. On June 16, 2015, we repaid the $400 million aggregate principal amount of the term loan (plus accrued interest of $1 million) outstanding under the Interim Loan Agreement as of that day. We had used the proceeds of the term loan (i) to repay outstanding obligations under our Credit Agreement (defined below), and (ii) to pay certain costs, fees and expenses incurred in connection with entering into the Interim Loan Agreement. Amounts borrowed under the Interim Loan Agreement and repaid or prepaid may not be reborrowed. As a result, the Interim Loan Agreement was terminated as of June 16, 2015.
Long-Term Debt and Lease Obligations
The table below shows our long-term debt as of December 31, 2015 and 2014 :
December 31,
December 31,
2015
2014
Senior notes:
5% , due 2019
$
$
5 1 / 2 % , due 2019
6 3 / 4 % , due 2020
8% , due 2020
8 1 / 8 % , due 2022
6 3 / 4 % , due 2023
—
6 7 / 8 % , due 2031
Senior secured notes:
6 1 / 4 % , due 2018
4 3 / 4 % , due 2020
6% , due 2020
Floating % due 2020
—
4 1 / 2 % , due 2021
4 3 / 8 % , due 2021
Credit facility due 2020
—
Capital leases and mortgage notes
Unamortized issue costs, note discounts and premium
Total long-term debt
Less current portion
Long-term debt, net of current portion
$
$
Credit Agreement
On December 4, 2015, we entered into an amendment to our existing senior secured revolving credit facility (as amended, “Credit Agreement”) in order to, among other things, extend the scheduled maturity date of the facility, reduce the rates of certain interest and fees payable under the facility and remove certain restrictions with respect to the borrowing base eligibility of certain account receivable. The Credit Agreement provides, subject to borrowing availability, for revolving loans in an aggregate principal amount of up to $1 billion, with a $300 million subfacility for standby letters of credit. As of December 31, 2015, we were in compliance with all covenants and conditions in our Credit Agreement. The Credit Agreement, which has a scheduled maturity date of December 4, 2020, is collateralized by patient accounts receivable of substantially all of our domestic wholly owned hospitals. In addition, borrowings under the Credit Agreement are guaranteed by substantially all of our wholly owned domestic hospital subsidiaries.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December 31, 2015 , we had no cash borrowings outstanding under the revolving credit facility and we had approximately $5 million of standby letters of credit outstanding. Based on our eligible receivables, approximately $995 million was available for borrowing under the revolving credit facility at December 31, 2015 .
Letter of Credit Facility
On March 7, 2014, we entered into a new letter of credit facility agreement (“LC Facility”) that provides for the issuance of standby and documentary letters of credit (including certain letters of credit issued under our existing Credit Agreement, which we transferred to the LC Facility (the “Existing Letters of Credit”)),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hospital subsidiaries on an equal ranking basis with our existing senior secured notes.
Drawings under any letter of credit issued under the LC Facility (including the 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Existing Letters of Credit) will accrue at a rate of 1.875% per annum. An issuance fee equal to 0.125% per annum of the aggregate face amount of each outstanding letter of credit is payable to the account of the issuer of the related letter of credit. At December 31, 2015 , we had approximately $105 million of standby letters of credit outstanding under the LC Facility.
Senior Notes and Senior Secured Notes
In June 2015, we sold $900 million aggregate principal amount of floating rate senior secured notes, which will mature on June 15, 2020 (the “Secured Notes”), and assumed $1 .9 billion aggregate principal amount of 6 3 / 4 % senior notes, which will mature on June 15, 2023 (the “Unsecured Notes” and, together with the Secured Notes, the “Notes”), issued by THC Escrow Corporation II. We will pay interest on the Secured Notes quarterly in arrears on March 15, June 15, September 15 and December 15 of each year, which payments commenced on September 15, 2015. The Secured Notes accrue interest at a rate per annum, reset quarterly, equal to LIBOR plus 3 1 / 2 % . We will pay interest on the Unsecured Notes semi-annually in arrears on June 15 and December 15 of each year, commencing on December 15, 2015. The proceeds from the sale of the Notes were used to repay borrowings outstanding under our Interim Loan Agreement and Credit Agreement, as well as to refinance the debt of USPI and to pay the cash consideration in respect of our USPI joint venture and Aspen acquisition.
In September 2014, we sold $500 million aggregate principal amount of 5 1 / 2 % senior notes, which will mature on March 1, 2019. We will pay interest on the notes semi-annually in arrears on March 1 and September 1 of each year, commencing on March 1, 2015. The proceeds from the sale of the notes were used for general corporate purposes, including the repayment of indebtedness and drawings under our Credit Agreement, related transaction fees and expenses, and acquisitions.
In June and March 2014, we sold $500 million and $600 million aggregate principal amount, respectively, of 5% senior notes, which will mature on March 1, 2019. We will pay interest on the notes semi-annually in arrears on March 1 and September 1 of each year, which payments commenced on September 1, 2014. The net proceeds from the sale of the notes in June 2014 were used to redeem our 9 1 / 4 % senior notes due 2015 in July 2014. In connection with the redemption, we recorded a loss from early extinguishment of debt of approximately $24 million, primarily related to the difference between the redemption price and the par value of the notes, as well as the write-off of associated unamortized note discounts and issuance costs. The net proceeds from the sale of the notes in March 2014 were used for general corporate purposes, including the repayment of borrowings under our Credit Agreement.
In October 2013, we sold $2.8 billion aggregate principal amount of 8 1 / 8 % senior notes, which will mature on April 1, 2022, and $1.8 billion aggregate principal amount of 6% senior secured notes, which will mature on October 1, 2020. We will pay interest on the 8 1 / 8 % senior notes and 6% senior secured notes semi-annually in arrears on April 1 and October 1 of each year, commencing on April 1, 2014. The proceeds from the sale of the notes were used to finance the acquisition of Vanguard.
In May 2013, we sold $1.050 billion aggregate principal amount of 4 3 / 8 % senior secured notes, which will mature on October 1, 2021. We will pay interest on the 4 3 / 8 % senior secured notes semi-annually in arrears on January 1 and July 1 of each year, which payments commenced on January 1, 2014. We used a portion of the proceeds from the sale of the notes to purchase approximately $767 million aggregate principal amount outstanding of our 8 7 / 8 % senior secured notes due 2019 in a tender offer and to call approximately $158 million of the remaining aggregate principal amount outstanding of those notes. In connection with the purchase, we recorded a loss from early extinguishment of debt of $171 million, primarily related to the difference between the purchase prices and the par values of the purchased notes, as well as the write-off of unamortized note discounts and issuance costs.
In February 2013, we sold $850 million aggregate principal amount of 4 1 / 2 % senior secured notes, which will mature on April 1, 2021. We will pay interest on the 4 1 / 2 % senior secured notes semi-annually in arrears on April 1 and October 1 of each year, which payments commenced on October 1, 2013. We used a portion of the proceeds from the sale of the notes to purchase approximately $645 million aggregate principal amount outstanding of our 10% senior secured notes due 2018 in a tender offer and to call approximately $69 million of the remaining aggregate principal amount outstanding of those notes. In connection with the purchase, we recorded a loss from early extinguishment of debt of $177 million, primarily related to the difference between the purchase prices and the par values of the purchased notes, as well as the write-off of unamortized note discounts and issuance costs. The remaining net proceeds were used for general corporate purposes, including the repayment of borrowings under our senior secured revolving credit facility.
All of our senior notes are general unsecured senior debt obligations that rank equally in right of payment with all of our other unsecured senior indebtedness, but are effectively subordinated to our senior secured notes described below, the obligations of our subsidiaries and any obligations under our Credit Agreement to the extent of the collateral. We may redeem any series of our senior notes, in whole or in part, at any time at a redemption price equal to 100% of the principal amount of the notes redeemed, plus a make-whole premium specified in the applicable indenture, together with accrued and unpaid interest to the redemption date.
All of our senior secured notes are guaranteed by certain of our hospital company subsidiaries and secured by a first-priority pledge of the capital stock and other ownership interests of those subsidiaries.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Covenants
Credit Agreement. Our Credit Agreement contains customary covenants for an asset-backed facility, including a minimum fixed charge coverage ratio to be met when the designated excess availability under the revolving credit facility falls below $100 million, as well as limits on debt, asset sales and prepayments of senio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00 million f 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Unsecured Senior Notes. The indentures governing our senior notes contain covenants and conditions that have, among other requirements, limitations on (1) liens on principal properties and (2) sale and lease-back transactions with respect to principal properties. A principal property is defined in the indentures as a hospital that has an asset value on our books in excess of 5% of our consolidated net tangible assets, as defined.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indentures also prohibit the consolidation, merger or sale of all or substantially all assets unless no event of default would result after giving effect to such transaction.
Unsecured Notes . The indenture governing the Unsecured Notes contains covenants and terms (including terms regarding mandatory and optional redemption) that are similar to those in the indentures governing our unsecured senior notes described above.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and the LC Facility to the extent of the collateral.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important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t such time) does not exceed the greater of (i) $3.2 billion or (ii) the amount that would cause the secured debt ratio (as defined in the indentures) to exceed 4.0 to 1.0; provided that the aggregate amount of all such debt secured by a lien on par to the lien securing the senior secured notes may not exceed the greater of (a) $2.6 billion or (b) the amount that would cause the secured debt ratio to exceed 3.0 to 1.0.
Secured Notes. The indenture governing the Secured Notes contains covenants and terms (including terms regarding mandatory redemption) that are similar to those in the indentures governing our senior secured notes described above, except we are permitted under the indenture governing the Secured Notes to incur secured debt so long as, at the time of and after giving effect to the incurrence of such debt, the aggregate amount of all such secured debt (including the aggregate principal amount of Secured Notes outstanding at such time) does not exceed the greater of (i) $8.5 billion or (ii) the amount that would cause the secured debt ratio (as defined in the indenture) to exceed 4.0 to 1.0 and, provided further, that the aggregate amount of all such debt secured by a lien on par to the lien securing the Secured Notes does not exceed the greater of (a) $6.4 billion or (b) the amount that would cause the secured debt ratio to exceed 3.0 to 1.0. In addition, pursuant to the Secured Notes indenture, we may, at our option, redeem the Secured Notes, in whole or in part, at any time prior to June 15, 2016 at a redemption price equal to 100% of the principal amount of the notes being redeemed plus the make-whole premium set forth in the Secured Notes indenture, together with accrued and unpaid interest thereon, if any, to the redemption date. From and after June 15, 2016, we may, at our option, redeem the Secured Notes in whole or in part at the redemption prices specified in the Secured Notes indenture.
All of our senior secured notes are guaranteed by certain of our domestic hospital company subsidiaries and secured by a first-priority pledge of the capital stock and other ownership interests of those subsidiaries.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and the LC Facility to the extent of the value of the collateral securing borrowings thereunder; and they are structurally subordinated to all obligations of our nonguarantor subsidiaries.
Future Maturities
Future long-term debt maturities and minimum operating lease payments as of December 31, 2015 are as follows:
Years Ending December 31,
Later
Total
2016
2017
2018
2019
2020
Years
Long-term debt, including capital lease obligations
$
$
$
$
$
$
$
Long-term non-cancelable operating leases
$
$
$
175
$
$
$
$
Rental expense under operating leases, including short-term leases, was $292 million, $242 million and $186 million in the years ended December 31, 2015, 2014 and 2013 , respectively. Included in rental expense for each of these periods was sublease income of $12 million, $9 million and $8 million, respectively, which were recorded as a reduction to rental expense.</t>
  </si>
  <si>
    <t>GUARANTEES</t>
  </si>
  <si>
    <t>NOTE 7. 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to three years.
At December 31, 2015 , the maximum potential amount of future payments under our income guarantees to certain physicians who agree to relocate and revenue collection guarantees to hospital-based physician groups providing certain services at our hospitals was $100 million. We had a liability of $82 million recorded for these guarantees included in other current liabilities at December 31, 2015 .
At December 31, 2015, we also had issued guarantees of the indebtedness and other obligations of our investees to third parties, the maximum potential amount of future payments under which was approximately $35 million. Of the total, $17 million relates to the obligations of consolidated subsidiaries, which obligations are recorded in the accompanying Consolidated Balance Sheet at December 31, 2015.</t>
  </si>
  <si>
    <t>EMPLOYEE BENEFIT PLANS</t>
  </si>
  <si>
    <t>NOTE 8. EMPLOYEE BENEFIT PLANS
Share-Based Compensation Plans
We currently grant stock-based awards to our directors and key employees pursuant to our 2008 Stock Incentive Plan, which was approved by our shareholders at their 2008 annual meeting. At December 31, 2015 , approximately 3.4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third on each of the first three anniversary dates of the grant; however, from time to time, we grant performance-based options and restricted stock units that vest subject to the achievement of specified performance goals within a specified timeframe.
Our income from continuing operations for the years ended December 31, 2015, 2014 and 2013 includes $77 million, $51 million and $39 million, respectively, of pretax compensation costs related to our stock-based compensation arrangements ( $48 million, $32 million and $24 million, respectively, after-tax). The table below shows certain stock option and restricted stock unit grants and other awards that comprise the $77 million of stock-based compensation expense recorded in salaries, wages and benefits in the year ended December 31, 2015 . Compensation cost is measured by the fair value of the awards on their grant dates and is recognized over the requisite service period of the awards, whether or not the awards had any intrinsic value during the period.
Stock-Based
Fair Value
Compensation Expense
Exercise Price
Per Share at
for Year Ended
Grant Date
Awards
Per Share
Grant Date
December 31, 2015
(In Thousands)
(In Millions)
Stock Options:
February 28, 2013
$
$
$
Restricted Stock Units:
May 8, 2015
February 25, 2015
August 25, 2014
February 26, 2014
June 13, 2013
February 28, 2013
Other grants
$
Prior to our shareholders approving the 2008 Stock Incentive Plan, we granted stock-based awards to our directors and employees pursuant to other plans. Stock options remain outstanding under those other plans, but no additional stock-based awards will be granted under them.
Pursuant to the terms of our stock-based compensation plans, awards granted under the plans vest and may be exercised as determined by the compensation committee of our board of directors. In the event of a change in control, the compensation committee may, at its sole discretion without obtaining shareholder approval, accelerate the vesting or performance periods of the awards.
Stock Options
The following table summarizes stock option activity during the years ended December 31, 2015, 2014 and 2013 :
Weighted Average
Exercise Price
Aggregate
Weighted Average
Options
Per Share
Intrinsic Value
Remaining Life
(In Millions)
Outstanding at December 31, 2012
$
Granted
Exercised
Forfeited/Expired
Outstanding at December 31, 2013
$
Granted
—
Exercised
Forfeited/Expired
Outstanding at December 31, 2014
$
Granted
—
—
Exercised
Forfeited/Expired
Outstanding at December 31, 2015
$
$
years
Vested and expected to vest at December 31, 2015
$
$
years
Exercisable at December 31, 2015
$
$
years
There were 340,869 stock options exercised during the year ended December 31, 2015 with a $8 million aggregate intrinsic value, and 699,910 stock options exercised in 2014 with a $1 3 million aggregate intrinsic value.
As of December 31, 2015 , there were less than $ 1 million of total unrecognized compensation costs related to stock options. These costs are expected to be recognized over a weighted average period of one month.
In the years ended December 31, 2015 , and 2014 there were no stock options granted.
The weighted average estimated fair value of stock options we granted in the year ended December 31, 2013 was $14.46 per share. These fair values were calculated based on each grant date, using a binomial lattice model with the following assumptions:
Year Ended December 31, 2013
Expected volatility
50%
Expected dividend yield
0%
Expected life
3.6 years
Expected forfeiture rate
6%
Risk-free interest rate
0.48%
Early exercise threshold
100% gain
Early exercise rate
50% per year
The expected volatility used in the binomial lattice model incorporated historical and implied share-price volatility and wa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one in 2010 and one in 2011) with unusual volatility due to an unsolicited acquisition proposal. The expected life of options granted is derived from the output of the binomial lattice model and represents the period of time that the options are expected to be outstanding. This model incorporates an early exercise assumption in the event of a significant increase in stock price. The risk-free interest rates are based on zero-coupon United States Treasury yields in effect at the date of grant consistent with the expected exercise timeframes.
The following table summarizes information about our outstanding stock options at December 31, 2015 :
Options Outstanding
Options Exercisable
Weighted Average
Number of
Remaining
Weighted Average
Number of
Weighted Average
Range of Exercise Prices
Options
Contractual Life
Exercise Price
Options
Exercise Price
$ 0.00 to $4.569
years
$
$
$ 4.57 to $25.089
years
$ 25.09 to $32.569
years
$32.57 to $42.529
years
—
—
years
$
$
As of December 31, 2015, approximately 96.1% of all our outstanding options were held by current employees and approximately 3.9% were held by former employees. Approximately 80.8% of our outstanding options were in-the-money, that is, they had exercise price less than the $30.30 market price of our common stock on December 31, 2015, and approximately 19.2% were out-of-the-money, that is, they had an exercise price of more than $30.30 as shown in the table below:
In-the-Money Options
Out-of-the-Money Options
All Options
Outstanding
% of Total
Outstanding
% of Total
Outstanding
% of Total
Current employees
%
—
%
%
Former employees
%
%
%
Totals
%
%
%
% of all outstanding options
%
%
%
Restricted Stock Units
The following table summarizes restricted stock unit activity during the years ended December 31, 2015, 2014 and 2013 :
Restricted Stock
Weighted Average Grant
Units
Date Fair Value Per Unit
Unvested at December 31, 2012
$
Granted
Vested
Forfeited
Unvested at December 31, 2013
$
Granted
Vested
Forfeited
Unvested at December 31, 2014
$
Granted
Vested
Forfeited
Unvested at December 31, 2015
$
In the year ended December 31, 2015 , we granted 1,142,230 restricted stock units subject to time-vesting of which 1,067,383 will vest and be settled ratably over a three -year period from the date of the grant and 31,000 will vest 100% on the fifth anniversary of the grant date. In addition, in May 2015, we made an annual grant of 43,847 restricted stock units to our non-employee directors for the 2015-2016 board service year, which units vested immediately and will settle in shares of our common stock on the third anniversary of the date of the grant. In March 2015, following the appointment of a new member of our Board of Directors, we made an initial grant of 1,311 restricted stock units to that director, which units vested immediately, but will not settle until her separation from the Board, as well as a prorated annual grant of 526 restricted stock units for the 2014-2015 board service year, which units vested immediately, but will not settle until the earlier of three years from the date of grant or her separation from the board. Also, we granted 306,968 performance-based restricted stock units to certain of our senior officers; the vesting of these restricted stock units is contingent on our achievement of a specified one -year performance goal for the year ending December 31, 2015. The performance-based restricted stock units will vest ratably over a three -year period from the grant date. Based on our level of achievement with respect to the target performance goal for the year ended December 31, 2015, the performance-based restricted stock units will be granted at 165% of the initial grant and will vest ratably over a three -year period from the grant date .
In the year ended December 31, 2014 , we granted 1,046,910 restricted stock units subject to time-vesting, of which 945,409 will vest and be settled ratably over a three -year period from the grant date and 23,435 will vest 100% on the tenth anniversary of the grant date, 63,623 will vest 100% on the fifth anniversary of the grant date and 14,443 will vest 100% on the third anniversary of the grant date. In addition, our newly appointed Board of Director member received an initial grant of 1,240 restricted stock units that immediately vested but will not settle until her separation from the board and an annual grant of 1,368 restricted stock units that immediately vested but will not settle until the earlier of three years or her separation from the board. We also granted 450,943 special retention restricted stock units to a select group of officers: two -thirds of the award will vest contingent on our achievement of a performance goal of which one -half will vest based on performance over one -year period ending in December 2015 (these grants met the 140% range) and the remaining one -half will vest based on performance over a four -year period ending in December 2018. The remaining one -third of this special retention award will vest in full on the fifth anniversary of the grant date. In addition, we granted 271,815 performance-based restricted stock units to certain of our senior officers. Based on our level of achievement with respect to the target performance goal for the year ended December 31, 2014, a total of 538,837 performance-based restricted stock units (or 200% of the initial grant) will vest ratably over a three -year period from the grant date .
As of December 31, 2015 , there were $117 million of total unrecognized compensation costs related to restricted stock units. These costs are expected to be recognized over a weighted average period of 2.3 years.
Employee Stock Purchase Plan
We have an employee stock purchase plan under which we are currently authorized to issue up to 5,062,500 shares of common stock to our eligible employees. As of December 31, 2015 , there were approximately 70,363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 -year holding period for all shares issued. The holding period does not apply upon termination of employment. Under the plan, no individual may purchase, in any year, shares with a fair market value in excess of $25,000 . The plan is currently not considered to be compensatory.
We sold the following numbers of shares under our employee stock purchase plan in the years ended December 31, 2015, 2014 and 2013 :
Years Ended December 31,
2015
2014
2013
Number of shares
Weighted average price
$
$
$
Employee Retirement Plans
Substantially all of our employees, upon qualification, are eligible to participate in one of our defined contribution 401(k) plans. Under the plans, employees may contribute a portion of their eligible compensation, and we match such contributions annually up to a maximum percentage for participants actively employed, as defined by the plan documents. Employer matching contributions will vary by plan. Plan expenses, primarily related to our contributions to the plan, were approximately $105 million, $92 million and $35 million for the years ended December 31, 2015, 2014 and 2013 ,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One of these SERPs was frozen during the year ended December 31, 2014. These plans are not funded, and plan obligations for these plans are paid from our working capital. Pension benefits are generally based on years of service and compensation. Upon completing the acquisition of Vanguard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15, the Society of Actuaries issued a new mortality improvement scale (MP-2015), which we incorporated into the estimates of our defined benefit plan obligations as of December 31, 2015. During the year ended December 31, 2014, the Society of Actuaries issued new mortality tables (RP-2014) and a mortality improvement scale (MP-2014), which we incorporated into the estimates of our defined benefit plan obligations as of December 31, 2014. These changes to our mortality assumptions decreased and increased our projected benefit obligations as of December 31, 2015 and 2014 by approximately $25 million and $87 million, respectively. The following tables summarize the balance sheet impact, as well as the benefit obligations, funded status and rate assumptions associated with the SERPs and the DMC Pension Plan based on actuarial valuations prepared as of December 31, 2015 and 2014 :
December 31,
2015
2014
Reconciliation of funded status of plans and the amounts included in the Consolidated Balance Sheets:
Projected benefit obligations (1)
Beginning obligations
$
$
Service cost
Interest cost
Actuarial gain(loss)
Benefits paid/employer contributions
Ending obligations
Fair value of plans assets
Beginning obligations
Gain (loss) on plan assets
Employer contribution
Benefits paid
Ending plan assets
Funded status of plans
$
$
Amounts recognized in the Consolidated Balance Sheets consist of:
Other current liability
$
$
Other long-term liability
Accumulated other comprehensive loss
$
$
SERP Assumptions:
Discount rate
%
%
Compensation increase rate
%
%
Measurement date
December 31, 2015
December 31, 2014
DMC Pension Plan Assumptions:
Discount rate
%
Compensation increase rate
Frozen
Frozen
Measurement date
December 31, 2015
December 31, 2014
(1)
The accumulated benefit obligation at December 31, 2015 and 2014 was approximately $1.443 billion and $1.544 billion, respectively.
The components of net periodic benefit costs and related assumptions are as follows:
Years Ended December 31,
2015
2014
2013
Service costs
$
$
$
Interest costs
Expected return on plan assets
Amortization of net actuarial loss
Net periodic benefit cost
$
$
$
SERP Assumptions:
Discount rate
%
%
%
Long-term rate of return on assets
n/a
n/a
n/a
Compensation increase rate
%
%
%
Measurement date
January 1, 2015
January 1, 2014
January 1, 2013
Census date
January 1, 2015
January 1, 2014
January 1, 2013
DMC Pension Plan Assumptions:
Discount rate
%
%
%
Long-term rate of return on assets
%
%
%
Compensation increase rate
Frozen
Frozen
Frozen
Measurement date
January 1, 2015
January 1, 2014
October 1, 2013
Census date
January 1, 2015
January 1, 2014
January 1, 2013
Net periodic benefit costs for the current year are based on assumptions determined at the valuation date of the prior year for the SERPs and the DMC Pension Plan.
We recorded gain/(loss) adjustments of $15 million, ($254) million and $69 million in other comprehensive income (loss) in the years ended December 31, 2015, 2014 and 2013 , respectively, to recognize changes in the funded status of our SERPs and the DMC Pension Plan. Changes in the funded status are recorded as a direct increase or decrease to shareholders’ equity through accumulated other comprehensive loss. Net actuarial gains/(losses) of $3 million, ($258) million and $62 million during the years ended December 31, 2015, 2014 and 2013 , respectively, and the amortization of net actuarial loss of $ 12 million, $4 million and $7 million for the years ended December 31, 2015, 2014 and 2013, respectively, were recognized in other comprehensive income (loss). Cumulative net actuarial losses of $261 million, $276 million and $22 million as of December 31, 2015 , 2014 and 2013 , respectively, and unrecognized prior service costs of less than $1 million as of each of the years ended December 31, 2015, 2014 and 2013 , have not yet been recognized as components of net periodic benefit costs.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15 , were as follows:
Asset Category
Target
Actual
Cash and cash equivalents
%
%
United States government obligations
%
%
Equity securities
%
%
Debt Securities
%
%
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best meets these objectives. The DMC Pension Plan assets are largely comprised of equity securities, which include companies with various market capitalization sizes in addition to international and convertible securities. Cash and cash equivalents are comprised of money market funds. Debt securities include domestic and foreign government obligations, corporate bonds, and mortgage-backed securities. Under the investment policy of the DMC Pension Plan, investments in derivative securities are not permitted for the sole purpose of speculating on the direction of market interest rates. Included in this prohibition are leveraging, shorting, swaps, futures, options, forwards, and similar strategies.
In each investment account, the DMC Pension Plan investment managers are responsible to monitor and react to economic indicators, such as gross domestic product, consumer price index and U.S. monetary policy that may affect the performance of their account. The performance of all managers and the aggregate asset allocation are formally reviewed on a quarterly basis, with a rebalancing of the asset allocation occurring at least once a year. The current asset allocation objective is to maintain a certain percentage with each class allowing for a 10% deviation from the target.
The following tables summarize the DMC Pension Plan assets measured at fair value on a recurring basis as of December 31, 2015 , aggregated by the level in the fair value hierarchy within which those measurements are determined. Fair value methodologies for Level 1, Level 2 and Level 3 are consistent with the inputs described in Note 19.
December 31, 2015
(Level 1)
(Level 2)
(Level 3)
Cash and cash equivalents
$
$
$
—
$
—
United States government obligations
—
—
Corporate bonds
—
—
Equity securities
—
—
$
$
$
—
$
—
The following table presents the estimated future benefit payments to be made from the SERPs and the DMC Pension Plan, a portion of which will be funded from plan assets, for the next five years and in the aggregate for the five years thereafter:
Years Ending December 31, 2015
Five Years
Total
2016
2017
2018
2019
2020
Thereafter
Estimated benefit payments
$
$
$
$
$
$
$
The SERP and DMC Pension Plan obligations of $640 million at December 31, 2015 are classified in the accompanying Consolidated Balance Sheet as an other current liability ( $45 million) and defined benefit plan obligations ( $595 million) based on an estimate of the expected payment patterns. We expect to make total contributions to the plans of approximately $45 million for the year ending December 31, 2016.</t>
  </si>
  <si>
    <t>CAPITAL COMMITMENTS</t>
  </si>
  <si>
    <t>NOTE 9. CAPITAL COMMITMENTS
In connection with Vanguard’s acquisition of Detroit Medical Center, certain capital commitments were agreed to be satisfied at particular dates. If these commitments are not met by these required dates, we are required to escrow cash for the purpose of funding certain capital projects. There was no required escrow balance as of December 31, 2015 .</t>
  </si>
  <si>
    <t>PROPERTY AND EQUIPMENT</t>
  </si>
  <si>
    <t>NOTE 10. PROPERTY AND EQUIPMENT
The principal components of property and equipment are shown in the table below:
December 31,
2015
2014
Land
$
$
Buildings and improvements
Construction in progress
Equipment
Accumulated depreciation and amortization
Net property and equipment
$
$
Property and equipment is stated at cost, less accumulated depreciation and amortization and impairment write-downs related to assets held and used.</t>
  </si>
  <si>
    <t>GOODWILL AND OTHER INTANGIBLE ASSETS</t>
  </si>
  <si>
    <t>NOTE 11. GOODWILL AND OTHER INTANGIBLE ASSETS
The following table provides information on changes in the carrying amount of goodwill, which is included in the accompanying Consolidated Balance Sheets as of December 31, 2015 and 2014 :
2015
2014
Hospital Operations and other
As of January 1:
Goodwill
$
$
Accumulated impairment losses
Total
Goodwill acquired during the year and purchase price allocation adjustments
Goodwill allocated to assets held for sale
—
Impairment of goodwill
—
—
Total
$
$
As of December 31:
Goodwill
$
$
Accumulated impairment losses
Total
$
$
Ambulatory Care
As of January 1:
Goodwill
$
$
Accumulated impairment losses
—
—
Total
Goodwill acquired during the year and purchase price allocation adjustments
Total
$
$
As of December 31:
Goodwill
$
$
Accumulated impairment losses
—
—
Total
$
$
2015
2014
Conifer
As of January 1:
Goodwill
$
$
Accumulated impairment losses
—
—
Total
Goodwill acquired during the year and purchase price allocation adjustments
Total
$
$
As of December 31:
Goodwill
$
$
Accumulated impairment losses
—
—
Total
$
$
The following table provides information regarding other intangible assets, which are included in the accompanying Consolidated Balance Sheets as of December 31, 2015 and 2014 :
Gross
Carrying
Accumulated
Net Book
Amount
Amortization
Value
At December 31, 2015:
Capitalized software costs
$
$
$
Trade names
—
Contracts
Other
Total
$
$
$
At December 31, 2014:
Capitalized software costs
$
$
$
Trade Names
—
Contracts
Other
Total
$
$
$
Estimated future amortization of intangibles with finite useful lives as of December 31, 2015 is as follows:
Years Ending December 31,
Later
Total
2016
2017
2018
2019
2020
Years
Amortization of intangible assets
$
$
$
$
$
$
$</t>
  </si>
  <si>
    <t>INVESTMENTS AND OTHER ASSETS</t>
  </si>
  <si>
    <t>NOTE 12. INVESTMENTS AND OTHER ASSETS
The principal components of investments and other assets in our accompanying Consolidated Balance Sheets are as follows:
December 31,
2015
2014
Marketable debt securities
$
$
Equity investments in unconsolidated healthcare entities
Total investments
Cash surrender value of life insurance policies
Long-term deposits
Land held for expansion, long-term receivables and other assets
Investments and other assets
$
$
Our policy is to classify investments that may be needed for cash requirements as “available-for-sale.” In doing so, the carrying values of the shares and debt instruments are adjusted at the end of each accounting period to their market values through a credit or charge to other comprehensive income (loss), net of taxes. At both December 31, 2015 and 2014 , there were approximately $1 million of accumulated unrealized loss on these investments.</t>
  </si>
  <si>
    <t>ACCUMULATED OTHER COMPREHENSIVE LOSS</t>
  </si>
  <si>
    <t>ACCUMULATED OTHER COMPREHENSIVE LOSS.</t>
  </si>
  <si>
    <t>NOTE 13. ACCUMULATED OTHER COMPREHENSIVE LOSS
Our accumulated other comprehensive loss is comprised of the following:
December 31,
2015
2014
Adjustments for defined benefit plans
$
$
Foreign currency translation adjustments
—
Accumulated other comprehensive loss
$
$
The tax effect allocated to the adjustments for our defined benefit plans was less than $1 million for the year ended December 31, 2015 and $93 million for the year ended December 31, 2014 .</t>
  </si>
  <si>
    <t>PROPERTY AND PROFESSIONAL AND GENERAL LIABILITY INSURANCE</t>
  </si>
  <si>
    <t>NOTE 14. 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Professional and General Liability Insurance
At December 31, 2015 and 2014 , the aggregate current and long-term professional and general liability reserves in our accompanying Consolidated Balance Sheets were approximately $755 million and $681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2.09% , 1.97% and 2.45% at December 31, 2015 , 2014 and 2013 , respectively.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solidated Statements of Operations is malpractice expense of $283 million, $232 million and $112 million for the years ended December 31, 2015, 2014 and 2013 , respectively.</t>
  </si>
  <si>
    <t>CLAIMS AND LAWSUITS</t>
  </si>
  <si>
    <t>NOTE 15. CLAIMS AND LAWSUITS
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overnmental Reviews and Lawsuits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The following matters are pending.
·
Clinica de la Mama Qui Tam Action and Criminal Investigation —As previously disclosed, we and four of our hospital subsidiaries are defendants in civil qui tam litigation ( United States of America, ex rel. Ralph D. Williams v. Health Management Associates, Inc., et al. ) that alleges that the contractual arrangements between each of Atlanta Medical Center, North Fulton Hospital, Spalding Regional Medical Center and Hilton Head Hospital and Hispanic Medical Management, Inc. (“HMM”) violated the federal and state anti-kickback statutes and false claims acts. HMM owned and operated clinics that provided, among other things, prenatal care predominantly to uninsured patients. Beginning in 2000, t he hospital subsidiaries contracted with HMM for translation, marketing, management and Medicaid eligibility determination services. Subsequently, the Georgia Attorney General’s Office and the U.S. Attorney’s Office intervened in the qui tam action.
If the plaintiff in the pending civil litigation were to prevail, the potential sanctions could include up to three times the reimbursement of relevant government program payments received by the four hospital subsidiaries for uninsured HMM patients treated at the hospitals, the assessment of civil penalties and potential exclusion from participation in federal healthcare programs.
Also as previously disclosed, the U.S. Department of Justice (“DOJ”) is conducting a criminal investigation of us, certain of our subsidiaries and former employees with respect to the contractual arrangements between HMM and the four hospitals. We are cooperating in the investigation and have responded, and continue to respond, to document and other requests pursuant to subpoenas issued to us and the four subsidiaries. If we or our subsidiaries were determined in any potential criminal proceeding to have violated the federal anti-kickback statute, the sanctions would include fines, which could be significant, and mandatory exclusion from participation in federal healthcare programs. Additional information regarding the procedural history of the qui tam action and criminal investigation is contained in quarterly and annual reports we have previously filed with the SEC.
In January 2016, we commenced discussions with the DOJ and the State of Georgia regarding potential resolution of these matters. Management increased its aggregate reserve for these matters in the three months ended December 31, 2015 from $20 million to $238 million to reflect an offer we made on February 18, 2016 to resolve the criminal investigation and civil litigation. We expect that the DOJ will make a counterproposal, and there can be no assurance that the ongoing discussions to resolve these matters will be successful. The terms of a final resolution may require us to pay significant fines and penalties and give rise to other costs or adverse consequences that materially exceed the reserve we have established. Based on the ongoing uncertainties and potentially wide range of outcomes associated with any potential resolution, we cannot estimate the ultimate amount of potential loss or range of reasonably possible loss we may face.
In addition to the payment of a monetary penalty, the final terms of any resolution of these matters could include: (i) the execution by the Company of a Corporate Integrity Agreement or a non-prosecution agreement, which may provide for the appointment of a corporate monitor and ongoing compliance audits; (ii) a deferred prosecution agreement by an intermediate subsidiary of the Company; and (iii) a commitment that one or more of the hospital subsidiaries subject to the investigation and proceedings enter into a guilty plea. The non-monetary terms of any resolution could expose us to increased operating costs, reputational harm, administrative burdens, and diminished profits and revenues.
To the extent that either the civil or the criminal matter discussed above is determined adversely to our interests, such determination could have a material adverse effect on our business, financial condition, results of operations or cash flows.
The following previously reported matters have recently been resolved.
·
Implantable Cardioverter Defibrillators (“ICDs”)— Fifty-six of our hospitals were subject to a DOJ review that was commenced in March 2010 to determine whether ICD procedures performed at the hospitals from 2002 to 2010 complied with Medicare coverage requirements. In July 2015, we reached final agreement with the DOJ to resolve the investigation for approximately $12 million, which was fully reserved as of June 30, 2015 and paid on August 3, 2015.
·
Review of Conifer’s Debt Collection Activities— In order to resolve allegations that it had not fully complied in limited instances with debt validation and dispute resolution requirements under federal consumer protection laws, in June 2015, a Conifer subsidiary paid a civil penalty of less than $1 million and stipulated to a Consent Order issued by the U.S. Consumer Financial Protection Bureau (“CFPB”). The Consent Order requires the Conifer subsidiary to: (i) improve its consumer protection compliance program; (ii) make periodic reports to the CFPB over five years; (iii) forgive approximately $1 million in consumer debt; and (iv) pay approximately $5 million in consumer redress.
Antitrust Class Action Lawsuits Filed by Registered Nurses in Detroit and San Antonio
On January 27, 2016, the court granted final approval of a settlement between the parties in Cason-Merenda, et al. v. VHS of Michigan, Inc. d/b/a Detroit Medical Center, et al. , which was filed in December 2006 in the U.S. District Court for the Eastern District of Michigan. In that matter, a certified class composed of the registered nurses (exclusive of supervisory, managerial and advanced practical nurses) employed by eight unaffiliated Detroit-area hospital systems allege those hospital systems, including Detroit Medical Center (“DMC”), violated Section §1 of the federal Sherman Act by exchanging compensation-related information among themselves in a manner that reduced competition and suppressed the wages paid to such nurses. A subsidiary of Vanguard acquired DMC in January 2011, and we acquired Vanguard in October 2013. All of the defendant hospital systems other than DMC settled prior to our acquisition of Vanguard. We will make the $42 million settlement payment, which was fully reserved in the year ended December 31, 2015, by February 26, 2016.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had been stayed since 2008; however, in July 2015, the court lifted the stay and re-opened discovery. Because these proceedings are at an early stage, it is impossible at this time to predict their outcome with any certainty; however, we believe that the ultimate resolution of this matter will not have a material effect on our business, financial condition or results of operations. We will continue to seek to defeat class certification and vigorously defend ourselves against the plaintiffs’ alleg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In addition, as previously reported, in the year ended December 31, 2015, we paid a total of approximately $14 million to settle a class action lawsuit filed in Louisiana in March 1997 alleging tortious invasion of privacy as a result of the potential disclosure of patient identifying records. We had made an initial deposit of approximately $6 million into an escrow account in late November 2014 and, based on low class participation as of March 31, 2015 (the end of the claims period), management reduced the reserve for this matter from approximately $12 million at December 31, 2014 to $8 million, recorded in discontinued operations, to reflect its then-current estimate of probable remaining liability. The case is now closed.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during the years ended December 31, 2015, 2014 and 2013 :
Balances at
Litigation and
Balances at
Beginning
Investigation
Cash
End of
of Period
Costs
Payments
Other
Period
Year Ended December 31, 2015
Continuing operations
$
$
$
$
$
Discontinued operations
—
—
$
$
$
$
$
Year Ended December 31, 2014
Continuing operations
$
$
$
$
—
$
Discontinued operations
—
$
$
$
$
—
$
Year Ended December 31, 2013
Continuing operations
$
$
$
$
$
Discontinued operations
—
$
$
$
$
$
For the years ended December 31, 2015, 2014 and 2013 , we recorded net costs of $283 million, $43 million and $33 million, respectively, in connection with significant legal proceedings and governmental reviews. The amount for 2013 in the column entitled “Other” above relates to reserves assumed as part of our acquisition of Vanguard in October 2013.</t>
  </si>
  <si>
    <t>REDEEMABLE NONCONTROLLING INTEREST IN EQUITY OF CONSOLIDATED SUBSIDIARIES</t>
  </si>
  <si>
    <t>NOTE 16. REDEEMABLE NONCONTROLLING INTEREST IN EQUITY OF CONSOLIDATED SUBSIDIARIES
In October 2015, we formed a new joint venture with Baptist Health System, Inc. to own and operate a healthcare network serving Birmingham and central Alabama. We have a 60% ownership interest in the joint venture, and we manage the network’s operations. Baptist Health System contributed four hospitals—Citizens Baptist Medical Center, Princeton Baptist Medical Center, Shelby Baptist Medical Center and Walker Baptist Medical Center—to the joint venture, and we contributed Brookwood Medical Center. The network also includes each contributed hospital’s related businesses. We paid approximately $184 million to align the respective valuations of the assets contributed to the joint venture. The joint venture’s operating agreement includes a put option that the minority owners may exercise on their respective non-controlling interest upon the occurrence of certain specified events. The redemption value is calculated using a fair market value analysis. As a result of this transaction, we recorded approximately $322 million of redeemable noncontrolling interests.
In August 2015, we formed a joint venture with Dignity Health and Ascension Health to own and operate Carondelet Health Network (the “Carondelet JV”) based in Tucson, Arizona. We own a 60% controlling interest in the new joint venture and manage the operations of the network. Affiliates of Dignity Health and Ascension Health (the “minority owners”) own the remaining 40% non-controlling interest in the Carondelet JV. The joint venture’s operating agreement includes a put option that the minority owners may exercise on their respective non-controlling interest on September 1, 2025. The redemption value is calculated using a fair market value analysis. As a result of this transaction, we recorded approximately $68 million of redeemable noncontrolling interests.
In June 2015, we formed a new joint venture by combining our freestanding ambulatory surgery and imaging center assets with the short-stay surgical facility assets of USPI. We currently own 50.1% of the USPI joint venture. In connection with the formation of the USPI joint venture, we entered into a stockholders agreement pursuant to which we and our joint venture partners agreed to certain rights and obligations with respect to the governance of the joint venture.
As part of the USPI transaction, we also entered into a put/call agreement (the “Put/Call Agreement”) that contains put and call options with respect to the equity interests in the joint venture held by our joint venture partners. Each year starting in 2016, our joint venture partners must put to us at least 12.5% , and may put up to 25% , of the equity held by them in the joint venture immediately after the closing. In each year that our joint venture partners are to deliver a put and do not put the full 25% of the USPI joint venture’s shares allowable, we may call the difference between the number of shares our joint venture partners put and the maximum number of shares they could have put that year. In addition, the Put/Call Agreement contains certain other call options pursuant to which we will have the ability to acquire all of the ownership interests from our joint venture partners controlled by Welsh , Carson, Anderson &amp; Stowe (“Welsh Carson”) by 2020. In the event of a put by our joint venture partners controlled by Welsh Carson, we will have the ability to choose whether to settle the purchase price in cash or shares of our common stock and, in the event of a call by us, our joint venture partners controlled by Welsh Carson will have the ability to choose whether to settle the purchase price in cash or shares of our common stock.
In addition, we entered into a separate put call agreement (the “Baylor Put/Call Agreement”) with Baylor University Medical Center that contains put and call options with respect to the equity interests in the USPI joint venture held by Baylor University Medical Center (“Baylor”). Each year starting in 2021, Baylor may put up to 1/3 of their total shares held as of January 1, 2017 in the joint venture. In each year that Baylor does not put the full 33.3% of the USPI joint venture’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in cash or shares of our common stock.
Based on the nature of these put/call structures, the minority shareholders’ interests in the USPI joint venture is classified as redeemable noncontrolling interests in our Consolidated Balance Sheet at December 31, 2015. As a result of this transaction, we recorded approximately $1.48 billion of redeemable noncontrolling interests. In January 2016, Welsh Carson subsidiaries delivered a put notice for the minimum number of shares they are required to put to us in 2016 according to the Put/Call Agreement. The estimated amount we will pay to repurchase these shares is $127 million.
When we acquired Vanguard Health Systems, Inc. (“Vanguard”) in October 2013, we obtained a 51% controlling interest in a limited liability company that held the assets and liabilities of Valley Baptist Health System (“Valley Baptist”), which consists of two hospitals in Brownsville and Harlingen, Texas. The remaining 49% noncontrolling interest in the joint venture was held by the former owner of Valley Baptist (the “seller”). The joint venture operating agreement included a put option that would allow the seller to require us to purchase all or a portion of the seller’s remaining noncontrolling interest in the limited liability company at certain specified time periods. In connection with the seller’s exercise and the settlement of the put option, we acquired the remaining 49% noncontrolling interest from the seller on February 11, 2015 in exchange for approximately $254 million in cash, which was applied to and reduced our redeemable noncontrolling interests, with the difference between the payment and the carrying value of approximately $270 million recorded as additional paid-in capital. The redemption value of the put option was calculated pursuant to the terms of the operating agreement based on the operating results and the debt of the joint venture. As a result, we now own 100% of Valley Baptist.
In January 2015, Conifer announced a 10 -year extension and expansion of its agreement with Catholic Health Initiatives (“CHI”) to provide patient access, revenue integrity and patient financial services to 92 CHI hospitals through 2032. At that time, CHI increased its minority ownership position in Conifer’s revenue cycle solutions subsidiary, Conifer Health Solutions, LLC, to approximately 23.8% , resulting in an increase in our redeemable noncontrolling interests of approximately $47 million.
The following table shows the changes in redeemable noncontrolling interests in equity of consolidated subsidiaries during the years ended December 31, 2015 and 2014 :
Years Ended December 31,
2015
2014
Balances at beginning of period
$
$
Net income
Distributions paid to noncontrolling interests
Contributions from noncontrolling interests
Purchases and sales of businesses and noncontrolling interests, net
Balances at end of period
$
$</t>
  </si>
  <si>
    <t>INCOME TAXES</t>
  </si>
  <si>
    <t>NOTE 17. INCOME TAXES
The provision for income taxes for continuing operations for the years ended December 31, 2015, 2014 and 2013 consists of the following:
Years Ended December 31,
2015
2014
2013
Current tax expense (benefit):
Federal
$
$
$
State
Deferred tax expense (benefit):
Federal
State
$
$
$
A reconciliation between the amount of reported income tax expense (benefit) and the amount computed by multiplying income (loss) from continuing operations before income taxes by the statutory federal income tax rate is shown below. State income tax for the year ended December 31, 2015 includes $11 million of expense related to the write off of expired unutilized state net operating loss carryforwards for which a full valuation allowance had been provided in prior years. A corresponding tax benefit of $11 million is included for the year ended December 31, 2015 to reflect the reduction in the valuation allowance.
Years Ended December 31,
2015
2014
2013
Tax expense at statutory federal rate of 35%
$
$
$
State income taxes, net of federal income tax benefit
Expired state net operating losses, net of federal income tax benefit
—
Tax attributable to noncontrolling interests
Nondeductible goodwill
—
—
Nontaxable gains
—
—
Nondeductible litigation
—
—
Nondeductible acquisition costs
Nondeductible health insurance provider fee
—
Changes in valuation allowance
Change in tax contingency reserves, including interest
Amendment of prior-year tax returns
—
—
Prior-year provision to return adjustments and other changes in deferred taxes
Other items
$
$
$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15
December 31, 2014
Assets
Liabilities
Assets
Liabilities
Depreciation and fixed-asset differences
$
—
$
$
—
$
Reserves related to discontinued operations and restructuring charges
—
—
Receivables (doubtful accounts and adjustments)
—
—
Deferred gain on debt exchanges
—
—
Accruals for retained insurance risks
—
—
Intangible assets
—
—
Other long-term liabilities
—
—
Benefit plans
—
—
Other accrued liabilities
—
—
Investments and other assets
—
—
Net operating loss carryforwards
—
—
Stock-based compensation
—
—
Other items
—
1,191
Valuation allowance
—
—
$
$
$
$
Below is a reconciliation of the deferred tax assets and liabilities and the corresponding amounts reported in the accompanying Consolidated Balance Sheets.
December 31,
2015
2014
Deferred income tax assets
$
$
Other long-term liabilities
—
Net deferred tax asset
$
$
During the year ended December 31, 2015, the valuation allowance increased by $9 million, $5 million due to the acquisition of USPI and $4 million due to changes in expected realizability of deferred tax assets . The balance in the valuation allowance as of December 31, 2015 is $96 million. During the year ended December 31, 2014, the valuation allowance decreased by $20 million, primarily due to the expiration of unutilized state net operating loss carryovers . During the year ended December 31, 2013, the valuation allowance increased by $51 million, $34 million due to the acquisition of Vanguard and $17 million primarily due to the adjustment of deferred tax assets for state net operating loss carryforwards that have a full valuation allowance.
We account for uncertain tax positions in accordance with ASC 740-10-25, which prescribes a comprehensive model for the financial statement recognition, measurement, presentation and disclosure of uncertain tax positions taken or expected to be taken in income tax returns. The table below summarizes the total changes in unrecognized tax benefits during the year ended December 31, 2015 .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5 , 2014 and 2013 .
Continuing
Discontinued
Operations
Operations
Total
Balance at December 31, 2012
Additions for prior-year tax positions
—
Additions for current-year tax positions
—
Reductions due to a lapse of statute of limitations
Balance at December 31, 2013
$
—
Reductions for tax positions of prior years
—
Additions for current-year tax positions
—
Reductions due to a lapse of statute of limitations
—
Balance at December 31, 2014
$
$
—
$
Additions for prior-year tax positions
—
Additions for current-year tax positions
—
Reductions due to a lapse of statute of limitations
—
Balance at December 31, 2015
$
$
—
$
The total amount of unrecognized tax benefits as of December 31, 2015 was $40 million, of which $37 million, if recognized, would affect our effective tax rate and income tax expense (benefit) from continuing operations. Income tax expense in the year ended December 31, 2015 includes expense of $2 million in continuing operations attributable to a increase in our estimated liabilities for uncertain tax positions, net of related deferred tax effects. The total amount of unrecognized tax benefits as of December 31, 2014 was $38 million, of which $31 million, if recognized, would affect our effective tax rate and income tax expense (benefit) from continuing operations. Income tax expense in the year ended December 31, 2014 includes a benefit of $6 million in continuing operations attributable to a decrease in our estimated liabilities for uncertain tax positions, net of related deferred tax effects. The total amount of unrecognized tax benefits as of December 31, 2013 was $43 million, of which $34 million, if recognized, would affect our effective tax rate and income tax expense (benefit) from continuing and discontinued operations. Income tax expense in the year ended December 31, 2013 includes a benefit of $1 million in continuing operations attributable to a decrease in our estimated liabilities for uncertain tax positions, net of related deferred tax effects.
Our practice is to recognize interest and/or penalties related to income tax matters in income tax expense in our consolidated statements of operations. Approximately $3 million of interest and penalties related to accrued liabilities for uncertain tax positions related to continuing operations are included in the accompanying Consolidated Statement of Operations for the year ended December 31, 2015 . Total accrued interest and penalties on unrecognized tax benefits as of December 31, 2015 were $6 million, all of which related to continuing operations.
The Internal Revenue Service (“IRS”) has completed audits of our tax returns for all tax years ending on or before December 31, 2007, and of Vanguard’s tax returns for fiscal years ending on or before June 30, 2004. All disputed issues with respect to these audits have been resolved and all related tax assessments (including interest) have been paid. Our tax returns for years ended after December 31, 2007, and Vanguard’s tax returns for fiscal years ended after June 30, 2004 remain subject to examination by the IRS. Vanguard’s tax returns for fiscal years ended June 30, 2013 and October 1, 2013 are currently under audit by the IRS. USPI tax returns for years ended after December 31, 2011 remain subject to audit.
As of December 31, 2015 , approximately $7 million of unrecognized federal and state tax benefits, as well as reserves for interest and penalties, may decrease in the next 12 months as a result of the settlement of audits, the filing of amended tax returns or the expiration of statutes of limitations.
At December 31, 2015, our carryforwards available to offset future taxable income consisted of (1) federal net operating loss (“NOL”) carryforwards of approximately $1.8 billion pretax expiring in 2024 to 2034, (2) approximately $28 million in alternative minimum tax credits with no expiration, (3) general business credit carryforwards of approximately $22 million expiring in 2023 through 2035, and (4) state NOL carryforwards of $3.1 billion expiring in 2014 through 2035 for which the associated deferred tax benefit, net of valuation allowance and federal tax impact, is $12 million. Our ability to utilize NOL carryforwards to reduce future taxable income may be limited under Section 382 of the Internal Revenue Code if certain ownership changes in our company occur during a rolling three -year period. These ownership changes include purchases of common stock under share repurchase programs (see Note 2),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t>
  </si>
  <si>
    <t>EARNINGS (LOSS) PER COMMON SHARE</t>
  </si>
  <si>
    <t>NOTE 18. EARNINGS (LOSS) PER COMMON SHARE
The table below is a reconciliation of the numerators and denominators of our basic and diluted earnings (loss) per common share calculations for income (loss) from continuing operations for the years ended December 31, 2015, 2014 and 2013 . Income (loss) is expressed in millions and weighted average shares are expressed in thousands.
Net Income Available
(Loss Attributable)
to Common
Weighted
Shareholders
Average Shares
Per-Share
(Numerator)
(Denominator)
Amount
Year Ended December 31,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Year Ended December 31, 2014
Net income available to Tenet Healthcare Corporation common shareholders for basic earnings per share
$
$
Effect of dilutive stock options, restricted stock units and deferred compensation units
—
Net income available to Tenet Healthcare Corporation common shareholders for diluted earnings per share
$
$
Year Ended December 31, 2013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All potentially dilutive securities were excluded from the calculation of diluted earnings (loss) per share for the years ended December 31, 2015 and 2013, because we did not report income from continuing operations in the period. In circumstances where we do not have income from continuing operations, the effect of stock options and other potentially dilutive securities is anti-dilutive, that is, a loss from continuing operations has the effect of making the diluted loss per share less than the basic loss per share. Had we generated income from continuing operations in those periods, the effect (in thousands) of employee stock options, restricted stock units and deferred compensation units on the diluted shares calculation would have been an increase in shares of 2,380 and 2,310 for the years ended December 31, 2015 and 2013, respectively.</t>
  </si>
  <si>
    <t>FAIR VALUE MEASUREMENTS</t>
  </si>
  <si>
    <t>NOTE 19. 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December 31, 2015 and 2014 .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Quoted Prices
in Active
Significant
Markets for
Significant Other
Unobservable
Identical Assets
Observable Inputs
Inputs
Investments
December 31, 2015
(Level 1)
(Level 2)
(Level 3)
Marketable debt securities — noncurrent
$
$
$
$
—
$
$
$
$
—
Quoted Prices
in Active
Significant
Markets for
Significant Other
Unobservable
Identical Assets
Observable Inputs
Inputs
Investments
December 31, 2014
(Level 1)
(Level 2)
(Level 3)
Marketable securities — current
$
$
$
—
$
—
Investments in Reserve Yield Plus Fund
—
—
Marketable debt securities — noncurrent
$
$
$
$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Quoted Prices
in Active
Significant
Markets for
Significant Other
Unobservable
Identical Assets
Observable Inputs
Inputs
December 31, 2015
(Level 1)
(Level 2)
(Level 3)
Long-lived assets held and used
$
$
—
$
$
—
Quoted Prices
in Active
Significant
Markets for
Significant Other
Unobservable
Identical Assets
Observable Inputs
Inputs
December 31, 2014
(Level 1)
(Level 2)
(Level 3)
Long-lived assets held and used
$
$
—
$
$
—
As described in Note 5, in the year ended December 31, 2015, we recorded impairment charges in continuing operations of $19 million for the write-down of buildings, equipment and other long-lived assets of two hospitals to their estimated fair values. In the year ended December 31, 2014, we recorded an impairment charge in continuing operations of $20 million for the write-down of buildings, equipment and other long-lived assets of one hospital to their estimated fair values primarily due to a decline in the fair value of real estate in the market in which the hospital operates and a decline in the estimated fair value of equipment.
The fair value of our long-term deb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15 and 2014 , the estimated fair value of our long-term debt was approximately 96.2% and 105.0% , respectively, of the carrying value of the debt.</t>
  </si>
  <si>
    <t>ACQUISITIONS</t>
  </si>
  <si>
    <t>NOTE 20. ACQUISITIONS
During the year ended December 31, 2015 , we completed the transaction that combined our freestanding ambulatory surgery and imaging center assets with USPI’s short-stay surgical facility assets into a new joint venture. We also completed the acquisition of Aspen, a network of nine private hospitals and clinics in the United Kingdom. In addition, we began operating Hi-Desert Medical Center, which is a 59 -bed acute care hospital in Joshua Tree, California, and its related healthcare facilities, including a 120 -bed skilled nursing facility, an ambulatory surgery center and an imaging center, under a long-term lease agreement. Furthermore, we formed a new joint venture with Dignity Health and Ascension Health to own and operate Carondelet Health Network, which is comprised of three hospitals with over 900 licensed beds, related physician practices, ambulatory surgery, imaging and urgent care centers, and other affiliated businesses, in Tucson and Nogales, Arizona. We also formed a new joint venture with Baptist Health Systems, Inc. to own and operate a healthcare network serving Birmingham and central Alabama. We have a 60% ownership in the joint venture, and manage the network’s operations. The network has more than 1,700 licensed beds, nine outpatient centers, 68 physician clinics, delivering primarily and specialty care, and more than 7,000 employees and approximately 1,500 affiliated physicians. Additionally, we acquired majority interests in nine ambulatory surgery centers and purchased 35 urgent care centers (all of which are owned by our USPI joint venture), and various physician practice entities. The fair value of the consideration conveyed in the acquisitions (the “purchase price”) was $940 million.
During the year ended December 31, 2014 , we acquired a majority interest in Texas Regional Medical Center at Sunnyvale, a 70 -bed hospital in Sunnyvale, Texas, a suburban community east of Dallas, and completed our acquisition of Emanuel Medical Center, a 209 -bed hospital in Turlock, California, located approximately 100 miles southeast of San Francisco. We also acquired five ambulatory surgery centers, three urgent care centers, one diagnostic imaging center, SPi Healthcare, a provider of revenue cycle management, health information management and software solutions, and various physician practice entities in the same period. The fair value of the consideration conveyed in the acquisitions (the “purchase price”) was $428 million.
During the year ended December 31, 2013, we acquired 28 hospitals (plus one more under construction), 39 outpatient centers and five health plans, serving communities in Arizona, California, Illinois, Massachusetts, Michigan and Texas, through our acquisition of Vanguard. We also purchased the following businesses: (1) 11 ambulatory surgery centers (in one of which we had previously held a noncontrolling interest); (2) an urgent care center; (3) a provider network based in Southern California that includes contracted independent physicians, ancillary providers and hospitals; (4) a medical office building; and (5) various physician practice entities. The fair value of the consideration conveyed in the acquisitions (the “purchase price”) was $1.515 billion.
We are required to allocate the purchase prices of the acquired businesses to assets acquired or liabilities assumed and, if applicable, noncontrolling interests based on their fair values at the respective acquisition dates. The excess of the purchase price allocated over those fair values is recorded as goodwill. The purchase price allocations for certain acquisitions completed in 2015, including our USPI joint venture, is preliminary. We are in the process of obtaining and evaluating valuations of the acquired property and equipment, management contracts and other intangible assets, equity method investments and noncontrolling interests. Therefore, those purchase price allocations including goodwill recorded in these consolidated financial statements are subject to adjustment once the valuation work is completed and evaluated. Such adjustments will be recorded as soon as practical and within the measurement period as defined by the accounting literature. During the year ended December 31, 2014, we completed the analysis required to finalize the purchase price allocation for our acquisition of Vanguard. During the years ended December 31, 2015, 2014 and 2013, we made adjustments to purchase price allocations for businesses acquired in 2014, 2013 and 2012 (other than Vanguard), respectively, that increased (decreased) goodwill by approximately ($11) million, $7 million and $5 million, respectively.
Preliminary or final purchase price allocations for all the acquisitions made during the years ended December 31, 2015, 2014 and 2013 are as follows:
2015
2014
2013
Current assets
$
$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
$
$
Gains on consolidations
$
$
—
$
The goodwill generated from these transactions, the majority of which will not be deductible for income tax purposes, can be attributed to the benefits that we expect to realize from operating efficiencies and increased reimbursement. Approximately $45 million, $16 million and $6 million in transaction costs related to prospective and closed acquisitions were expensed during the years ended December 31, 2015, 2014 and 2013, respectively, and are included in impairment and restructuring charges, and acquisition-related costs in the accompanying Consolidated Statements of Operations.
During the years ended December 31, 2015 and 2013, we recognized gains totaling $30 million and $10 million, respectively, associated with stepping up our ownership interests in previously held equity investments, which we began consolidating after we acquired controlling interests.
USPI Joint Venture and Acquisition of Aspen
Effective June 16, 2015, we entered into the USPI joint venture, of which we own 50.1% . On the date of acquisition, the joint venture had interests in 249 ambulatory surgery centers, 18 short-stay surgical hospitals and 20 imaging centers in 29 states. We refinanced approximately $1.5 billion of existing USPI debt, which was allocated to the joint venture through an intercompany loan, and paid approximately $424 million in cash to align the respective valuations of the assets contributed to the joint venture. We also completed the Aspen acquisition for approximately $226 million.
The preliminary purchase price allocations for our USPI joint venture and Aspen acquisition, which are also included in the table above, are as follows:
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
Pro Forma Information – Unaudited
The following table provides certain pro forma information for Tenet as if the USPI joint venture and Aspen acquisition had occurred at the beginning of the year ended December 31, 2013. The net income of USPI for the year ended December 31, 2015 was adjusted by $30 million to remove a nonrecurring loss on extinguishment of debt.
Years Ended December 31,
2015
2014
2013
Net operating revenues
$
$
$
Equity in earnings of unconsolidated affiliates
$
$
$
Net loss attributable to common shareholders
$
$
$
Net loss per share attributable to common shareholders
$
$
$</t>
  </si>
  <si>
    <t>SEGMENT INFORMATION</t>
  </si>
  <si>
    <t>NOTE 21. SEGMENT INFORMATION
In the three months ended June 30, 2015, we began reporting Ambulatory Care as a separate reportable business segment. Previously, our business consisted of our Hospital Operations and other segment and our Conifer segment. Effective June 16, 2015, we completed the joint venture transaction that combined our freestanding ambulatory surgery and imaging center assets with USPI’s short-stay surgical facility assets. We contributed our interests in 49 ambulatory surgery centers and 20 imaging centers, which had previously been included in our Hospital Operations and other segment, to the USPI joint venture. The USPI joint venture has interests in 249 ambulatory surgery centers, 20 short-stay surgical hospitals, 20 imaging centers and 35 urgent care centers in 28 states.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
Our core business is Hospital Operations and other, which is focused on operating acute care hospitals, ancillary outpatient facilities, urgent care centers, freestanding emergency departments, physician practices and health plans. We also own various related healthcare businesses. At December 31, 2015 , our subsidiaries operated 86 hospitals, with a total of 22,525 licensed beds, primarily serving urban and suburban communities in 14 states, and six health plans, as well as hospital-based outpatient centers, freestanding emergency departments and freestanding urgent care centers.
We provide healthcare business process services in the areas of revenue cycle management and technology-enabled performance improvement and health management solutions to health systems, as well as individual hospitals, physician practices, self-insured organizations and health plans, under our Conifer subsidiary. At December 31, 2015 , Conifer provided services to more than 800 Tenet and non-Tenet hospitals and other clients nationwide. Our Conifer subsidiary and our Hospital Operations and other segment entered into formal agreements documenting terms and conditions of various services provided by Conifer to Tenet hospitals, as well as certain administrative services provided by our Hospital Operations and other segment to Conifer. The services provided by both parties under these agreements are charged to the other party based on estimated third-party pricing terms.
The following table includes amounts for each of our reportable segments and the reconciling items necessary to agree to amounts reported in the accompanying Consolidated Balance Sheets and Consolidated Statements of Operations:
December 31,
2015
2014
Assets:
Hospital Operations and other
$
$
Ambulatory Care
Conifer
Total
$
$
Years Ended December 31,
2015
2014
2013
Capital expenditures:
Hospital Operations and other
$
$
$
Ambulatory Care
Conifer
Total
$
$
$
Net Operating revenues:
Hospital Operations and other
$
$
$
Ambulatory Care
Conifer
Tenet
Other customers
Total Conifer revenues
Intercompany eliminations
Total
$
$
$
Adjusted EBITDA:
Hospital Operations and other
$
$
$
Ambulatory Care
Conifer
Total
$
$
$
Depreciation and amortization:
Hospital Operations and other
$
$
$
Ambulatory Care
Conifer
Total
$
$
$
Adjusted EBITDA
$
$
$
Depreciation and amortization
Impairment and restructuring charges, and acquisition-related costs
Litigation and investigation costs
Interest expense
Loss from early extinguishment of debt
Gains on sales, consolidation and deconsolidation of facilities
—
—
Investment earnings
—
Net income (loss) from continuing operations before income taxes
$
$
$</t>
  </si>
  <si>
    <t>RECENT ACCOUNTING STANDARDS</t>
  </si>
  <si>
    <t>NOTE 22. RECENT ACCOUNTING STANDARDS
Recently Adopted Accounting Standards
In April 2015, the Financial Accounting Standards Board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 As further discussed in Note 1, we adopted ASU 2015-03 effective December 31, 2015 and such adoption did not affect the Company’s results of operations or cash flows.
In November 2015, the FASB issued ASU 2015-17, “Income Taxes (Topic 740): Balance Sheet Classification of Deferred Taxes,” which requires that deferred tax liabilities and assets be classified as noncurrent in a classified balance sheet. As further discussed in Note 1, we adopted ASU 2015-17 effective December 31, 2015 and such adoption did not affect the Company’s results of operations or cash flows.
Recently Issued Ac counting Standards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potential impact of this guidance, which will be effective for us beginning in 2018.</t>
  </si>
  <si>
    <t>SCHEDULE II-VALUATION AND QUALIFYING ACCOUNTS</t>
  </si>
  <si>
    <t>SCHEDULE II—VALUATI ON AND QUALIFYING ACCOUNTS
(In Millions)
Additions Charged To:
Balance at
Balance at
Beginning
Costs and
Other
Other
End of
of Period
Expenses (1)(2)
Accounts
Deductions (3)
Items (4)
Period
Allowance for doubtful accounts:
Year ended December 31, 2015
$
$
$
—
$
$
$
Year ended December 31, 2014
$
$
$
—
$
$
—
$
Year ended December 31, 2013
$
$
$
—
$
$
—
$
Valuation allowance for deferred tax assets
Year ended December 31, 2015
$
$
$
—
$
—
$
$
Year ended December 31, 2014
$
$
$
—
$
—
$
—
$
Year ended December 31, 2013
$
$
$
$
—
$
$
(1)
Includes amounts recorded in discontinued operations.
(2)
Before considering recoveries on accounts or notes previously written off.
(3)
Accounts written off.
(4)
Acquisition and divestiture activity.</t>
  </si>
  <si>
    <t>SIGNIFICANT ACCOUNTING POLICIES (Policies)</t>
  </si>
  <si>
    <t>Basis of Presentation</t>
  </si>
  <si>
    <t>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December 31, 2015, we adopted Accounting Standards Update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and ASU 2015-17, “Income Taxes (Topic 740): Balance Sheet Classification of Deferred Taxes,” which requires that deferred tax liabilities and assets be classified as noncurrent in a classified balance sheet. All periods presented have been reclassified to reflect retrospective adoption in accordance with the provisions of ASU 2015-03 and ASU 2015 ‑17. The adoption of ASU 2015-03 resulted in a decrease in other intangible assets and long-term debt, net of current portion, of $190 million in the accompanying Consolidated Balance Sheet at December 31, 2014. The adoption of ASU 2015 -17 resulted in a decrease in current portion of deferred income taxes and an increase in deferred income taxes of $747 million in the accompanying Consolidated Balance Sheet at December 31, 2014.
The accompanying Notes and related amounts have been recasted to reflect the formation of Ambulatory Care segment. The facilities we contributed to our new USPI joint venture were moved to the new Ambulatory Care segment. Certain prior-year amounts have also been reclassified to conform to current-year presentation.</t>
  </si>
  <si>
    <t>Use of Estimates</t>
  </si>
  <si>
    <t>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Foreign Currency Transactions and Translations Policy</t>
  </si>
  <si>
    <t>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
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5, 2014 and 2013 by $64 million, $20 million, and $38 million,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
We know of no claims, disputes or unsettled matters with any payer that would materially affect our revenues for which we have not adequately provided for in the accompanying Consolidated Financial Statements.
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
The table below shows the sources of net operating revenues before provision for doubtful accounts from continuing operations:
Years Ended December 31,
2015
2014
2013
General Hospitals:
Medicare
$
$
$
Medicaid
Managed care
Indemnity, self-pay and other
Acute care hospitals — other revenue
Other:
Other operations
Net operating revenues before provision for doubtful accounts
$
$
$</t>
  </si>
  <si>
    <t>Provision for Doubtful Accounts</t>
  </si>
  <si>
    <t>Provision for Doubtful Accounts
Although outcomes vary, our policy is to attempt to collect amounts due from patients, including co-pays and deductibles due from patients with insurance, at the time of service while complying with all federal and state law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provide for an allowance against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t>
  </si>
  <si>
    <t>Electronic Health Record Incentives</t>
  </si>
  <si>
    <t>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Providers can become eligible for annual Medicare incentive payments by demonstrating meaningful use of EHR technology in each period over four periods. Medicaid providers can receive their initial incentive payment by satisfying AIU criteria, but must demonstrate meaningful use of EHR technology in subsequent years in order to qualify for additional payments. Hospitals may be eligible for both Medicare and Medicaid EHR incentive payments; however, physicians and other professionals may be eligible for either Medicare or Medicaid incentive payments, but not both. Hospitals that are meaningful users under the Medicare EHR incentive payment program are deemed meaningful users under the Medicaid EHR incentive payment program and do not need to meet additional criteria imposed by a state. Medicaid EHR incentive payments to providers are 100% federally funded and administered by the states. The Centers for Medicare and Medicaid Services (“CMS”) established calendar year 2011 as the first year states could offer EHR incentive payments. Before a state may offer EHR incentive payments, the state must submit and CMS must approve the state’s incentive plan.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5, 2014 and 2013 , certain of our hospitals and physicians satisfied the CMS AIU and/or meaningful use criteria. As a result, we recognized approximately $72 million, $104 million and $96 million of Medicare and Medicaid EHR incentive payments as a reduction to expense in our Consolidated Statement of Operations for the years ended December 31, 2015, 2014 and 2013 , respectively.</t>
  </si>
  <si>
    <t>Cash and Cash Equivalents</t>
  </si>
  <si>
    <t>Cash and Cash Equivalents
We treat highly liquid investments with original maturities of three months or less as cash equivalents. Cash and cash equivalents were approximately $356 million and $193 million at December 31, 2015 and 2014 , respectively. As of December 31, 2015 and 2014 , our book overdrafts were approximately $301 million and $264 million, respectively, which were classified as accounts payable.
At December 31, 2015 and 2014 , approximately $171 million and $157 million, respectively, of total cash and cash equivalents in the accompanying Consolidated Balance Sheets were intended for the operations of our captive insurance subsidiaries and health plans.
Also at December 31, 2015 and 2014 , we had $133 million and $150 million, respectively, of property and equipment purchases accrued for items received but not yet paid. Of these amounts, $95 million and $112 million, respectively, were included in accounts payable.
During the years ended December 31, 2015 and 2014 , we entered into non-cancellable capital leases of approximately $162 million and $173 million, respectively, primarily for buildings and equipment.</t>
  </si>
  <si>
    <t>Investments in Debt and Equity Securities</t>
  </si>
  <si>
    <t>Investments in Debt and Equity Securities
We classify investments in debt and equity securities as either available-for-sale, held-to-maturity or as part of a trading portfolio. At December 31, 2015 and 2014 ,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t>
  </si>
  <si>
    <t>Investments in Unconsolidated Affiliates</t>
  </si>
  <si>
    <t>Investments in Unconsolidated Affiliates
We control 194 of the facilities operated by our Ambulatory Care segment and, therefore, consolidate their results ( 192 are consolidated within our Ambulatory Care segment and two are consolidated within our Hospital Operations and other segment). We account for many of the facilities our Ambulatory Care segment operates ( 139 of 333 at December 31, 2015)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our equity method investees is included in the following table. For investments acquired during the reported periods, amounts reflect 100% of the investee’s results beginning on the date of our acquisition of the investment.
December 31, 2015
Current assets
$
Noncurrent assets
$
Current liabilities
$
Noncurrent liabilities
$
Noncontrolling interests
$
Year Ended
December 31, 2015
Net operating revenues
$
Net income
$
Net income attributable to the investee
$</t>
  </si>
  <si>
    <t>Property and Equipment</t>
  </si>
  <si>
    <t>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5, 2014 and 2013 , capitalized interest was $12 million, $25 million and $14 million,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si>
  <si>
    <t>Goodwill and Other Intangible Assets</t>
  </si>
  <si>
    <t>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 years, and miscellaneous intangible assets.</t>
  </si>
  <si>
    <t>Accruals for General and Professional Liability Risks</t>
  </si>
  <si>
    <t>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of 2.09% at December 31, 2015 and 1.97% at December 31, 2014 . To the extent that subsequent claims information varies from our estimates, the liability is adjusted in the period such information becomes available. Malpractice expense is presented within other operating expenses in the accompanying Consolidated Statements of Operations.</t>
  </si>
  <si>
    <t>Income Taxes</t>
  </si>
  <si>
    <t>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Segment Reporting</t>
  </si>
  <si>
    <t>Segment Reporting
We primarily operate acute care hospitals and related healthcare facilities. Our general hospitals generated 83% , 87% and 88% of our net operating revenues before provision for doubtful accounts in the years ended December 31, 2015, 2014 and 2013 , respectively. Each of our operating regions and markets related to our general hospitals report directly to our president of hospital operations. Major decisions, including capital resource allocations, are made at the consolidated level, not at the regional, market or hospital level.
Our core business is Hospital Operations and other, which is focused on operating acute care hospitals, ancillary outpatient facilities, urgent care centers, freestanding emergency departments, physician practices and health plans. In the three months ended June 30, 2015, we began reporting Ambulatory Care as a separate reportable business segment. Previously, our business consisted of our Hospital Operations and other segment and our Conifer segment, which provides healthcare business process services in the areas of revenue cycle management and technology-enabled performance improvement and health management solutions to health systems, as well as individual hospitals, physician practices, self-insured organizations and health plans.
Effective June 16, 2015, we completed the joint venture transaction that combined our freestanding ambulatory surgery and imaging center assets with USPI’s short-stay surgical facility assets. We contributed our interests in 49 ambulatory surgery centers and 20 imaging centers, which had previously been included in our Hospital Operations and other segment, to the joint venture. The USPI joint venture has interests in 249 ambulatory surgery centers, 20 short-stay surgical hospitals, 20 imaging centers and 35 urgent care centers in 28 states.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t>
  </si>
  <si>
    <t>Costs Associated With Exit or Disposal Activities</t>
  </si>
  <si>
    <t>Costs Associated With Exit or Disposal Activities
We recognize costs associated with exit (including restructuring) or disposal activities when they are incurred and can be measured at fair value, rather than at the date of a commitment to an exit or disposal plan.</t>
  </si>
  <si>
    <t>SIGNIFICANT ACCOUNTING POLICIES (Tables)</t>
  </si>
  <si>
    <t>Schedule of Revenue Sources, Health Care Organization [Table Text Block]</t>
  </si>
  <si>
    <t>Years Ended December 31,
2015
2014
2013
General Hospitals:
Medicare
$
$
$
Medicaid
Managed care
Indemnity, self-pay and other
Acute care hospitals — other revenue
Other:
Other operations
Net operating revenues before provision for doubtful accounts
$
$
$</t>
  </si>
  <si>
    <t>Schedule of equity method investments</t>
  </si>
  <si>
    <t>December 31, 2015
Current assets
$
Noncurrent assets
$
Current liabilities
$
Noncurrent liabilities
$
Noncontrolling interests
$
Year Ended
December 31, 2015
Net operating revenues
$
Net income
$
Net income attributable to the investee
$</t>
  </si>
  <si>
    <t>EQUITY (Tables)</t>
  </si>
  <si>
    <t>2015 Share Repurchase Program</t>
  </si>
  <si>
    <t>Schedule of share repurchase activity</t>
  </si>
  <si>
    <t>Total Number of
Maximum Dollar Value
Total Number of
Average Price
Shares Purchased as
of Shares That May Yet
Shares
Paid Per
Part of Publicly
Be Purchased Under
Period
Purchased
Share
Announced Program
the Program
(In Thousands)
(In Thousands)
(In Millions)
November 1, 2015 through November 30, 2015
$
$
December 1, 2015 through December 31, 2015
November 1, 2015 through December 31, 2015
$
$</t>
  </si>
  <si>
    <t>2012 Share Repurchase Program</t>
  </si>
  <si>
    <t>Total Number of
Maximum Dollar Value
Total Number of
Average Price
Shares Purchased as
of Shares That May Yet
Shares
Paid Per
Part of Publicly
Be Purchased Under
Period
Purchased
Share
Announced Program
the Program
(In Thousands)
(In Thousands)
(In Millions)
November 1, 2012 through December 31, 2012
$
$
January 1, 2013 through January 31, 2013
February 1, 2013 through February 28, 2013
March 1, 2013 through March 31, 2013
Three Months Ended March 31, 2013
May 1, 2013 through May 31, 2013
June 1, 2013 through June 30, 2013
Three Months Ended June 30, 2013
July 1, 2013 through July 31, 2013
August 1, 2013 through August 31, 2013
September 1, 2013 through September 30, 2013
Three Months Ended September 30, 2013
November 1, 2013 through November 30, 2013
December 1, 2013 through December 31, 2013
—
Three Months Ended December 31, 2013
—
Total
$
$
—</t>
  </si>
  <si>
    <t>ACCOUNTS RECEIVABLE AND ALLOWANCE FOR DOUBTFUL ACCOUNTS (Tables)</t>
  </si>
  <si>
    <t>Schedule Of Components Of Accounts Receivable</t>
  </si>
  <si>
    <t>December 31,
December 31,
2015
2014
Continuing operations:
Patient accounts receivable
$
$
Allowance for doubtful accounts
Estimated future recoveries from accounts assigned to our Conifer subsidiary
Net cost reports and settlements payable and valuation allowances
Discontinued operations
Accounts receivable, net
$
$</t>
  </si>
  <si>
    <t>Schedule of estimated costs for charity care and self-pay patients</t>
  </si>
  <si>
    <t>Years Ended December 31,
2015
2014
2013
Estimated costs for:
Self-pay patients
$
$
$
Charity care patients
$
$
$
DSH and other supplemental revenues
$
$
$</t>
  </si>
  <si>
    <t>ASSETS AND LIABILITIES HELD FOR SALE (Tables)</t>
  </si>
  <si>
    <t>Schedule of assets and liabilities classified as held for sale</t>
  </si>
  <si>
    <t>Other current assets
$
Property and equipment
Other long-term assets
Current liabilities
Long-term liabilities
Net assets held for sale
$</t>
  </si>
  <si>
    <t>SHORT-TERM BORROWINGS AND LONG-TERM DEBT AND LEASE OBLIGATIONS (Tables)</t>
  </si>
  <si>
    <t>Summary of long-term debt</t>
  </si>
  <si>
    <t>December 31,
December 31,
2015
2014
Senior notes:
5% , due 2019
$
$
5 1 / 2 % , due 2019
6 3 / 4 % , due 2020
8% , due 2020
8 1 / 8 % , due 2022
6 3 / 4 % , due 2023
—
6 7 / 8 % , due 2031
Senior secured notes:
6 1 / 4 % , due 2018
4 3 / 4 % , due 2020
6% , due 2020
Floating % due 2020
—
4 1 / 2 % , due 2021
4 3 / 8 % , due 2021
Credit facility due 2020
—
Capital leases and mortgage notes
Unamortized issue costs, note discounts and premium
Total long-term debt
Less current portion
Long-term debt, net of current portion
$
$</t>
  </si>
  <si>
    <t>Schedule of future long-term debt maturities and minimum operating lease payments</t>
  </si>
  <si>
    <t>Years Ending December 31,
Later
Total
2016
2017
2018
2019
2020
Years
Long-term debt, including capital lease obligations
$
$
$
$
$
$
$
Long-term non-cancelable operating leases
$
$
$
175
$
$
$
$</t>
  </si>
  <si>
    <t>EMPLOYEE BENEFIT PLANS (Tables)</t>
  </si>
  <si>
    <t>Schedule of information related to stock-based awards by grant date</t>
  </si>
  <si>
    <t>Stock-Based
Fair Value
Compensation Expense
Exercise Price
Per Share at
for Year Ended
Grant Date
Awards
Per Share
Grant Date
December 31, 2015
(In Thousands)
(In Millions)
Stock Options:
February 28, 2013
$
$
$
Restricted Stock Units:
May 8, 2015
February 25, 2015
August 25, 2014
February 26, 2014
June 13, 2013
February 28, 2013
Other grants
$</t>
  </si>
  <si>
    <t>Summary of stock option activity</t>
  </si>
  <si>
    <t>Weighted Average
Exercise Price
Aggregate
Weighted Average
Options
Per Share
Intrinsic Value
Remaining Life
(In Millions)
Outstanding at December 31, 2012
$
Granted
Exercised
Forfeited/Expired
Outstanding at December 31, 2013
$
Granted
—
Exercised
Forfeited/Expired
Outstanding at December 31, 2014
$
Granted
—
—
Exercised
Forfeited/Expired
Outstanding at December 31, 2015
$
$
years
Vested and expected to vest at December 31, 2015
$
$
years
Exercisable at December 31, 2015
$
$
years</t>
  </si>
  <si>
    <t>Schedule of assumptions used to determine fair value of stock options</t>
  </si>
  <si>
    <t>Year Ended December 31, 2013
Expected volatility
50%
Expected dividend yield
0%
Expected life
3.6 years
Expected forfeiture rate
6%
Risk-free interest rate
0.48%
Early exercise threshold
100% gain
Early exercise rate
50% per year</t>
  </si>
  <si>
    <t>Summary of information about stock options by range of exercise prices</t>
  </si>
  <si>
    <t>Options Outstanding
Options Exercisable
Weighted Average
Number of
Remaining
Weighted Average
Number of
Weighted Average
Range of Exercise Prices
Options
Contractual Life
Exercise Price
Options
Exercise Price
$ 0.00 to $4.569
years
$
$
$ 4.57 to $25.089
years
$ 25.09 to $32.569
years
$32.57 to $42.529
years
—
—
years
$
$</t>
  </si>
  <si>
    <t>Schedule of stock options by monetary status and employment status of the awardees</t>
  </si>
  <si>
    <t>In-the-Money Options
Out-of-the-Money Options
All Options
Outstanding
% of Total
Outstanding
% of Total
Outstanding
% of Total
Current employees
%
—
%
%
Former employees
%
%
%
Totals
%
%
%
% of all outstanding options
%
%
%</t>
  </si>
  <si>
    <t>Summary of restricted stock unit activity</t>
  </si>
  <si>
    <t>Restricted Stock
Weighted Average Grant
Units
Date Fair Value Per Unit
Unvested at December 31, 2012
$
Granted
Vested
Forfeited
Unvested at December 31, 2013
$
Granted
Vested
Forfeited
Unvested at December 31, 2014
$
Granted
Vested
Forfeited
Unvested at December 31, 2015
$</t>
  </si>
  <si>
    <t>Schedule of employee stock purchase plan activity</t>
  </si>
  <si>
    <t>Years Ended December 31,
2015
2014
2013
Number of shares
Weighted average price
$
$
$</t>
  </si>
  <si>
    <t>Schedule of Reconciliation of funded status of plans, the amounts included in the Consolidated Balance Sheets and assumptions used for projected benefit obligations</t>
  </si>
  <si>
    <t>December 31,
2015
2014
Reconciliation of funded status of plans and the amounts included in the Consolidated Balance Sheets:
Projected benefit obligations (1)
Beginning obligations
$
$
Service cost
Interest cost
Actuarial gain(loss)
Benefits paid/employer contributions
Ending obligations
Fair value of plans assets
Beginning obligations
Gain (loss) on plan assets
Employer contribution
Benefits paid
Ending plan assets
Funded status of plans
$
$
Amounts recognized in the Consolidated Balance Sheets consist of:
Other current liability
$
$
Other long-term liability
Accumulated other comprehensive loss
$
$
SERP Assumptions:
Discount rate
%
%
Compensation increase rate
%
%
Measurement date
December 31, 2015
December 31, 2014
DMC Pension Plan Assumptions:
Discount rate
%
Compensation increase rate
Frozen
Frozen
Measurement date
December 31, 2015
December 31, 2014
(1)
The accumulated benefit obligation at December 31, 2015 and 2014 was approximately $1.443 billion and $1.544 billion, respectively.</t>
  </si>
  <si>
    <t>Schedule of components of net benefit costs and assumptions used for net periodic benefit costs</t>
  </si>
  <si>
    <t>Years Ended December 31,
2015
2014
2013
Service costs
$
$
$
Interest costs
Expected return on plan assets
Amortization of net actuarial loss
Net periodic benefit cost
$
$
$
SERP Assumptions:
Discount rate
%
%
%
Long-term rate of return on assets
n/a
n/a
n/a
Compensation increase rate
%
%
%
Measurement date
January 1, 2015
January 1, 2014
January 1, 2013
Census date
January 1, 2015
January 1, 2014
January 1, 2013
DMC Pension Plan Assumptions:
Discount rate
%
%
%
Long-term rate of return on assets
%
%
%
Compensation increase rate
Frozen
Frozen
Frozen
Measurement date
January 1, 2015
January 1, 2014
October 1, 2013
Census date
January 1, 2015
January 1, 2014
January 1, 2013</t>
  </si>
  <si>
    <t>Schedule of weighted-average asset allocations by asset category</t>
  </si>
  <si>
    <t>Asset Category
Target
Actual
Cash and cash equivalents
%
%
United States government obligations
%
%
Equity securities
%
%
Debt Securities
%
%</t>
  </si>
  <si>
    <t>Summary of DMC Pension Plan assets measured at fair value on a recurring basis aggregated by the level in the fair value hierarchy</t>
  </si>
  <si>
    <t>December 31, 2015
(Level 1)
(Level 2)
(Level 3)
Cash and cash equivalents
$
$
$
—
$
—
United States government obligations
—
—
Corporate bonds
—
—
Equity securities
—
—
$
$
$
—
$
—</t>
  </si>
  <si>
    <t>Schedule of estimated future benefits payments</t>
  </si>
  <si>
    <t>Years Ending December 31, 2015
Five Years
Total
2016
2017
2018
2019
2020
Thereafter
Estimated benefit payments
$
$
$
$
$
$
$</t>
  </si>
  <si>
    <t>PROPERTY AND EQUIPMENT (Tables)</t>
  </si>
  <si>
    <t>Schedule of components of property and equipment</t>
  </si>
  <si>
    <t>December 31,
2015
2014
Land
$
$
Buildings and improvements
Construction in progress
Equipment
Accumulated depreciation and amortization
Net property and equipment
$
$</t>
  </si>
  <si>
    <t>GOODWILL AND OTHER INTANGIBLE ASSETS (Tables)</t>
  </si>
  <si>
    <t>Schedule of other intangible assets</t>
  </si>
  <si>
    <t>Gross
Carrying
Accumulated
Net Book
Amount
Amortization
Value
At December 31, 2015:
Capitalized software costs
$
$
$
Trade names
—
Contracts
Other
Total
$
$
$
At December 31, 2014:
Capitalized software costs
$
$
$
Trade Names
—
Contracts
Other
Total
$
$
$</t>
  </si>
  <si>
    <t>Schedule of estimated future amortization of intangibles with finite useful lives</t>
  </si>
  <si>
    <t>Years Ending December 31,
Later
Total
2016
2017
2018
2019
2020
Years
Amortization of intangible assets
$
$
$
$
$
$
$</t>
  </si>
  <si>
    <t>Hospital operations and other</t>
  </si>
  <si>
    <t>Schedule of changes in the carrying amount of goodwill</t>
  </si>
  <si>
    <t>2015
2014
Hospital Operations and other
As of January 1:
Goodwill
$
$
Accumulated impairment losses
Total
Goodwill acquired during the year and purchase price allocation adjustments
Goodwill allocated to assets held for sale
—
Impairment of goodwill
—
—
Total
$
$
As of December 31:
Goodwill
$
$
Accumulated impairment losses
Total
$
$</t>
  </si>
  <si>
    <t>Ambulatory Care</t>
  </si>
  <si>
    <t>Ambulatory Care
As of January 1:
Goodwill
$
$
Accumulated impairment losses
—
—
Total
Goodwill acquired during the year and purchase price allocation adjustments
Total
$
$
As of December 31:
Goodwill
$
$
Accumulated impairment losses
—
—
Total
$
$</t>
  </si>
  <si>
    <t>Conifer</t>
  </si>
  <si>
    <t>2015
2014
Conifer
As of January 1:
Goodwill
$
$
Accumulated impairment losses
—
—
Total
Goodwill acquired during the year and purchase price allocation adjustments
Total
$
$
As of December 31:
Goodwill
$
$
Accumulated impairment losses
—
—
Total
$
$</t>
  </si>
  <si>
    <t>INVESTMENTS AND OTHER ASSETS (Tables)</t>
  </si>
  <si>
    <t>Schedule of investments and other assets</t>
  </si>
  <si>
    <t>December 31,
2015
2014
Marketable debt securities
$
$
Equity investments in unconsolidated healthcare entities
Total investments
Cash surrender value of life insurance policies
Long-term deposits
Land held for expansion, long-term receivables and other assets
Investments and other assets
$
$</t>
  </si>
  <si>
    <t>ACCUMULATED OTHER COMPREHENSIVE LOSS (Tables)</t>
  </si>
  <si>
    <t>Schedule of accumulated other comprehensive loss</t>
  </si>
  <si>
    <t>December 31,
2015
2014
Adjustments for defined benefit plans
$
$
Foreign currency translation adjustments
—
Accumulated other comprehensive loss
$
$</t>
  </si>
  <si>
    <t>CLAIMS AND LAWSUITS (Tables)</t>
  </si>
  <si>
    <t>Reconciliations Of Legal Settlements And Related Costs</t>
  </si>
  <si>
    <t>Balances at
Litigation and
Balances at
Beginning
Investigation
Cash
End of
of Period
Costs
Payments
Other
Period
Year Ended December 31, 2015
Continuing operations
$
$
$
$
$
Discontinued operations
—
—
$
$
$
$
$
Year Ended December 31, 2014
Continuing operations
$
$
$
$
—
$
Discontinued operations
—
$
$
$
$
—
$
Year Ended December 31, 2013
Continuing operations
$
$
$
$
$
Discontinued operations
—
$
$
$
$
$</t>
  </si>
  <si>
    <t>REDEEMABLE NONCONTROLLING INTEREST IN EQUITY OF CONSOLIDATED SUBSIDIARIES (Tables)</t>
  </si>
  <si>
    <t>Schedule of changes in redeemable noncontrolling interests in equity of consolidated subsidiaries</t>
  </si>
  <si>
    <t>Years Ended December 31,
2015
2014
Balances at beginning of period
$
$
Net income
Distributions paid to noncontrolling interests
Contributions from noncontrolling interests
Purchases and sales of businesses and noncontrolling interests, net
Balances at end of period
$
$</t>
  </si>
  <si>
    <t>INCOME TAXES (Tables)</t>
  </si>
  <si>
    <t>Schedule of provision for income taxes for continuing operations</t>
  </si>
  <si>
    <t>Years Ended December 31,
2015
2014
2013
Current tax expense (benefit):
Federal
$
$
$
State
Deferred tax expense (benefit):
Federal
State
$
$
$</t>
  </si>
  <si>
    <t>Schedule of reconciliation between reported income tax expense (benefit) and income taxes calculated by the statutory federal income tax rate</t>
  </si>
  <si>
    <t>Years Ended December 31,
2015
2014
2013
Tax expense at statutory federal rate of 35%
$
$
$
State income taxes, net of federal income tax benefit
Expired state net operating losses, net of federal income tax benefit
—
Tax attributable to noncontrolling interests
Nondeductible goodwill
—
—
Nontaxable gains
—
—
Nondeductible litigation
—
—
Nondeductible acquisition costs
Nondeductible health insurance provider fee
—
Changes in valuation allowance
Change in tax contingency reserves, including interest
Amendment of prior-year tax returns
—
—
Prior-year provision to return adjustments and other changes in deferred taxes
Other items
$
$
$</t>
  </si>
  <si>
    <t>Schedule of components of deferred tax assets and liabilities, including any valuation allowance</t>
  </si>
  <si>
    <t>December 31, 2015
December 31, 2014
Assets
Liabilities
Assets
Liabilities
Depreciation and fixed-asset differences
$
—
$
$
—
$
Reserves related to discontinued operations and restructuring charges
—
—
Receivables (doubtful accounts and adjustments)
—
—
Deferred gain on debt exchanges
—
—
Accruals for retained insurance risks
—
—
Intangible assets
—
—
Other long-term liabilities
—
—
Benefit plans
—
—
Other accrued liabilities
—
—
Investments and other assets
—
—
Net operating loss carryforwards
—
—
Stock-based compensation
—
—
Other items
—
1,191
Valuation allowance
—
—
$
$
$
$</t>
  </si>
  <si>
    <t>Reconciliation of the deferred tax assets and liabilities and the corresponding amounts reported in the accompanying Consolidated Balance Sheets</t>
  </si>
  <si>
    <t>December 31,
2015
2014
Deferred income tax assets
$
$
Other long-term liabilities
—
Net deferred tax asset
$
$</t>
  </si>
  <si>
    <t>Schedule of changes in unrecognized tax benefits that have impacted deferred tax assets and liabilities</t>
  </si>
  <si>
    <t>Continuing
Discontinued
Operations
Operations
Total
Balance at December 31, 2012
Additions for prior-year tax positions
—
Additions for current-year tax positions
—
Reductions due to a lapse of statute of limitations
Balance at December 31, 2013
$
—
Reductions for tax positions of prior years
—
Additions for current-year tax positions
—
Reductions due to a lapse of statute of limitations
—
Balance at December 31, 2014
$
$
—
$
Additions for prior-year tax positions
—
Additions for current-year tax positions
—
Reductions due to a lapse of statute of limitations
—
Balance at December 31, 2015
$
$
—
$</t>
  </si>
  <si>
    <t>EARNINGS (LOSS) PER COMMON SHARE (Tables)</t>
  </si>
  <si>
    <t>Schedule of reconciliation of numerators and denominators of our basic and diluted loss per common share</t>
  </si>
  <si>
    <t>Net Income Available
(Loss Attributable)
to Common
Weighted
Shareholders
Average Shares
Per-Share
(Numerator)
(Denominator)
Amount
Year Ended December 31,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Year Ended December 31, 2014
Net income available to Tenet Healthcare Corporation common shareholders for basic earnings per share
$
$
Effect of dilutive stock options, restricted stock units and deferred compensation units
—
Net income available to Tenet Healthcare Corporation common shareholders for diluted earnings per share
$
$
Year Ended December 31, 2013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t>
  </si>
  <si>
    <t>FAIR VALUE MEASUREMENTS (Tables)</t>
  </si>
  <si>
    <t>Schedule of assets and liabilities measured at fair value on a recurring basis</t>
  </si>
  <si>
    <t>Quoted Prices
in Active
Significant
Markets for
Significant Other
Unobservable
Identical Assets
Observable Inputs
Inputs
Investments
December 31, 2015
(Level 1)
(Level 2)
(Level 3)
Marketable debt securities — noncurrent
$
$
$
$
—
$
$
$
$
—
Quoted Prices
in Active
Significant
Markets for
Significant Other
Unobservable
Identical Assets
Observable Inputs
Inputs
Investments
December 31, 2014
(Level 1)
(Level 2)
(Level 3)
Marketable securities — current
$
$
$
—
$
—
Investments in Reserve Yield Plus Fund
—
—
Marketable debt securities — noncurrent
$
$
$
$</t>
  </si>
  <si>
    <t>Schedule of assets and liabilities measured at fair value on a non-recurring basis</t>
  </si>
  <si>
    <t>Quoted Prices
in Active
Significant
Markets for
Significant Other
Unobservable
Identical Assets
Observable Inputs
Inputs
December 31, 2015
(Level 1)
(Level 2)
(Level 3)
Long-lived assets held and used
$
$
—
$
$
—
Quoted Prices
in Active
Significant
Markets for
Significant Other
Unobservable
Identical Assets
Observable Inputs
Inputs
December 31, 2014
(Level 1)
(Level 2)
(Level 3)
Long-lived assets held and used
$
$
—
$
$
—</t>
  </si>
  <si>
    <t>ACQUISITIONS (Tables)</t>
  </si>
  <si>
    <t>Business Acquisition</t>
  </si>
  <si>
    <t>Schedule of pro forma financial information as if USPI joint venture and Aspen acquisition had occurred at the beginning of the year</t>
  </si>
  <si>
    <t>Years Ended December 31,
2015
2014
2013
Net operating revenues
$
$
$
Equity in earnings of unconsolidated affiliates
$
$
$
Net loss attributable to common shareholders
$
$
$
Net loss per share attributable to common shareholders
$
$
$</t>
  </si>
  <si>
    <t>Series of individual business acquisitions</t>
  </si>
  <si>
    <t>Schedule of Preliminary purchase price allocation</t>
  </si>
  <si>
    <t>2015
2014
2013
Current assets
$
$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
$
$
Gains on consolidations
$
$
—
$</t>
  </si>
  <si>
    <t>European Surgical Partners Ltd | United Surgical Partners International</t>
  </si>
  <si>
    <t>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t>
  </si>
  <si>
    <t>SEGMENT INFORMATION (Tables)</t>
  </si>
  <si>
    <t>Reconciliation of assets by reportable segment to consolidated assets</t>
  </si>
  <si>
    <t>December 31,
2015
2014
Assets:
Hospital Operations and other
$
$
Ambulatory Care
Conifer
Total
$
$</t>
  </si>
  <si>
    <t>Reconciliation of other significant reconciling items from segments to consolidated</t>
  </si>
  <si>
    <t>Years Ended December 31,
2015
2014
2013
Capital expenditures:
Hospital Operations and other
$
$
$
Ambulatory Care
Conifer
Total
$
$
$
Net Operating revenues:
Hospital Operations and other
$
$
$
Ambulatory Care
Conifer
Tenet
Other customers
Total Conifer revenues
Intercompany eliminations
Total
$
$
$
Adjusted EBITDA:
Hospital Operations and other
$
$
$
Ambulatory Care
Conifer
Total
$
$
$
Depreciation and amortization:
Hospital Operations and other
$
$
$
Ambulatory Care
Conifer
Total
$
$
$
Adjusted EBITDA
$
$
$
Depreciation and amortization
Impairment and restructuring charges, and acquisition-related costs
Litigation and investigation costs
Interest expense
Loss from early extinguishment of debt
Gains on sales, consolidation and deconsolidation of facilities
—
—
Investment earnings
—
Net income (loss) from continuing operations before income taxes
$
$
$</t>
  </si>
  <si>
    <t>SIGNIFICANT ACCOUNTING POLICIES - (Details)</t>
  </si>
  <si>
    <t>Dec. 31, 2015Institution</t>
  </si>
  <si>
    <t>Number of acute care hospitals operated by subsidiaries</t>
  </si>
  <si>
    <t>Number of short-stay surgical hospitals</t>
  </si>
  <si>
    <t>Number of outpatient centers</t>
  </si>
  <si>
    <t>Number of facilities owned by subsidiaries</t>
  </si>
  <si>
    <t>United Surgical Partners International</t>
  </si>
  <si>
    <t>SIGNIFICANT ACCOUNTING POLICIES - Description of Business (Details) $ in Millions</t>
  </si>
  <si>
    <t>Jun. 16, 2015USD ($)Institution</t>
  </si>
  <si>
    <t>Dec. 31, 2013USD ($)</t>
  </si>
  <si>
    <t>Assumed debt</t>
  </si>
  <si>
    <t>Payment contributed to joint venture</t>
  </si>
  <si>
    <t>Controlling interest acquired (as a percent)</t>
  </si>
  <si>
    <t>50.10%</t>
  </si>
  <si>
    <t>Purchase price</t>
  </si>
  <si>
    <t>European Surgical Partners Ltd</t>
  </si>
  <si>
    <t>Number Of Private Hospitals | Institution</t>
  </si>
  <si>
    <t>SIGNIFICANT ACCOUNTING POLICIES - ASU Adoption (Details) - USD ($) $ in Millions</t>
  </si>
  <si>
    <t>New Accounting Pronouncements or Change in Accounting Principle [Line Items]</t>
  </si>
  <si>
    <t>Other intangible assets</t>
  </si>
  <si>
    <t>Deferred income tax assets</t>
  </si>
  <si>
    <t>Accounting Standards Updated 2015 03 | Adjustments for New Accounting Principle, Early Adoption</t>
  </si>
  <si>
    <t>Accounting Standards Update 2015 17 | Adjustments for New Accounting Principle, Early Adoption</t>
  </si>
  <si>
    <t>Current portion of deferred income tax asset</t>
  </si>
  <si>
    <t>SIGNIFICANT ACCOUNTING POLICIES - Net Operating Revenues (Details) - USD ($) $ in Millions</t>
  </si>
  <si>
    <t>Medicare and Medicaid net patient revenue</t>
  </si>
  <si>
    <t>Medicare and Medicaid incentive payments for technology certification</t>
  </si>
  <si>
    <t>Continuing operations</t>
  </si>
  <si>
    <t>Medicare</t>
  </si>
  <si>
    <t>Cost report filing period after end of annual cost reporting period</t>
  </si>
  <si>
    <t>5 months</t>
  </si>
  <si>
    <t>Increase in revenue due to adjustments for prior-year cost reports and related valuation allowances</t>
  </si>
  <si>
    <t>Period for use of EHR technology to become eligible for annual Medicare incentive payments</t>
  </si>
  <si>
    <t>4 years</t>
  </si>
  <si>
    <t>Medicare | Continuing operations</t>
  </si>
  <si>
    <t>Medicaid</t>
  </si>
  <si>
    <t>Percentage of Medicaid incentive payments federally funded</t>
  </si>
  <si>
    <t>100.00%</t>
  </si>
  <si>
    <t>Medicaid | Continuing operations</t>
  </si>
  <si>
    <t>Managed care | Continuing operations</t>
  </si>
  <si>
    <t>Indemnity, self-pay and other | Continuing operations</t>
  </si>
  <si>
    <t>Acute care hospitals - other revenue | Continuing operations</t>
  </si>
  <si>
    <t>Other operations | Continuing operations</t>
  </si>
  <si>
    <t>SIGNIFICANT ACCOUNTING POLICIES - Cash and Cash Equivalents (Details) - USD ($) $ in Millions</t>
  </si>
  <si>
    <t>Dec. 31, 2012</t>
  </si>
  <si>
    <t>Accrued property and equipment purchases for items received but not yet paid</t>
  </si>
  <si>
    <t>Non-cancellable capital leases primarily for buildings and equipment</t>
  </si>
  <si>
    <t>Book overdrafts classified as accounts payable</t>
  </si>
  <si>
    <t>Captive insurance subsidiaries</t>
  </si>
  <si>
    <t>SIGNIFICANT ACCOUNTING POLICIES - Investments in Unconsolidated Affiliates (Details) $ in Millions</t>
  </si>
  <si>
    <t>1 Months Ended</t>
  </si>
  <si>
    <t>Oct. 31, 2013Institution</t>
  </si>
  <si>
    <t>Dec. 31, 2015USD ($)Institutionitem</t>
  </si>
  <si>
    <t>Schedule of Equity Method Investments [Line Items]</t>
  </si>
  <si>
    <t>Current assets</t>
  </si>
  <si>
    <t>Noncurrent assets</t>
  </si>
  <si>
    <t>Current liabilities</t>
  </si>
  <si>
    <t>Noncurrent liabilities</t>
  </si>
  <si>
    <t>Net Income</t>
  </si>
  <si>
    <t>Net income attributable to the investee</t>
  </si>
  <si>
    <t>Number of hospitals</t>
  </si>
  <si>
    <t>Number of outpatient centers | Institution</t>
  </si>
  <si>
    <t>Investee results reflected (as a percentage)</t>
  </si>
  <si>
    <t>Number of outpatient centers recorded using equity method | Institution</t>
  </si>
  <si>
    <t>Number of outpatient centers recorded not using equity method | Institution</t>
  </si>
  <si>
    <t>SIGNIFICANT ACCOUNTING POLICIES - Property and Equipment (Details) - USD ($) $ in Millions</t>
  </si>
  <si>
    <t>Buildings and improvements | Minimum</t>
  </si>
  <si>
    <t>Property and equipment</t>
  </si>
  <si>
    <t>Useful life</t>
  </si>
  <si>
    <t>15 years</t>
  </si>
  <si>
    <t>Buildings and improvements | Maximum</t>
  </si>
  <si>
    <t>40 years</t>
  </si>
  <si>
    <t>Equipment | Minimum</t>
  </si>
  <si>
    <t>3 years</t>
  </si>
  <si>
    <t>Equipment | Maximum</t>
  </si>
  <si>
    <t>Newly constructed hospitals</t>
  </si>
  <si>
    <t>50 years</t>
  </si>
  <si>
    <t>Construction in progress</t>
  </si>
  <si>
    <t>Interest costs capitalized related to construction projects</t>
  </si>
  <si>
    <t>SIGNIFICANT ACCOUNTING POLICIES - Goodwill and Other Intangible Assets (Details) - Capitalized software costs</t>
  </si>
  <si>
    <t>Minimum</t>
  </si>
  <si>
    <t>Estimated useful life</t>
  </si>
  <si>
    <t>Maximum</t>
  </si>
  <si>
    <t>SIGNIFICANT ACCOUNTING POLICIES - Insurance and Segments (Details)</t>
  </si>
  <si>
    <t>Risk-free discount rate (as a percent)</t>
  </si>
  <si>
    <t>2.09%</t>
  </si>
  <si>
    <t>1.97%</t>
  </si>
  <si>
    <t>Revenue generated by general hospitals (as a percentage)</t>
  </si>
  <si>
    <t>83.00%</t>
  </si>
  <si>
    <t>87.00%</t>
  </si>
  <si>
    <t>88.00%</t>
  </si>
  <si>
    <t>SIGNIFICANT ACCOUNTING POLICIES - Joint Venture (Details) $ in Millions</t>
  </si>
  <si>
    <t>Jun. 16, 2015USD ($)stateInstitution</t>
  </si>
  <si>
    <t>Dec. 31, 2015stateInstitution</t>
  </si>
  <si>
    <t>Purchase price | $</t>
  </si>
  <si>
    <t>Payment contributed to joint venture | $</t>
  </si>
  <si>
    <t>Number of states | state</t>
  </si>
  <si>
    <t>Number of ambulatory surgery centers</t>
  </si>
  <si>
    <t>Number of diagnostic imaging centers</t>
  </si>
  <si>
    <t>Number of private hospitals</t>
  </si>
  <si>
    <t>USPI Entity</t>
  </si>
  <si>
    <t>Number of Urgent Care Centers</t>
  </si>
  <si>
    <t>EQUITY - Share Repurchase Programs (Details) - USD ($) $ / shares in Units, $ in Millions</t>
  </si>
  <si>
    <t>2 Months Ended</t>
  </si>
  <si>
    <t>3 Months Ended</t>
  </si>
  <si>
    <t>15 Months Ended</t>
  </si>
  <si>
    <t>Nov. 30, 2015</t>
  </si>
  <si>
    <t>Nov. 30, 2013</t>
  </si>
  <si>
    <t>Sep. 30, 2013</t>
  </si>
  <si>
    <t>Aug. 31, 2013</t>
  </si>
  <si>
    <t>Jul. 31, 2013</t>
  </si>
  <si>
    <t>Jun. 30, 2013</t>
  </si>
  <si>
    <t>May. 31, 2013</t>
  </si>
  <si>
    <t>Mar. 31, 2013</t>
  </si>
  <si>
    <t>Feb. 28, 2013</t>
  </si>
  <si>
    <t>Jan. 31, 2013</t>
  </si>
  <si>
    <t>Oct. 31, 2012</t>
  </si>
  <si>
    <t>Reverse Stock Split and Share Repurchase Programs</t>
  </si>
  <si>
    <t>Amount paid for repurchase</t>
  </si>
  <si>
    <t>Amount of common stock authorized to be repurchased</t>
  </si>
  <si>
    <t>Shares repurchased</t>
  </si>
  <si>
    <t>Common</t>
  </si>
  <si>
    <t>Average Price Paid Per Share</t>
  </si>
  <si>
    <t>Common | 2015 Share Repurchase Program</t>
  </si>
  <si>
    <t>Maximum Dollar Value of Shares That May Yet Be Purchased Under the Program</t>
  </si>
  <si>
    <t>Common | 2012 Share Repurchase Program</t>
  </si>
  <si>
    <t>ACCOUNTS RECEIVABLE AND ALLOWANCE FOR DOUBTFUL ACCOUNTS - Components (Details) - USD ($) $ in Millions</t>
  </si>
  <si>
    <t>Accounts receivable and allowance for doubtful accounts</t>
  </si>
  <si>
    <t>Accounts receivable, net</t>
  </si>
  <si>
    <t>Patient accounts receivable</t>
  </si>
  <si>
    <t>Allowance for doubtful accounts</t>
  </si>
  <si>
    <t>Estimated future recoveries from accounts assigned to our Conifer subsidiary</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5.40%</t>
  </si>
  <si>
    <t>26.80%</t>
  </si>
  <si>
    <t>Self-Pay Patients</t>
  </si>
  <si>
    <t>80.60%</t>
  </si>
  <si>
    <t>78.00%</t>
  </si>
  <si>
    <t>Estimated costs of caring</t>
  </si>
  <si>
    <t>Managed Care Patients</t>
  </si>
  <si>
    <t>7.50%</t>
  </si>
  <si>
    <t>6.50%</t>
  </si>
  <si>
    <t>Charity Care Patients</t>
  </si>
  <si>
    <t>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USD ($) $ in Millions</t>
  </si>
  <si>
    <t>Aug. 31, 2015</t>
  </si>
  <si>
    <t>Current Assets and Liabilities Held for Sale</t>
  </si>
  <si>
    <t>Net receivables</t>
  </si>
  <si>
    <t>Impairment charges</t>
  </si>
  <si>
    <t>Impairment charges related to write-down of long-lived assets</t>
  </si>
  <si>
    <t>Disposal Group, Held-for-sale, Not Discontinued Operations</t>
  </si>
  <si>
    <t>Assets and liabilities classified as held for sale</t>
  </si>
  <si>
    <t>Long-term liabilities</t>
  </si>
  <si>
    <t>Net assets held for sale</t>
  </si>
  <si>
    <t>North Texas hospitals | Disposal Group, Disposed of by Sale, Not Discontinued Operations</t>
  </si>
  <si>
    <t>Equity investment</t>
  </si>
  <si>
    <t>Cash contributed at closing</t>
  </si>
  <si>
    <t>Gain on deconsolidation of facilities</t>
  </si>
  <si>
    <t>Saint Louis University Hospital</t>
  </si>
  <si>
    <t>Saint Louis University Hospital | Disposal Group, Held-for-sale, Not Discontinued Operations</t>
  </si>
  <si>
    <t>Saint Louis University Hospital | Disposal Group, Disposed of by Sale, Not Discontinued Operations</t>
  </si>
  <si>
    <t>Georgia Facilities | Disposal Group, Held-for-sale, Not Discontinued Operations</t>
  </si>
  <si>
    <t>North Carolina Facilities | Disposal Group, Disposed of by Sale, Not Discontinued Operations</t>
  </si>
  <si>
    <t>Gain on sale</t>
  </si>
  <si>
    <t>IMPAIRMENT AND RESTRUCTURING CHARGES, AND ACQUISITION-RELATED COSTS (Details) $ in Millions</t>
  </si>
  <si>
    <t>Jun. 30, 2015USD ($)</t>
  </si>
  <si>
    <t>Dec. 31, 2015USD ($)segmentitem</t>
  </si>
  <si>
    <t>Dec. 31, 2014USD ($)</t>
  </si>
  <si>
    <t>Impaired Long-Lived Assets Held and Used [Line Items]</t>
  </si>
  <si>
    <t>Net impairment and restructuring charges and acquisition-related costs</t>
  </si>
  <si>
    <t>Employee severance costs</t>
  </si>
  <si>
    <t>Lease termination costs</t>
  </si>
  <si>
    <t>Acquisition costs</t>
  </si>
  <si>
    <t>Acquisition-related transaction costs</t>
  </si>
  <si>
    <t>Acquisition integration charges</t>
  </si>
  <si>
    <t>Number of continuing operating segments | segment</t>
  </si>
  <si>
    <t>Impairment of property</t>
  </si>
  <si>
    <t>Number of impaired hospitals</t>
  </si>
  <si>
    <t>Restructuring costs</t>
  </si>
  <si>
    <t>Investments</t>
  </si>
  <si>
    <t>Aggregate carrying value of assets held and used for hospital</t>
  </si>
  <si>
    <t>Impairment charges in connection with two hospitals</t>
  </si>
  <si>
    <t>SHORT-TERM BORROWINGS AND LONG-TERM DEBT AND LEASE OBLIGATIONS - Interim Loan Agreement (Details) - Interim Loan Agreement - USD ($) $ in Millions</t>
  </si>
  <si>
    <t>Jun. 16, 2015</t>
  </si>
  <si>
    <t>Mar. 31, 2015</t>
  </si>
  <si>
    <t>Interim Loan Agreement</t>
  </si>
  <si>
    <t>Term of facility</t>
  </si>
  <si>
    <t>364 days</t>
  </si>
  <si>
    <t>Aggregate principal amount</t>
  </si>
  <si>
    <t>Amount paid for debt repayment</t>
  </si>
  <si>
    <t>Accrued interested on debt</t>
  </si>
  <si>
    <t>SHORT-TERM BORROWINGS AND LONG-TERM DEBT AND LEASE OBLIGATIONS - Schedule of Debt (Details) - USD ($) $ in Millions</t>
  </si>
  <si>
    <t>LONG-TERM DEBT AND LEASE OBLIGATIONS</t>
  </si>
  <si>
    <t>Capital leases and mortgage notes</t>
  </si>
  <si>
    <t>Unamortized note discounts and premium</t>
  </si>
  <si>
    <t>Total long-term debt</t>
  </si>
  <si>
    <t>Less current portion</t>
  </si>
  <si>
    <t>5%, due 2019</t>
  </si>
  <si>
    <t>Interest rate, stated percentage</t>
  </si>
  <si>
    <t>5.00%</t>
  </si>
  <si>
    <t>Carrying amount</t>
  </si>
  <si>
    <t>5 1/2%, due 2019</t>
  </si>
  <si>
    <t>5.50%</t>
  </si>
  <si>
    <t>6 3/4%, due 2020</t>
  </si>
  <si>
    <t>6.75%</t>
  </si>
  <si>
    <t>8%, due 2020</t>
  </si>
  <si>
    <t>8.00%</t>
  </si>
  <si>
    <t>8 1/8%, due 2022</t>
  </si>
  <si>
    <t>8.125%</t>
  </si>
  <si>
    <t>6 3/4%, due 2023</t>
  </si>
  <si>
    <t>6 7/8%, due 2031</t>
  </si>
  <si>
    <t>6.875%</t>
  </si>
  <si>
    <t>6 1/4%, due 2018</t>
  </si>
  <si>
    <t>6.25%</t>
  </si>
  <si>
    <t>4 3/4%, due 2020</t>
  </si>
  <si>
    <t>4.75%</t>
  </si>
  <si>
    <t>6%, due 2020</t>
  </si>
  <si>
    <t>6.00%</t>
  </si>
  <si>
    <t>Floating % due 2020</t>
  </si>
  <si>
    <t>4 1/2%, due 2021</t>
  </si>
  <si>
    <t>4.50%</t>
  </si>
  <si>
    <t>4 3/8%, due 2021</t>
  </si>
  <si>
    <t>4.375%</t>
  </si>
  <si>
    <t>Credit Facility due 2020</t>
  </si>
  <si>
    <t>SHORT-TERM BORROWINGS AND LONG-TERM DEBT AND LEASE OBLIGATIONS - Credit Agreement and Letter of Credit Facility (Details) $ in Millions</t>
  </si>
  <si>
    <t>Dec. 31, 2015USD ($)</t>
  </si>
  <si>
    <t>Dec. 04, 2015USD ($)</t>
  </si>
  <si>
    <t>Mar. 07, 2014USD ($)</t>
  </si>
  <si>
    <t>Credit Agreement</t>
  </si>
  <si>
    <t>Revolving credit facility, maximum borrowing capacity</t>
  </si>
  <si>
    <t>Line of credit facility, subfacility maximum available capacity</t>
  </si>
  <si>
    <t>Standby letters of credit outstanding</t>
  </si>
  <si>
    <t>Amount available for borrowing under revolving credit facility</t>
  </si>
  <si>
    <t>Credit Agreement | Minimum</t>
  </si>
  <si>
    <t>Unused commitment fee (as a percent)</t>
  </si>
  <si>
    <t>0.25%</t>
  </si>
  <si>
    <t>Credit Agreement | Maximum</t>
  </si>
  <si>
    <t>0.375%</t>
  </si>
  <si>
    <t>Credit Agreement | Base rate | Minimum</t>
  </si>
  <si>
    <t>Margin on variable rate (as a percent)</t>
  </si>
  <si>
    <t>Credit Agreement | Base rate | Maximum</t>
  </si>
  <si>
    <t>0.75%</t>
  </si>
  <si>
    <t>Credit Agreement | LIBOR | Minimum</t>
  </si>
  <si>
    <t>1.25%</t>
  </si>
  <si>
    <t>Credit Agreement | LIBOR | Maximum</t>
  </si>
  <si>
    <t>1.75%</t>
  </si>
  <si>
    <t>Letter of Credit Facility</t>
  </si>
  <si>
    <t>0.50%</t>
  </si>
  <si>
    <t>Borrowing capacity after increase subject to certain conditions</t>
  </si>
  <si>
    <t>Secured debt to EBITDA ratio</t>
  </si>
  <si>
    <t>Issuance fee (percentage)</t>
  </si>
  <si>
    <t>1.875%</t>
  </si>
  <si>
    <t>Issuance fee, based on face amount (percentage)</t>
  </si>
  <si>
    <t>0.125%</t>
  </si>
  <si>
    <t>Letter of Credit Facility | Maximum</t>
  </si>
  <si>
    <t>Number of business days after notice, for reimbursement of amount drawn.</t>
  </si>
  <si>
    <t>3 days</t>
  </si>
  <si>
    <t>Unused commitment fee after step down</t>
  </si>
  <si>
    <t>Letter of Credit Facility | Base rate</t>
  </si>
  <si>
    <t>0.875%</t>
  </si>
  <si>
    <t>SHORT-TERM BORROWINGS AND LONG-TERM DEBT AND LEASE OBLIGATIONS - Senior Notes and Senior Secured Notes (Details)</t>
  </si>
  <si>
    <t>Jul. 31, 2014USD ($)</t>
  </si>
  <si>
    <t>May. 31, 2013USD ($)</t>
  </si>
  <si>
    <t>Feb. 28, 2013USD ($)</t>
  </si>
  <si>
    <t>Sep. 30, 2014USD ($)</t>
  </si>
  <si>
    <t>Jun. 30, 2014USD ($)</t>
  </si>
  <si>
    <t>Mar. 31, 2014USD ($)</t>
  </si>
  <si>
    <t>Oct. 31, 2013USD ($)</t>
  </si>
  <si>
    <t>Senior Notes</t>
  </si>
  <si>
    <t>Threshold limit for secured debt</t>
  </si>
  <si>
    <t>Threshold limit for debt secured by a lien on par to the lien securing senior secured notes</t>
  </si>
  <si>
    <t>Redemption price as a percentage of principal</t>
  </si>
  <si>
    <t>Senior Notes | Maximum</t>
  </si>
  <si>
    <t>Secured debt ratio</t>
  </si>
  <si>
    <t>Secured debt ratio for debt secured by a lien on par to the lien securing senior secured notes</t>
  </si>
  <si>
    <t>Senior Secured Notes</t>
  </si>
  <si>
    <t>Percentage of principal amount at which the notes are redeemable due to a change of control</t>
  </si>
  <si>
    <t>101.00%</t>
  </si>
  <si>
    <t>Senior Secured Notes | Maximum</t>
  </si>
  <si>
    <t>5%, due 2019 | Senior Notes</t>
  </si>
  <si>
    <t>Floating % due 2020 | Senior Secured Notes</t>
  </si>
  <si>
    <t>6 3/4%, due 2020 | Senior Notes</t>
  </si>
  <si>
    <t>6 3/4%, due 2020 | Senior Notes | LIBOR</t>
  </si>
  <si>
    <t>3.50%</t>
  </si>
  <si>
    <t>5 1/2%, due 2019 | Senior Notes</t>
  </si>
  <si>
    <t>8 1/8%, due 2022 | Senior Notes</t>
  </si>
  <si>
    <t>6%, due 2020 | Senior Notes</t>
  </si>
  <si>
    <t>4 3/8%, due 2021 | Senior Secured Notes</t>
  </si>
  <si>
    <t>8 7/8%, due 2019 | Senior Secured Notes</t>
  </si>
  <si>
    <t>8.875%</t>
  </si>
  <si>
    <t>Debt repurchased, aggregate principal amount</t>
  </si>
  <si>
    <t>Principal amount called</t>
  </si>
  <si>
    <t>10%, due 2018 | Senior Secured Notes</t>
  </si>
  <si>
    <t>10.00%</t>
  </si>
  <si>
    <t>9 1/4%, due 2015 | Senior Notes</t>
  </si>
  <si>
    <t>9.25%</t>
  </si>
  <si>
    <t>4 1/2%, due 2021 | Senior Secured Notes</t>
  </si>
  <si>
    <t>SHORT-TERM BORROWINGS AND LONG-TERM DEBT AND LEASE OBLIGATIONS - Covenants (Details) $ in Millions</t>
  </si>
  <si>
    <t>Covenants</t>
  </si>
  <si>
    <t>Threshold limit of revolving credit facility</t>
  </si>
  <si>
    <t>Threshold limit of unused borrowing availability under the revolving credit facility</t>
  </si>
  <si>
    <t>Minimum | Senior Notes</t>
  </si>
  <si>
    <t>Asset value as a percentage of consolidated net tangible assets for properties to be defined as principal property</t>
  </si>
  <si>
    <t>Maximum | Senior Notes</t>
  </si>
  <si>
    <t>15.00%</t>
  </si>
  <si>
    <t>Maximum | Senior Secured Notes</t>
  </si>
  <si>
    <t>SHORT-TERM BORROWINGS AND LONG-TERM DEBT AND LEASE OBLIGATIONS - Debt Maturities (Details) - USD ($) $ in Millions</t>
  </si>
  <si>
    <t>Long-term debt, including capital lease obligations</t>
  </si>
  <si>
    <t>Later Years</t>
  </si>
  <si>
    <t>Long-term non-cancelable operating leases</t>
  </si>
  <si>
    <t>Rental expense</t>
  </si>
  <si>
    <t>Rental expense under operating leases</t>
  </si>
  <si>
    <t>Sublease income</t>
  </si>
  <si>
    <t>GUARANTEES (Details) $ in Millions</t>
  </si>
  <si>
    <t>Income Guarantee</t>
  </si>
  <si>
    <t>Guarantee obligation period</t>
  </si>
  <si>
    <t>12 months</t>
  </si>
  <si>
    <t>Commitment period</t>
  </si>
  <si>
    <t>Revenue Collection Guarantees | Minimum</t>
  </si>
  <si>
    <t>1 year</t>
  </si>
  <si>
    <t>Revenue Collection Guarantees | Maximum</t>
  </si>
  <si>
    <t>Income and Revenue Collection Guarantee</t>
  </si>
  <si>
    <t>Maximum potential amount of future payments under guarantees</t>
  </si>
  <si>
    <t>Liability for the fair value of guarantees</t>
  </si>
  <si>
    <t>Guaranteed Investees Of Third Parties</t>
  </si>
  <si>
    <t>Guaranteed Investees Of Third Parties | Other current liabilities</t>
  </si>
  <si>
    <t>Guarantee obligations for consoldiated subsidiaries</t>
  </si>
  <si>
    <t>EMPLOYEE BENEFIT PLANS (Details) - USD ($) $ in Millions</t>
  </si>
  <si>
    <t>Stock-based compensation costs, pretax</t>
  </si>
  <si>
    <t>Stock-based compensation costs, after tax</t>
  </si>
  <si>
    <t>Stock Options</t>
  </si>
  <si>
    <t>Expiration period from the date of grant</t>
  </si>
  <si>
    <t>10 years</t>
  </si>
  <si>
    <t>Portion of awards vesting on each of the first three anniversary dates of the grant (as a percent)</t>
  </si>
  <si>
    <t>33.00%</t>
  </si>
  <si>
    <t>Vesting period</t>
  </si>
  <si>
    <t>Restricted Stock Units</t>
  </si>
  <si>
    <t>Contractual right to receive shares of common stock for a stock based award</t>
  </si>
  <si>
    <t>2008 Stock Incentive Plan</t>
  </si>
  <si>
    <t>Shares available for issuance under the plan</t>
  </si>
  <si>
    <t>EMPLOYEE BENEFIT PLANS - Grant Dates Options and RSUs (Details) - USD ($) $ / shares in Units, $ in Millions</t>
  </si>
  <si>
    <t>Stock option activity</t>
  </si>
  <si>
    <t>Outstanding at the end of the period (in shares)</t>
  </si>
  <si>
    <t>Granted (in shares)</t>
  </si>
  <si>
    <t>Exercised (in shares)</t>
  </si>
  <si>
    <t>Forfeited/Expired (in shares)</t>
  </si>
  <si>
    <t>Vested and expected to vest at the end of the period (in shares)</t>
  </si>
  <si>
    <t>Exercisable at the end of the period (in shares)</t>
  </si>
  <si>
    <t>Fair Value Per Share at Grant Date (in dollars per share)</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Stock Options | Grant Date February 28 2013 [Member]</t>
  </si>
  <si>
    <t>Stock-Based Compensation Expense</t>
  </si>
  <si>
    <t>Restricted Stock Units | Grant Date February 28 2013 [Member]</t>
  </si>
  <si>
    <t>Restricted Stock Units | Grant Date May 8 2015 [Member]</t>
  </si>
  <si>
    <t>Restricted Stock Units | Grant Date February 25 2015 [Member]</t>
  </si>
  <si>
    <t>Restricted Stock Units | Grant Date August 25 2014 [Member]</t>
  </si>
  <si>
    <t>Restricted Stock Units | Grant Date February 26 2014 [Member]</t>
  </si>
  <si>
    <t>Restricted Stock Units | Grant Date June 13 2013 [Member]</t>
  </si>
  <si>
    <t>Restricted Stock Units | Other Grants [Member]</t>
  </si>
  <si>
    <t>EMPLOYEE BENEFIT PLANS - Stock Options (Details) $ / shares in Units, $ in Millions</t>
  </si>
  <si>
    <t>Dec. 31, 2015USD ($)item$ / sharesshares</t>
  </si>
  <si>
    <t>Dec. 31, 2014USD ($)$ / sharesshares</t>
  </si>
  <si>
    <t>Dec. 31, 2013$ / sharesshares</t>
  </si>
  <si>
    <t>Other plans</t>
  </si>
  <si>
    <t>Assumptions used to calculate fair value of awards granted to top eleven employees</t>
  </si>
  <si>
    <t>Stock based awards granted</t>
  </si>
  <si>
    <t>Outstanding at the beginning of the period (in shares)</t>
  </si>
  <si>
    <t>Outstanding at the beginning of the period (in dollars per share) | $ / shares</t>
  </si>
  <si>
    <t>Granted (in dollars per share) | $ / shares</t>
  </si>
  <si>
    <t>Exercised (in dollars per share) | $ / shares</t>
  </si>
  <si>
    <t>Forfeited/Expir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Aggregate Intrinsic Value</t>
  </si>
  <si>
    <t>Outstanding at the end of the period | $</t>
  </si>
  <si>
    <t>Vested and expected to vest at the end of the period | $</t>
  </si>
  <si>
    <t>Exercisable at the end of the period | $</t>
  </si>
  <si>
    <t>Weighted Average Remaining Life</t>
  </si>
  <si>
    <t>Outstanding at the end of the period</t>
  </si>
  <si>
    <t>3 years 2 months 12 days</t>
  </si>
  <si>
    <t>Vested and expected to vest at the end of the period</t>
  </si>
  <si>
    <t>Exercisable at the end of the period</t>
  </si>
  <si>
    <t>3 years 4 months 24 days</t>
  </si>
  <si>
    <t>Other Disclosures</t>
  </si>
  <si>
    <t>Aggregate Intrinsic value of awards exercised | $</t>
  </si>
  <si>
    <t>Unrecognized compensation costs | $</t>
  </si>
  <si>
    <t>Weighted average estimated fair value of awards granted (in dollars per share) | $ / shares</t>
  </si>
  <si>
    <t>Expected volatility (as a percent)</t>
  </si>
  <si>
    <t>50.00%</t>
  </si>
  <si>
    <t>Expected dividend yield (as a percent)</t>
  </si>
  <si>
    <t>0.00%</t>
  </si>
  <si>
    <t>Expected life</t>
  </si>
  <si>
    <t>3 years 7 months 6 days</t>
  </si>
  <si>
    <t>Expected forfeiture rate (as a percent)</t>
  </si>
  <si>
    <t>Risk-free interest rate (as a percent)</t>
  </si>
  <si>
    <t>0.48%</t>
  </si>
  <si>
    <t>Number of Years Excluded from Share Price Volatility | item</t>
  </si>
  <si>
    <t>Early exercise threshold gain (as a percent)</t>
  </si>
  <si>
    <t>Early exercise rate, gain (as a percent)</t>
  </si>
  <si>
    <t>EMPLOYEE BENEFIT PLANS - Range of Exercise Prices (Details)</t>
  </si>
  <si>
    <t>Dec. 31, 2015$ / sharesshares</t>
  </si>
  <si>
    <t>Options Exercisable</t>
  </si>
  <si>
    <t>Market price of the entity's common stock (in dollars per share)</t>
  </si>
  <si>
    <t>Options Outstanding</t>
  </si>
  <si>
    <t>Number of Options Outstanding (in shares) | shares</t>
  </si>
  <si>
    <t>Weighted Average Remaining Contractual life</t>
  </si>
  <si>
    <t>Weighted Average Exercise Price (in dollars per share)</t>
  </si>
  <si>
    <t>Number of Options Exercisable (in shares) | shares</t>
  </si>
  <si>
    <t>Stock Options | Range of Exercise Prices, $0.00 to $4.569</t>
  </si>
  <si>
    <t>Summary information about outstanding stock options</t>
  </si>
  <si>
    <t>Exercise price per share, low end of the range (in dollars per share)</t>
  </si>
  <si>
    <t>Exercise price per share, high end of the range (in dollars per share)</t>
  </si>
  <si>
    <t>3 years 1 month 6 days</t>
  </si>
  <si>
    <t>Stock Options | Range of Exercise Prices, $4.57 to $25.089</t>
  </si>
  <si>
    <t>Stock Options | Range of Exercise Prices, $25.09 to $32.569</t>
  </si>
  <si>
    <t>Stock Options | Range of Exercise Prices, $32.57 to $42.089</t>
  </si>
  <si>
    <t>2 years 2 months 12 days</t>
  </si>
  <si>
    <t>EMPLOYEE BENEFIT PLANS - Employee Options (Details)</t>
  </si>
  <si>
    <t>Dec. 31, 2015shares</t>
  </si>
  <si>
    <t>Dec. 31, 2014shares</t>
  </si>
  <si>
    <t>Dec. 31, 2013shares</t>
  </si>
  <si>
    <t>Dec. 31, 2012shares</t>
  </si>
  <si>
    <t>Share-based Compensation Arrangement by Share-based Payment Award, Options, Outstanding, Number</t>
  </si>
  <si>
    <t>Share Based Compensation Arrangement By Share Based Payment Award Options Outstanding Percentage</t>
  </si>
  <si>
    <t>Share Based Compensation Arrangement by Share Based Payment Award, Options, Outstanding, Percentage of Total</t>
  </si>
  <si>
    <t>Current Employees [Member]</t>
  </si>
  <si>
    <t>Former Employees [Member]</t>
  </si>
  <si>
    <t>In The Money Options Stock Options [Member]</t>
  </si>
  <si>
    <t>80.80%</t>
  </si>
  <si>
    <t>In The Money Options Stock Options [Member] | Current Employees [Member]</t>
  </si>
  <si>
    <t>In The Money Options Stock Options [Member] | Former Employees [Member]</t>
  </si>
  <si>
    <t>Out Of The Money Options Stock Options [Member]</t>
  </si>
  <si>
    <t>19.20%</t>
  </si>
  <si>
    <t>Out Of The Money Options Stock Options [Member] | Current Employees [Member]</t>
  </si>
  <si>
    <t>Out Of The Money Options Stock Options [Member] | Former Employees [Member]</t>
  </si>
  <si>
    <t>EMPLOYEE BENEFIT PLANS - Restricted Stock (Details) - USD ($)</t>
  </si>
  <si>
    <t>May. 31, 2015</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Vested (in dollars per share)</t>
  </si>
  <si>
    <t>Forfeited (in dollars per share)</t>
  </si>
  <si>
    <t>Unvested at the end of the period (in dollars per share)</t>
  </si>
  <si>
    <t>Awards vesting (as a percent)</t>
  </si>
  <si>
    <t>Unrecognized compensation costs</t>
  </si>
  <si>
    <t>Period for recognition of unrecognized compensation costs</t>
  </si>
  <si>
    <t>2 years 3 months 18 days</t>
  </si>
  <si>
    <t>Restricted Stock Units | Newest Director</t>
  </si>
  <si>
    <t>Initial grant received (in shares)</t>
  </si>
  <si>
    <t>Pro-rated annual grant (in shares)</t>
  </si>
  <si>
    <t>Restricted Stock Units | Non Employee Directors</t>
  </si>
  <si>
    <t>Restricted stock that will vest and be settled on the third anniversary of the grant date (in shares)</t>
  </si>
  <si>
    <t>Restricted Stock Units | Time-vesting</t>
  </si>
  <si>
    <t>Restricted stock that will vest and be settled over a three-year period from the grant date (in shares)</t>
  </si>
  <si>
    <t>Restricted stock that will vest and be settled on the tenth anniversary of the grant date (in shares)</t>
  </si>
  <si>
    <t>Percentage of restricted stock units which will vest on the tenth anniversary of the grant date</t>
  </si>
  <si>
    <t>Restricted stock that will vest and be settled on the fifth anniversary of the grant date (in shares)</t>
  </si>
  <si>
    <t>Percentage of restricted stock units, which will vest on the fifth anniversary of the grant date</t>
  </si>
  <si>
    <t>Percentage of restricted stock units, which will vest three years from the grant date</t>
  </si>
  <si>
    <t>Restricted Stock Units | Time-vesting | Director</t>
  </si>
  <si>
    <t>Number of years that immediately vested but not settled earlier</t>
  </si>
  <si>
    <t>Restricted Stock Units | Time-vesting | Newest Director</t>
  </si>
  <si>
    <t>Restricted Stock Units | Performance-based vesting</t>
  </si>
  <si>
    <t>165.00%</t>
  </si>
  <si>
    <t>200.00%</t>
  </si>
  <si>
    <t>Restricted Stock Units | Performance-based vesting | Senior Officers</t>
  </si>
  <si>
    <t>Term for achievement of specified performance goal</t>
  </si>
  <si>
    <t>Special Retention Restricted Stock Units | Performance-based vesting</t>
  </si>
  <si>
    <t>140.00%</t>
  </si>
  <si>
    <t>66.70%</t>
  </si>
  <si>
    <t>Special Retention Restricted Stock Units | Performance-based - 1 year vesting</t>
  </si>
  <si>
    <t>Special Retention Restricted Stock Units | Performance-based - 4 year vesting</t>
  </si>
  <si>
    <t>Special Retention Restricted Stock Units | Performance-based - 5 year vesting</t>
  </si>
  <si>
    <t>33.30%</t>
  </si>
  <si>
    <t>Employee Stock Purchase Plan</t>
  </si>
  <si>
    <t>Number of shares authorized to be issued under the plan</t>
  </si>
  <si>
    <t>Percentage of closing price at which shares are purchased by participant</t>
  </si>
  <si>
    <t>95.00%</t>
  </si>
  <si>
    <t>Requisite holding period for shares issued under the plan</t>
  </si>
  <si>
    <t>Fair market value per employee per year</t>
  </si>
  <si>
    <t>Employee stock purchase plan activity</t>
  </si>
  <si>
    <t>Number of shares</t>
  </si>
  <si>
    <t>Weighted average price (in dollars per share)</t>
  </si>
  <si>
    <t>Employee Stock Purchase Plan | Minimum</t>
  </si>
  <si>
    <t>Base earnings elected to be withheld each quarter by eligible employees to purchase shares of the entity's common stock (as a percent)</t>
  </si>
  <si>
    <t>1.00%</t>
  </si>
  <si>
    <t>Employee Stock Purchase Plan | Maximum</t>
  </si>
  <si>
    <t>EMPLOYEE BENEFIT PLANS - Employee Retirement Plans (Details)</t>
  </si>
  <si>
    <t>Dec. 31, 2015USD ($)item</t>
  </si>
  <si>
    <t>Dec. 31, 2012USD ($)</t>
  </si>
  <si>
    <t>401(k) plan</t>
  </si>
  <si>
    <t>Contribution expense</t>
  </si>
  <si>
    <t>Projected benefit obligations</t>
  </si>
  <si>
    <t>Beginning obligations</t>
  </si>
  <si>
    <t>Service cost</t>
  </si>
  <si>
    <t>Interest cost</t>
  </si>
  <si>
    <t>Actuarial gain(loss)</t>
  </si>
  <si>
    <t>Benefits paid/employer contributions</t>
  </si>
  <si>
    <t>Ending obligations</t>
  </si>
  <si>
    <t>Fair value of plans assets</t>
  </si>
  <si>
    <t>Gain on plan assets</t>
  </si>
  <si>
    <t>Employer contribution</t>
  </si>
  <si>
    <t>Benefits paid</t>
  </si>
  <si>
    <t>Ending plan assets</t>
  </si>
  <si>
    <t>Funded status of plans</t>
  </si>
  <si>
    <t>Amounts recognized in the Consolidated Balance Sheets consist of:</t>
  </si>
  <si>
    <t>Other current liability</t>
  </si>
  <si>
    <t>Other long-term liability</t>
  </si>
  <si>
    <t>Accumulated benefit obligation</t>
  </si>
  <si>
    <t>Components of net periodic benefit costs</t>
  </si>
  <si>
    <t>Service costs</t>
  </si>
  <si>
    <t>Interest costs</t>
  </si>
  <si>
    <t>Expected return on plan assets</t>
  </si>
  <si>
    <t>Amortization of net actuarial loss</t>
  </si>
  <si>
    <t>Net periodic benefit cost</t>
  </si>
  <si>
    <t>Amounts recognized in other comprehensive income (loss)</t>
  </si>
  <si>
    <t>Gain (loss) adjustments recorded in other comprehensive income (loss)</t>
  </si>
  <si>
    <t>Net actuarial gains/(losses)</t>
  </si>
  <si>
    <t>Amounts that have not yet been recognized as components of net periodic benefit costs</t>
  </si>
  <si>
    <t>Cumulative net actuarial losses</t>
  </si>
  <si>
    <t>SERP</t>
  </si>
  <si>
    <t>Accumulated Benefit Obligations Assumptions</t>
  </si>
  <si>
    <t>Discount rate (as a percent)</t>
  </si>
  <si>
    <t>4.25%</t>
  </si>
  <si>
    <t>Compensation increase rate (as a percent)</t>
  </si>
  <si>
    <t>3.00%</t>
  </si>
  <si>
    <t>Net Periodic Benefit Costs Assumptions:</t>
  </si>
  <si>
    <t>4.00%</t>
  </si>
  <si>
    <t>Number of frozen plans | item</t>
  </si>
  <si>
    <t>Number of ended SERPs</t>
  </si>
  <si>
    <t>DMC Pension Plan</t>
  </si>
  <si>
    <t>4.67%</t>
  </si>
  <si>
    <t>4.16%</t>
  </si>
  <si>
    <t>5.18%</t>
  </si>
  <si>
    <t>5.01%</t>
  </si>
  <si>
    <t>Long-term rate of return on assets (as a percent)</t>
  </si>
  <si>
    <t>7.00%</t>
  </si>
  <si>
    <t>Change in projected benefit obligations</t>
  </si>
  <si>
    <t>Unrecognized prior service costs</t>
  </si>
  <si>
    <t>EMPLOYEE BENEFIT PLANS - Asset Allocations (Details) - DMC Pension Plan</t>
  </si>
  <si>
    <t>Weighted-average asset allocations by asset category</t>
  </si>
  <si>
    <t>Allowable deviation percentage from target</t>
  </si>
  <si>
    <t>Target</t>
  </si>
  <si>
    <t>Actual</t>
  </si>
  <si>
    <t>United States government obligations</t>
  </si>
  <si>
    <t>Equity securities</t>
  </si>
  <si>
    <t>Debt securities</t>
  </si>
  <si>
    <t>43.00%</t>
  </si>
  <si>
    <t>44.00%</t>
  </si>
  <si>
    <t>EMPLOYEE BENEFIT PLANS SERP and DMC (Details) - USD ($) $ in Millions</t>
  </si>
  <si>
    <t>Employee Retirement Plans</t>
  </si>
  <si>
    <t>Fair value of DMC Pension Plan assets</t>
  </si>
  <si>
    <t>SERP and DMC Pension Plan</t>
  </si>
  <si>
    <t>Five Years Thereafter</t>
  </si>
  <si>
    <t>Expected contribution to the plan for 2016</t>
  </si>
  <si>
    <t>DMC Pension Plan | Cash and cash equivalents</t>
  </si>
  <si>
    <t>DMC Pension Plan | United States government obligations</t>
  </si>
  <si>
    <t>DMC Pension Plan | Equity securities</t>
  </si>
  <si>
    <t>DMC Pension Plan | Debt securities</t>
  </si>
  <si>
    <t>DMC Pension Plan | Quoted Prices in Active Markets for Identical Assets (Level 1)</t>
  </si>
  <si>
    <t>DMC Pension Plan | Quoted Prices in Active Markets for Identical Assets (Level 1) | Cash and cash equivalents</t>
  </si>
  <si>
    <t>DMC Pension Plan | Quoted Prices in Active Markets for Identical Assets (Level 1) | United States government obligations</t>
  </si>
  <si>
    <t>DMC Pension Plan | Quoted Prices in Active Markets for Identical Assets (Level 1) | Equity securities</t>
  </si>
  <si>
    <t>DMC Pension Plan | Quoted Prices in Active Markets for Identical Assets (Level 1) | Debt securities</t>
  </si>
  <si>
    <t>DMC And SERP Pension Plans</t>
  </si>
  <si>
    <t>CAPITAL COMMITMENTS (Details)</t>
  </si>
  <si>
    <t>Vanguard</t>
  </si>
  <si>
    <t>Acquisition commitments</t>
  </si>
  <si>
    <t>Required escrow balance</t>
  </si>
  <si>
    <t>PROPERTY AND EQUIPMENT - Components (Details) - USD ($) $ in Millions</t>
  </si>
  <si>
    <t>Components of property and equipment</t>
  </si>
  <si>
    <t>Gross property and equipment</t>
  </si>
  <si>
    <t>Accumulated depreciation and amortization</t>
  </si>
  <si>
    <t>Net property and equipment</t>
  </si>
  <si>
    <t>Land</t>
  </si>
  <si>
    <t>Buildings and improvements</t>
  </si>
  <si>
    <t>Equipment</t>
  </si>
  <si>
    <t>GOODWILL AND OTHER INTANGIBLE ASSETS - Goodwill (Details) - USD ($) $ in Millions</t>
  </si>
  <si>
    <t>Changes in the carrying amount of goodwill</t>
  </si>
  <si>
    <t>Accumulated impairment losses</t>
  </si>
  <si>
    <t>Goodwill acquired during the year and purchase price adjustments</t>
  </si>
  <si>
    <t>Goodwill allocated to assets held for sale</t>
  </si>
  <si>
    <t>GOODWILL AND OTHER INTANGIBLE ASSETS - Other intangible assets (Details) - USD ($) $ in Millions</t>
  </si>
  <si>
    <t>Information regarding other intangible assets</t>
  </si>
  <si>
    <t>Gross Carrying Amount</t>
  </si>
  <si>
    <t>Accumulated Amortization</t>
  </si>
  <si>
    <t>Net Book Value</t>
  </si>
  <si>
    <t>Capitalized software costs</t>
  </si>
  <si>
    <t>Trade names</t>
  </si>
  <si>
    <t>Contracts</t>
  </si>
  <si>
    <t>Other</t>
  </si>
  <si>
    <t>GOODWILL AND OTHER INTANGIBLE ASSETS - Future Amortization (Details) $ in Millions</t>
  </si>
  <si>
    <t>Estimated future amortization of intangibles with finite useful lives</t>
  </si>
  <si>
    <t>INVESTMENTS AND OTHER ASSETS - Components (Details) - USD ($) $ in Millions</t>
  </si>
  <si>
    <t>Marketable debt securities</t>
  </si>
  <si>
    <t>Equity investments in unconsolidated health care entities</t>
  </si>
  <si>
    <t>Total investments</t>
  </si>
  <si>
    <t>Cash surrender value of life insurance policies</t>
  </si>
  <si>
    <t>Long-term deposits</t>
  </si>
  <si>
    <t>Land held for expansion, long-term receivables and other assets</t>
  </si>
  <si>
    <t>Accumulated unrealized losses on investments</t>
  </si>
  <si>
    <t>ACCUMULATED OTHER COMPREHENSIVE LOSS (Details) - USD ($) $ in Millions</t>
  </si>
  <si>
    <t>Tax effect allocated to adjustments for defined benefit plans</t>
  </si>
  <si>
    <t>PROPERTY AND PROFESSIONAL AND GENERAL LIABILITY INSURANCE (Details) - USD ($) $ in Millions</t>
  </si>
  <si>
    <t>Insurance coverage</t>
  </si>
  <si>
    <t>Professional and General Liability Insurance</t>
  </si>
  <si>
    <t>Self insurance reserve</t>
  </si>
  <si>
    <t>Loss contingency discount rate, maturity rate period</t>
  </si>
  <si>
    <t>7 years</t>
  </si>
  <si>
    <t>2.45%</t>
  </si>
  <si>
    <t>Professional and General Liability Insurance | Other operating expense, net</t>
  </si>
  <si>
    <t>Malpractice expense</t>
  </si>
  <si>
    <t>CLAIMS AND LAWSUITS (Details) $ in Millions</t>
  </si>
  <si>
    <t>Jul. 31, 2015USD ($)</t>
  </si>
  <si>
    <t>Nov. 30, 2014USD ($)</t>
  </si>
  <si>
    <t>Mar. 31, 2010Institution</t>
  </si>
  <si>
    <t>Dec. 31, 2006item</t>
  </si>
  <si>
    <t>Jun. 30, 2006item</t>
  </si>
  <si>
    <t>Sep. 30, 2015USD ($)</t>
  </si>
  <si>
    <t>Clinica de la Mama Investigations and Qui Tam Action</t>
  </si>
  <si>
    <t>Loss Contingencies</t>
  </si>
  <si>
    <t>Number of defendants | item</t>
  </si>
  <si>
    <t>Number of hospitals which could reimburse government program payments if the plaintiffs in the pending civil litigation were to prevail | item</t>
  </si>
  <si>
    <t>Department of Justice</t>
  </si>
  <si>
    <t>Number of hospitals whose contractual arrangements with HMM is under civil and criminal investigations | item</t>
  </si>
  <si>
    <t>Defendants designed as targets in criminal investigation | item</t>
  </si>
  <si>
    <t>Litigation reserve</t>
  </si>
  <si>
    <t>ICDs</t>
  </si>
  <si>
    <t>Number of hospitals under governmental review | Institution</t>
  </si>
  <si>
    <t>Settlement amount</t>
  </si>
  <si>
    <t>Debt Collection Activities Review | Conifer</t>
  </si>
  <si>
    <t>Civil penalty paid</t>
  </si>
  <si>
    <t>Consumer debt forgiveness amount</t>
  </si>
  <si>
    <t>Number of years periodic reports are required</t>
  </si>
  <si>
    <t>5 years</t>
  </si>
  <si>
    <t>Ordinary Course Matters</t>
  </si>
  <si>
    <t>Escrow deposits</t>
  </si>
  <si>
    <t>Antitrust Class Action Lawsuit</t>
  </si>
  <si>
    <t>CLAIMS AND LAWSUITS - Reconciliations (Details) - Claims, lawsuits, and regulatory proceedings - USD ($) $ in Millions</t>
  </si>
  <si>
    <t>Litigation reserve, Balances at Beginning of Period</t>
  </si>
  <si>
    <t>Litigation and Investigation costs</t>
  </si>
  <si>
    <t>Cash Payments</t>
  </si>
  <si>
    <t>Litigation reserve, Balances at End of Period</t>
  </si>
  <si>
    <t>REDEEMABLE NONCONTROLLING INTEREST IN EQUITY OF CONSOLIDATED SUBSIDIARIES (Details)</t>
  </si>
  <si>
    <t>Jun. 16, 2015USD ($)</t>
  </si>
  <si>
    <t>Feb. 11, 2015USD ($)</t>
  </si>
  <si>
    <t>Jan. 31, 2016USD ($)</t>
  </si>
  <si>
    <t>Oct. 31, 2015USD ($)Institution</t>
  </si>
  <si>
    <t>Aug. 31, 2015USD ($)</t>
  </si>
  <si>
    <t>Jan. 31, 2015USD ($)</t>
  </si>
  <si>
    <t>Dec. 31, 2013USD ($)Institution</t>
  </si>
  <si>
    <t>Interests acquired and other disclosures</t>
  </si>
  <si>
    <t>Redeemable noncontrolling interest</t>
  </si>
  <si>
    <t>Seller</t>
  </si>
  <si>
    <t>Non-controlling interest (as a percent)</t>
  </si>
  <si>
    <t>49.00%</t>
  </si>
  <si>
    <t>Valley Baptist Health System</t>
  </si>
  <si>
    <t>51.00%</t>
  </si>
  <si>
    <t>Additional paid-in capital recorded</t>
  </si>
  <si>
    <t>Ownership interest after acquisition (as a percent)</t>
  </si>
  <si>
    <t>Baptist Health Systems Inc Entity</t>
  </si>
  <si>
    <t>60.00%</t>
  </si>
  <si>
    <t>Number of hospitals | Institution</t>
  </si>
  <si>
    <t>Carondelet Health Network</t>
  </si>
  <si>
    <t>40.00%</t>
  </si>
  <si>
    <t>Redeemable noncontrolling interests</t>
  </si>
  <si>
    <t>Increase in redeemable noncontrolling interest</t>
  </si>
  <si>
    <t>Redeemable noncontrolling interests | Baptist Health Systems Inc Entity</t>
  </si>
  <si>
    <t>Redeemable noncontrolling interests | Carondelet Health Network</t>
  </si>
  <si>
    <t>United Surgical Partners International | Redeemable noncontrolling interests</t>
  </si>
  <si>
    <t>Catholic Health Initiatives</t>
  </si>
  <si>
    <t>Term of extension and expansion agreement</t>
  </si>
  <si>
    <t>Catholic Health Initiatives | Redeemable noncontrolling interests</t>
  </si>
  <si>
    <t>23.80%</t>
  </si>
  <si>
    <t>Welsh Carson</t>
  </si>
  <si>
    <t>Put Option | United Surgical Partners International | Minimum</t>
  </si>
  <si>
    <t>Equity necessary for joint venture (as a percent)</t>
  </si>
  <si>
    <t>12.50%</t>
  </si>
  <si>
    <t>Put Option | United Surgical Partners International | Maximum</t>
  </si>
  <si>
    <t>25.00%</t>
  </si>
  <si>
    <t>Put Option | Baylor University Medical Center | Maximum</t>
  </si>
  <si>
    <t>REDEEMABLE NONCONTROLLING INTEREST IN EQUITY OF CONSOLIDATED SUBSIDIARIES - Changes in Redeemable Noncontrolling Interests (Details) - USD ($) $ in Millions</t>
  </si>
  <si>
    <t>Changes in redeemable noncontrolling interests in equity of consolidated subsidiaries</t>
  </si>
  <si>
    <t>Balances at beginning of period</t>
  </si>
  <si>
    <t>Net income</t>
  </si>
  <si>
    <t>Purchases and sales of businesses and noncontrolling interests, net</t>
  </si>
  <si>
    <t>Balances at end of period</t>
  </si>
  <si>
    <t>INCOME TAXES - Provision and Deferred Taxes (Details) - USD ($) $ in Millions</t>
  </si>
  <si>
    <t>Current tax expense (benefit):</t>
  </si>
  <si>
    <t>Federal</t>
  </si>
  <si>
    <t>State income tax expense</t>
  </si>
  <si>
    <t>Deferred tax expense (benefit):</t>
  </si>
  <si>
    <t>State</t>
  </si>
  <si>
    <t>Income tax expense (benefit)</t>
  </si>
  <si>
    <t>INCOME TAXES - Federal Tax Reconciliation (Details) - USD ($) $ in Millions</t>
  </si>
  <si>
    <t>Reconciliation between reported income tax expense (benefit) and income taxes calculated by the statutory federal income tax rate</t>
  </si>
  <si>
    <t>Tax expense at statutory federal rate of 35%</t>
  </si>
  <si>
    <t>State income taxes, net of federal income tax benefit</t>
  </si>
  <si>
    <t>Expired state net operating losses, net of federal income tax benefit</t>
  </si>
  <si>
    <t>Tax attributable to noncontrolling interests</t>
  </si>
  <si>
    <t>Nondeductible goodwill</t>
  </si>
  <si>
    <t>Nontaxable gains</t>
  </si>
  <si>
    <t>Nondeductible litigation</t>
  </si>
  <si>
    <t>Nondeductible acquisition costs</t>
  </si>
  <si>
    <t>Nondeducible health insurance provider fee</t>
  </si>
  <si>
    <t>Changes in valuation allowance</t>
  </si>
  <si>
    <t>Change in tax contingency reserves, including interest</t>
  </si>
  <si>
    <t>Amendment of prior-year tax returns</t>
  </si>
  <si>
    <t>Prior-year provision to return adjustment and other changes in deferred taxes</t>
  </si>
  <si>
    <t>Other items</t>
  </si>
  <si>
    <t>Statutory federal rate (as a percent)</t>
  </si>
  <si>
    <t>35.00%</t>
  </si>
  <si>
    <t>INCOME TAXES - Components of Deferred Tax Assets and Liabilities (Details) - USD ($) $ in Millions</t>
  </si>
  <si>
    <t>Assets</t>
  </si>
  <si>
    <t>Reserves related to discontinued operations and restructuring charges</t>
  </si>
  <si>
    <t>Receivables (doubtful accounts and adjustments)</t>
  </si>
  <si>
    <t>Accruals for retained insurance risks</t>
  </si>
  <si>
    <t>Benefit plans</t>
  </si>
  <si>
    <t>Other accrued liabilities</t>
  </si>
  <si>
    <t>Net operating loss carryforwards</t>
  </si>
  <si>
    <t>Stock-based compensation</t>
  </si>
  <si>
    <t>Deferred tax assets, gross</t>
  </si>
  <si>
    <t>Valuation allowance</t>
  </si>
  <si>
    <t>Deferred tax assets, net</t>
  </si>
  <si>
    <t>Liabilities</t>
  </si>
  <si>
    <t>Depreciation and fixed-asset differences</t>
  </si>
  <si>
    <t>Deferred gain on debt exchanges</t>
  </si>
  <si>
    <t>Intangible assets</t>
  </si>
  <si>
    <t>Deferred tax liabilities, total</t>
  </si>
  <si>
    <t>Reconciliation of the deferred tax assets and liabilities</t>
  </si>
  <si>
    <t>Net deferred tax asset</t>
  </si>
  <si>
    <t>INCOME TAXES - Valuation Allowances and Unrecognized Tax Benefits (Details) - USD ($) $ in Millions</t>
  </si>
  <si>
    <t>Change in valuation allowance against deferred tax assets</t>
  </si>
  <si>
    <t>Change in valuation allowance due to changes in expected realizability of deferred tax assets</t>
  </si>
  <si>
    <t>Change in valuation allowance against deferred tax assets due to state net operating loss carryforwards</t>
  </si>
  <si>
    <t>Valuation allowance attributable to certain state net operating loss carryovers</t>
  </si>
  <si>
    <t>Changes in unrecognized tax benefits</t>
  </si>
  <si>
    <t>Unrecognized Tax Benefits, Beginning Balance</t>
  </si>
  <si>
    <t>Additions for prior-year tax positions</t>
  </si>
  <si>
    <t>Reductions for tax positions of prior years</t>
  </si>
  <si>
    <t>Additions for current-year tax positions</t>
  </si>
  <si>
    <t>Reductions due to a lapse of statute of limitations</t>
  </si>
  <si>
    <t>Unrecognized Tax Benefits, Ending Balance</t>
  </si>
  <si>
    <t>Unrecognized tax benefits which, if recognized, would impact effective tax rate</t>
  </si>
  <si>
    <t>Current tax benefit due to reduction of liabilities for uncertain tax positions, continuing operations</t>
  </si>
  <si>
    <t>Uncertain tax positions, interest and penalties related to continuing operations</t>
  </si>
  <si>
    <t>Total accrued interest and penalties on unrecognized tax benefits</t>
  </si>
  <si>
    <t>Change in valuation allowance against deferred tax assets due to acquisition</t>
  </si>
  <si>
    <t>INCOME TAXES - NOL (Details) - USD ($) $ in Millions</t>
  </si>
  <si>
    <t>Operating loss carryforwards</t>
  </si>
  <si>
    <t>Deferred tax benefit, net of valuation allowance and federal tax impact, associated with NOL carryforwards</t>
  </si>
  <si>
    <t>Unrecognized federal and state tax benefits and reserves for interest and penalties, which may decrease in the next 12 months</t>
  </si>
  <si>
    <t>Net operating loss carryforwards subject to expiration</t>
  </si>
  <si>
    <t>INCOME TAXES - Tax Credit Carryforwards (Details) $ in Millions</t>
  </si>
  <si>
    <t>Tax credits</t>
  </si>
  <si>
    <t>Rolling period during which certain ownership changes limit ability of the entity for utilization of NOL carryforwards</t>
  </si>
  <si>
    <t>Percentage of shareholders, purchase or sale of stock by them is considered as ownership change</t>
  </si>
  <si>
    <t>Maximum increase in percentage points of the ownership of the 5% shareholders in a given period to enable the full use of NOL carryfowards</t>
  </si>
  <si>
    <t>Alternative minimum tax credits</t>
  </si>
  <si>
    <t>Tax credits carryforwards</t>
  </si>
  <si>
    <t>General business</t>
  </si>
  <si>
    <t>EARNINGS (LOSS) PER COMMON SHARE (Details) - USD ($) $ / shares in Units, shares in Thousands, $ in Millions</t>
  </si>
  <si>
    <t>Net Income Available (Loss Attributable) to Common Shareholders (Numerator)</t>
  </si>
  <si>
    <t>Net loss attributable to Tenet Healthcare Corporation common shareholders for basic loss per share</t>
  </si>
  <si>
    <t>Net loss attributable to Tenet Healthcare Corporation common shareholders for diluted loss per share</t>
  </si>
  <si>
    <t>Weighted Average Shares (Denominator)</t>
  </si>
  <si>
    <t>Effect of dilutive stock options, restricted stock units and deferred compensation units on the diluted shares (in weighted average shares)</t>
  </si>
  <si>
    <t>Per-Share Amount</t>
  </si>
  <si>
    <t>Effect of dilutive stock options and restricted stock units (Per-Share)</t>
  </si>
  <si>
    <t>EARNINGS (LOSS) PER COMMON SHARE - Antidilutive securities (Details) - shares</t>
  </si>
  <si>
    <t>Employee stock options, restricted stock units and deferred compensation units</t>
  </si>
  <si>
    <t>Antidilutive securities</t>
  </si>
  <si>
    <t>Anti-dilutive securities excluded from computation of earnings per share</t>
  </si>
  <si>
    <t>FAIR VALUE MEASUREMENTS (Details) - USD ($) $ in Millions</t>
  </si>
  <si>
    <t>Fair value of assets and liabilities measured on recurring basis</t>
  </si>
  <si>
    <t>Estimated fair value of the long-term debt instrument as a percentage of carrying value</t>
  </si>
  <si>
    <t>96.20%</t>
  </si>
  <si>
    <t>105.00%</t>
  </si>
  <si>
    <t>Long-lived assets held and used</t>
  </si>
  <si>
    <t>Recurring basis</t>
  </si>
  <si>
    <t>Marketable securities-current</t>
  </si>
  <si>
    <t>Investments in Reserve Yield Plus Fund</t>
  </si>
  <si>
    <t>Marketable debt securities-noncurrent</t>
  </si>
  <si>
    <t>Recurring basis | Quoted Prices in Active Markets for Identical Assets (Level 1)</t>
  </si>
  <si>
    <t>Recurring basis | Significant Other Observable Inputs (Level 2)</t>
  </si>
  <si>
    <t>Recurring basis | Significant Unobservable Inputs (Level 3)</t>
  </si>
  <si>
    <t>Non-recurring basis</t>
  </si>
  <si>
    <t>Non-recurring basis | Significant Other Observable Inputs (Level 2)</t>
  </si>
  <si>
    <t>ACQUISITIONS (Details) $ in Millions</t>
  </si>
  <si>
    <t>Dec. 31, 2015USD ($)employeestateInstitutionitem</t>
  </si>
  <si>
    <t>Dec. 31, 2014USD ($)Institutionitem</t>
  </si>
  <si>
    <t>Dec. 31, 2013USD ($)Institutionitem</t>
  </si>
  <si>
    <t>Assumed debt | $</t>
  </si>
  <si>
    <t>Loss from early extinguishment of debt | $</t>
  </si>
  <si>
    <t>Texas Regional Medical Center</t>
  </si>
  <si>
    <t>Number of licensed beds | item</t>
  </si>
  <si>
    <t>Emanuel Medical Center</t>
  </si>
  <si>
    <t>Ambulatory Surgery Centers</t>
  </si>
  <si>
    <t>Number of business acquisitions</t>
  </si>
  <si>
    <t>Urgent care centers</t>
  </si>
  <si>
    <t>Other diagnostic imaging center</t>
  </si>
  <si>
    <t>Other ambulatory Surgery Centers</t>
  </si>
  <si>
    <t>United Surgical Partners International | Ambulatory Surgery Centers</t>
  </si>
  <si>
    <t>United Surgical Partners International | Urgent care centers</t>
  </si>
  <si>
    <t>Baptist Health Systems</t>
  </si>
  <si>
    <t>Number of physican clinics</t>
  </si>
  <si>
    <t>Number of outpatient centers acquired</t>
  </si>
  <si>
    <t>Increase in goodwill due to reallocation | $</t>
  </si>
  <si>
    <t>Transaction costs related to prospective and closed acquisitions | $</t>
  </si>
  <si>
    <t>Net cash paid | $</t>
  </si>
  <si>
    <t>Number of hospitals under construction</t>
  </si>
  <si>
    <t>Number of health plans | item</t>
  </si>
  <si>
    <t>Number of licensed beds</t>
  </si>
  <si>
    <t>Hi Desert Medical Center</t>
  </si>
  <si>
    <t>Hi Desert Medical Center | Nursing facility</t>
  </si>
  <si>
    <t>Number of urgent care centers</t>
  </si>
  <si>
    <t>Number of employees | employee</t>
  </si>
  <si>
    <t>Number of affiliated physicians | employee</t>
  </si>
  <si>
    <t>ACQUISITIONS - Purchase Price Allocation (Details) - USD ($) $ in Millions</t>
  </si>
  <si>
    <t>Preliminary purchase price allocations</t>
  </si>
  <si>
    <t>Deferred taxes - long term</t>
  </si>
  <si>
    <t>Net cash paid</t>
  </si>
  <si>
    <t>Gain on business combination</t>
  </si>
  <si>
    <t>Transaction costs related to prospective and closed acquisitions</t>
  </si>
  <si>
    <t>ACQUISITIONS - Pro Forma (Details) - USD ($) $ / shares in Units, $ in Millions</t>
  </si>
  <si>
    <t>Pro Forma Information - Unaudited</t>
  </si>
  <si>
    <t>Net income available (loss attributable) to common shareholders</t>
  </si>
  <si>
    <t>Net earnings (loss) per share available (attributable) to common shareholders</t>
  </si>
  <si>
    <t>European Surgical Partners Ltd | United Surgical Partners International | Pro Forma</t>
  </si>
  <si>
    <t>SEGMENT INFORMATION - General Information and Customer Concentration (Details)</t>
  </si>
  <si>
    <t>Jun. 16, 2015stateInstitution</t>
  </si>
  <si>
    <t>Dec. 31, 2015stateInstitutionitem</t>
  </si>
  <si>
    <t>Number of hospitals owned by subsidiaries</t>
  </si>
  <si>
    <t>Number of licensed beds in hospitals operated by subsidiaries | item</t>
  </si>
  <si>
    <t>Number of states where subsidiaries had operations | state</t>
  </si>
  <si>
    <t>Number of provider-based outpatient centers operated by subsidiaries</t>
  </si>
  <si>
    <t>Number of Tenet and non-Tenet Hospitals and other health care organizations to which Conifer provided revenue cycle services</t>
  </si>
  <si>
    <t>SEGMENT INFORMATION - Reconciling Items (Details) - USD ($) $ in Millions</t>
  </si>
  <si>
    <t>Adjusted EBITDA</t>
  </si>
  <si>
    <t>Adjusted EBITDA and other reconciling items</t>
  </si>
  <si>
    <t>Operating segments</t>
  </si>
  <si>
    <t>Capital expenditures:</t>
  </si>
  <si>
    <t>Operating segments | Hospital operations and other</t>
  </si>
  <si>
    <t>Operating segments | Conifer</t>
  </si>
  <si>
    <t>Operating segments | Conifer | Tenet</t>
  </si>
  <si>
    <t>Operating segments | Conifer | Other customers</t>
  </si>
  <si>
    <t>Operating segments | Ambulatory Care</t>
  </si>
  <si>
    <t>Intercompany eliminations</t>
  </si>
  <si>
    <t>SCHEDULE II-VALUATION AND QUALIFYING ACCOUNTS (Details) - USD ($) $ in Millions</t>
  </si>
  <si>
    <t>Movement in valuation and qualifying accounts</t>
  </si>
  <si>
    <t>Balance at Beginning of Period</t>
  </si>
  <si>
    <t>Costs and Expenses</t>
  </si>
  <si>
    <t>Deductions</t>
  </si>
  <si>
    <t>Other Items</t>
  </si>
  <si>
    <t>Balance at End of Period</t>
  </si>
  <si>
    <t>Valuation allowance for deferred tax assets</t>
  </si>
  <si>
    <t>Other Accoun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031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4.8</v>
      </c>
    </row>
    <row r="15" spans="1:4">
      <c s="4" r="A15" t="s">
        <v>25</v>
      </c>
      <c s="6" r="C15" t="n">
        <v>98529352</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177</v>
      </c>
      <c s="2" r="B1" t="s">
        <v>1</v>
      </c>
    </row>
    <row r="2" spans="1:3">
      <c s="2" r="B2" t="s">
        <v>2</v>
      </c>
      <c s="2" r="C2" t="s">
        <v>82</v>
      </c>
    </row>
    <row r="3" spans="1:3">
      <c s="4" r="A3" t="s">
        <v>1178</v>
      </c>
    </row>
    <row r="4" spans="1:3">
      <c s="3" r="A4" t="s">
        <v>1179</v>
      </c>
    </row>
    <row r="5" spans="1:3">
      <c s="4" r="A5" t="s">
        <v>1180</v>
      </c>
      <c s="6" r="B5" t="n">
        <v>2380</v>
      </c>
      <c s="6" r="C5" t="n">
        <v>23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1</v>
      </c>
      <c s="2" r="B1" t="s">
        <v>1</v>
      </c>
    </row>
    <row r="2" spans="1:4">
      <c s="2" r="B2" t="s">
        <v>2</v>
      </c>
      <c s="2" r="C2" t="s">
        <v>30</v>
      </c>
      <c s="2" r="D2" t="s">
        <v>82</v>
      </c>
    </row>
    <row r="3" spans="1:4">
      <c s="3" r="A3" t="s">
        <v>1182</v>
      </c>
    </row>
    <row r="4" spans="1:4">
      <c s="4" r="A4" t="s">
        <v>1183</v>
      </c>
      <c s="4" r="B4" t="s">
        <v>1184</v>
      </c>
      <c s="4" r="C4" t="s">
        <v>1185</v>
      </c>
    </row>
    <row r="5" spans="1:4">
      <c s="4" r="A5" t="s">
        <v>545</v>
      </c>
      <c s="8" r="C5" t="n">
        <v>20</v>
      </c>
      <c s="8" r="D5" t="n">
        <v>12</v>
      </c>
    </row>
    <row r="6" spans="1:4">
      <c s="4" r="A6" t="s">
        <v>1186</v>
      </c>
      <c s="8" r="B6" t="n">
        <v>45</v>
      </c>
      <c s="6" r="C6" t="n">
        <v>23</v>
      </c>
      <c s="8" r="D6" t="n">
        <v>44</v>
      </c>
    </row>
    <row r="7" spans="1:4">
      <c s="4" r="A7" t="s">
        <v>415</v>
      </c>
    </row>
    <row r="8" spans="1:4">
      <c s="3" r="A8" t="s">
        <v>1182</v>
      </c>
    </row>
    <row r="9" spans="1:4">
      <c s="4" r="A9" t="s">
        <v>545</v>
      </c>
      <c s="6" r="B9" t="n">
        <v>19</v>
      </c>
      <c s="6" r="C9" t="n">
        <v>20</v>
      </c>
    </row>
    <row r="10" spans="1:4">
      <c s="4" r="A10" t="s">
        <v>1187</v>
      </c>
    </row>
    <row r="11" spans="1:4">
      <c s="3" r="A11" t="s">
        <v>1182</v>
      </c>
    </row>
    <row r="12" spans="1:4">
      <c s="4" r="A12" t="s">
        <v>1188</v>
      </c>
      <c s="6" r="C12" t="n">
        <v>2</v>
      </c>
    </row>
    <row r="13" spans="1:4">
      <c s="4" r="A13" t="s">
        <v>1189</v>
      </c>
      <c s="6" r="C13" t="n">
        <v>2</v>
      </c>
    </row>
    <row r="14" spans="1:4">
      <c s="4" r="A14" t="s">
        <v>1190</v>
      </c>
      <c s="6" r="B14" t="n">
        <v>59</v>
      </c>
      <c s="6" r="C14" t="n">
        <v>60</v>
      </c>
    </row>
    <row r="15" spans="1:4">
      <c s="4" r="A15" t="s">
        <v>575</v>
      </c>
      <c s="6" r="B15" t="n">
        <v>59</v>
      </c>
      <c s="6" r="C15" t="n">
        <v>64</v>
      </c>
    </row>
    <row r="16" spans="1:4">
      <c s="4" r="A16" t="s">
        <v>1191</v>
      </c>
    </row>
    <row r="17" spans="1:4">
      <c s="3" r="A17" t="s">
        <v>1182</v>
      </c>
    </row>
    <row r="18" spans="1:4">
      <c s="4" r="A18" t="s">
        <v>1188</v>
      </c>
      <c s="6" r="C18" t="n">
        <v>2</v>
      </c>
    </row>
    <row r="19" spans="1:4">
      <c s="4" r="A19" t="s">
        <v>1190</v>
      </c>
      <c s="6" r="B19" t="n">
        <v>24</v>
      </c>
      <c s="6" r="C19" t="n">
        <v>54</v>
      </c>
    </row>
    <row r="20" spans="1:4">
      <c s="4" r="A20" t="s">
        <v>575</v>
      </c>
      <c s="6" r="B20" t="n">
        <v>24</v>
      </c>
      <c s="6" r="C20" t="n">
        <v>56</v>
      </c>
    </row>
    <row r="21" spans="1:4">
      <c s="4" r="A21" t="s">
        <v>1192</v>
      </c>
    </row>
    <row r="22" spans="1:4">
      <c s="3" r="A22" t="s">
        <v>1182</v>
      </c>
    </row>
    <row r="23" spans="1:4">
      <c s="4" r="A23" t="s">
        <v>1189</v>
      </c>
      <c s="6" r="C23" t="n">
        <v>2</v>
      </c>
    </row>
    <row r="24" spans="1:4">
      <c s="4" r="A24" t="s">
        <v>1190</v>
      </c>
      <c s="6" r="B24" t="n">
        <v>35</v>
      </c>
      <c s="6" r="C24" t="n">
        <v>5</v>
      </c>
    </row>
    <row r="25" spans="1:4">
      <c s="4" r="A25" t="s">
        <v>575</v>
      </c>
      <c s="6" r="B25" t="n">
        <v>35</v>
      </c>
      <c s="6" r="C25" t="n">
        <v>7</v>
      </c>
    </row>
    <row r="26" spans="1:4">
      <c s="4" r="A26" t="s">
        <v>1193</v>
      </c>
    </row>
    <row r="27" spans="1:4">
      <c s="3" r="A27" t="s">
        <v>1182</v>
      </c>
    </row>
    <row r="28" spans="1:4">
      <c s="4" r="A28" t="s">
        <v>1190</v>
      </c>
      <c s="6" r="C28" t="n">
        <v>1</v>
      </c>
    </row>
    <row r="29" spans="1:4">
      <c s="4" r="A29" t="s">
        <v>575</v>
      </c>
      <c s="6" r="C29" t="n">
        <v>1</v>
      </c>
    </row>
    <row r="30" spans="1:4">
      <c s="4" r="A30" t="s">
        <v>1194</v>
      </c>
    </row>
    <row r="31" spans="1:4">
      <c s="3" r="A31" t="s">
        <v>1182</v>
      </c>
    </row>
    <row r="32" spans="1:4">
      <c s="4" r="A32" t="s">
        <v>1186</v>
      </c>
      <c s="6" r="B32" t="n">
        <v>45</v>
      </c>
      <c s="6" r="C32" t="n">
        <v>23</v>
      </c>
    </row>
    <row r="33" spans="1:4">
      <c s="4" r="A33" t="s">
        <v>1195</v>
      </c>
    </row>
    <row r="34" spans="1:4">
      <c s="3" r="A34" t="s">
        <v>1182</v>
      </c>
    </row>
    <row r="35" spans="1:4">
      <c s="4" r="A35" t="s">
        <v>1186</v>
      </c>
      <c s="8" r="B35" t="n">
        <v>45</v>
      </c>
      <c s="8" r="C35"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72"/>
    <col customWidth="1" max="2" min="2" width="37"/>
    <col customWidth="1" max="3" min="3" width="25"/>
    <col customWidth="1" max="4" min="4" width="49"/>
    <col customWidth="1" max="5" min="5" width="36"/>
    <col customWidth="1" max="6" min="6" width="36"/>
    <col customWidth="1" max="7" min="7" width="14"/>
    <col customWidth="1" max="8" min="8" width="14"/>
  </cols>
  <sheetData>
    <row r="1" spans="1:8">
      <c s="1" r="A1" t="s">
        <v>1196</v>
      </c>
      <c s="2" r="B1" t="s">
        <v>480</v>
      </c>
      <c s="2" r="C1" t="s">
        <v>439</v>
      </c>
      <c s="2" r="D1" t="s">
        <v>1197</v>
      </c>
      <c s="2" r="E1" t="s">
        <v>1198</v>
      </c>
      <c s="2" r="F1" t="s">
        <v>1199</v>
      </c>
      <c s="2" r="G1" t="s">
        <v>541</v>
      </c>
      <c s="2" r="H1" t="s">
        <v>4</v>
      </c>
    </row>
    <row r="2" spans="1:8">
      <c s="3" r="A2" t="s">
        <v>375</v>
      </c>
    </row>
    <row r="3" spans="1:8">
      <c s="4" r="A3" t="s">
        <v>484</v>
      </c>
      <c s="6" r="D3" t="n">
        <v>14</v>
      </c>
    </row>
    <row r="4" spans="1:8">
      <c s="4" r="A4" t="s">
        <v>391</v>
      </c>
      <c s="6" r="D4" t="n">
        <v>20</v>
      </c>
    </row>
    <row r="5" spans="1:8">
      <c s="4" r="A5" t="s">
        <v>448</v>
      </c>
      <c s="6" r="C5" t="n">
        <v>2</v>
      </c>
      <c s="6" r="D5" t="n">
        <v>2</v>
      </c>
    </row>
    <row r="6" spans="1:8">
      <c s="4" r="A6" t="s">
        <v>483</v>
      </c>
      <c s="8" r="B6" t="n">
        <v>424</v>
      </c>
    </row>
    <row r="7" spans="1:8">
      <c s="4" r="A7" t="s">
        <v>482</v>
      </c>
      <c s="8" r="F7" t="n">
        <v>1515</v>
      </c>
    </row>
    <row r="8" spans="1:8">
      <c s="4" r="A8" t="s">
        <v>400</v>
      </c>
      <c s="4" r="B8" t="s">
        <v>401</v>
      </c>
    </row>
    <row r="9" spans="1:8">
      <c s="4" r="A9" t="s">
        <v>1200</v>
      </c>
      <c s="8" r="B9" t="n">
        <v>1500</v>
      </c>
    </row>
    <row r="10" spans="1:8">
      <c s="4" r="A10" t="s">
        <v>1201</v>
      </c>
      <c s="8" r="D10" t="n">
        <v>-1</v>
      </c>
      <c s="8" r="E10" t="n">
        <v>-24</v>
      </c>
      <c s="8" r="F10" t="n">
        <v>-348</v>
      </c>
    </row>
    <row r="11" spans="1:8">
      <c s="4" r="A11" t="s">
        <v>1202</v>
      </c>
    </row>
    <row r="12" spans="1:8">
      <c s="3" r="A12" t="s">
        <v>375</v>
      </c>
    </row>
    <row r="13" spans="1:8">
      <c s="4" r="A13" t="s">
        <v>1203</v>
      </c>
      <c s="6" r="E13" t="n">
        <v>70</v>
      </c>
    </row>
    <row r="14" spans="1:8">
      <c s="4" r="A14" t="s">
        <v>1204</v>
      </c>
    </row>
    <row r="15" spans="1:8">
      <c s="3" r="A15" t="s">
        <v>375</v>
      </c>
    </row>
    <row r="16" spans="1:8">
      <c s="4" r="A16" t="s">
        <v>1203</v>
      </c>
      <c s="6" r="E16" t="n">
        <v>209</v>
      </c>
    </row>
    <row r="17" spans="1:8">
      <c s="4" r="A17" t="s">
        <v>1205</v>
      </c>
    </row>
    <row r="18" spans="1:8">
      <c s="3" r="A18" t="s">
        <v>375</v>
      </c>
    </row>
    <row r="19" spans="1:8">
      <c s="4" r="A19" t="s">
        <v>1206</v>
      </c>
      <c s="6" r="E19" t="n">
        <v>5</v>
      </c>
      <c s="6" r="F19" t="n">
        <v>11</v>
      </c>
    </row>
    <row r="20" spans="1:8">
      <c s="4" r="A20" t="s">
        <v>1207</v>
      </c>
    </row>
    <row r="21" spans="1:8">
      <c s="3" r="A21" t="s">
        <v>375</v>
      </c>
    </row>
    <row r="22" spans="1:8">
      <c s="4" r="A22" t="s">
        <v>1206</v>
      </c>
      <c s="6" r="E22" t="n">
        <v>3</v>
      </c>
    </row>
    <row r="23" spans="1:8">
      <c s="4" r="A23" t="s">
        <v>1208</v>
      </c>
    </row>
    <row r="24" spans="1:8">
      <c s="3" r="A24" t="s">
        <v>375</v>
      </c>
    </row>
    <row r="25" spans="1:8">
      <c s="4" r="A25" t="s">
        <v>1206</v>
      </c>
      <c s="6" r="E25" t="n">
        <v>1</v>
      </c>
    </row>
    <row r="26" spans="1:8">
      <c s="4" r="A26" t="s">
        <v>1209</v>
      </c>
    </row>
    <row r="27" spans="1:8">
      <c s="3" r="A27" t="s">
        <v>375</v>
      </c>
    </row>
    <row r="28" spans="1:8">
      <c s="4" r="A28" t="s">
        <v>1206</v>
      </c>
      <c s="6" r="F28" t="n">
        <v>1</v>
      </c>
    </row>
    <row r="29" spans="1:8">
      <c s="4" r="A29" t="s">
        <v>394</v>
      </c>
    </row>
    <row r="30" spans="1:8">
      <c s="3" r="A30" t="s">
        <v>375</v>
      </c>
    </row>
    <row r="31" spans="1:8">
      <c s="4" r="A31" t="s">
        <v>485</v>
      </c>
      <c s="6" r="B31" t="n">
        <v>49</v>
      </c>
    </row>
    <row r="32" spans="1:8">
      <c s="4" r="A32" t="s">
        <v>483</v>
      </c>
      <c s="8" r="B32" t="n">
        <v>424</v>
      </c>
    </row>
    <row r="33" spans="1:8">
      <c s="4" r="A33" t="s">
        <v>400</v>
      </c>
      <c s="4" r="B33" t="s">
        <v>401</v>
      </c>
      <c s="4" r="H33" t="s">
        <v>401</v>
      </c>
    </row>
    <row r="34" spans="1:8">
      <c s="4" r="A34" t="s">
        <v>486</v>
      </c>
      <c s="6" r="B34" t="n">
        <v>20</v>
      </c>
    </row>
    <row r="35" spans="1:8">
      <c s="4" r="A35" t="s">
        <v>1200</v>
      </c>
      <c s="8" r="B35" t="n">
        <v>1500</v>
      </c>
    </row>
    <row r="36" spans="1:8">
      <c s="4" r="A36" t="s">
        <v>1201</v>
      </c>
      <c s="8" r="D36" t="n">
        <v>30</v>
      </c>
    </row>
    <row r="37" spans="1:8">
      <c s="4" r="A37" t="s">
        <v>1210</v>
      </c>
    </row>
    <row r="38" spans="1:8">
      <c s="3" r="A38" t="s">
        <v>375</v>
      </c>
    </row>
    <row r="39" spans="1:8">
      <c s="4" r="A39" t="s">
        <v>1206</v>
      </c>
      <c s="6" r="D39" t="n">
        <v>9</v>
      </c>
    </row>
    <row r="40" spans="1:8">
      <c s="4" r="A40" t="s">
        <v>1211</v>
      </c>
    </row>
    <row r="41" spans="1:8">
      <c s="3" r="A41" t="s">
        <v>375</v>
      </c>
    </row>
    <row r="42" spans="1:8">
      <c s="4" r="A42" t="s">
        <v>1206</v>
      </c>
      <c s="6" r="D42" t="n">
        <v>35</v>
      </c>
    </row>
    <row r="43" spans="1:8">
      <c s="4" r="A43" t="s">
        <v>1212</v>
      </c>
    </row>
    <row r="44" spans="1:8">
      <c s="3" r="A44" t="s">
        <v>375</v>
      </c>
    </row>
    <row r="45" spans="1:8">
      <c s="4" r="A45" t="s">
        <v>1213</v>
      </c>
      <c s="6" r="D45" t="n">
        <v>68</v>
      </c>
    </row>
    <row r="46" spans="1:8">
      <c s="4" r="A46" t="s">
        <v>400</v>
      </c>
      <c s="4" r="D46" t="s">
        <v>1069</v>
      </c>
    </row>
    <row r="47" spans="1:8">
      <c s="4" r="A47" t="s">
        <v>1214</v>
      </c>
      <c s="6" r="D47" t="n">
        <v>9</v>
      </c>
    </row>
    <row r="48" spans="1:8">
      <c s="4" r="A48" t="s">
        <v>1203</v>
      </c>
      <c s="6" r="D48" t="n">
        <v>1700</v>
      </c>
    </row>
    <row r="49" spans="1:8">
      <c s="4" r="A49" t="s">
        <v>378</v>
      </c>
    </row>
    <row r="50" spans="1:8">
      <c s="3" r="A50" t="s">
        <v>375</v>
      </c>
    </row>
    <row r="51" spans="1:8">
      <c s="4" r="A51" t="s">
        <v>482</v>
      </c>
      <c s="8" r="E51" t="n">
        <v>428</v>
      </c>
    </row>
    <row r="52" spans="1:8">
      <c s="4" r="A52" t="s">
        <v>1215</v>
      </c>
      <c s="8" r="D52" t="n">
        <v>-11</v>
      </c>
      <c s="6" r="E52" t="n">
        <v>7</v>
      </c>
      <c s="8" r="F52" t="n">
        <v>5</v>
      </c>
    </row>
    <row r="53" spans="1:8">
      <c s="4" r="A53" t="s">
        <v>1216</v>
      </c>
      <c s="6" r="D53" t="n">
        <v>45</v>
      </c>
      <c s="6" r="E53" t="n">
        <v>16</v>
      </c>
      <c s="6" r="F53" t="n">
        <v>6</v>
      </c>
    </row>
    <row r="54" spans="1:8">
      <c s="4" r="A54" t="s">
        <v>1217</v>
      </c>
      <c s="8" r="D54" t="n">
        <v>940</v>
      </c>
      <c s="8" r="E54" t="n">
        <v>428</v>
      </c>
      <c s="8" r="F54" t="n">
        <v>1515</v>
      </c>
    </row>
    <row r="55" spans="1:8">
      <c s="4" r="A55" t="s">
        <v>974</v>
      </c>
    </row>
    <row r="56" spans="1:8">
      <c s="3" r="A56" t="s">
        <v>375</v>
      </c>
    </row>
    <row r="57" spans="1:8">
      <c s="4" r="A57" t="s">
        <v>448</v>
      </c>
      <c s="6" r="F57" t="n">
        <v>28</v>
      </c>
    </row>
    <row r="58" spans="1:8">
      <c s="4" r="A58" t="s">
        <v>1218</v>
      </c>
      <c s="6" r="F58" t="n">
        <v>1</v>
      </c>
    </row>
    <row r="59" spans="1:8">
      <c s="4" r="A59" t="s">
        <v>1219</v>
      </c>
      <c s="6" r="F59" t="n">
        <v>5</v>
      </c>
    </row>
    <row r="60" spans="1:8">
      <c s="4" r="A60" t="s">
        <v>1214</v>
      </c>
      <c s="6" r="F60" t="n">
        <v>39</v>
      </c>
    </row>
    <row r="61" spans="1:8">
      <c s="4" r="A61" t="s">
        <v>403</v>
      </c>
    </row>
    <row r="62" spans="1:8">
      <c s="3" r="A62" t="s">
        <v>375</v>
      </c>
    </row>
    <row r="63" spans="1:8">
      <c s="4" r="A63" t="s">
        <v>482</v>
      </c>
      <c s="8" r="B63" t="n">
        <v>226</v>
      </c>
    </row>
    <row r="64" spans="1:8">
      <c s="4" r="A64" t="s">
        <v>487</v>
      </c>
      <c s="6" r="B64" t="n">
        <v>9</v>
      </c>
      <c s="6" r="D64" t="n">
        <v>9</v>
      </c>
    </row>
    <row r="65" spans="1:8">
      <c s="4" r="A65" t="s">
        <v>381</v>
      </c>
    </row>
    <row r="66" spans="1:8">
      <c s="3" r="A66" t="s">
        <v>375</v>
      </c>
    </row>
    <row r="67" spans="1:8">
      <c s="4" r="A67" t="s">
        <v>1217</v>
      </c>
      <c s="8" r="B67" t="n">
        <v>566</v>
      </c>
    </row>
    <row r="68" spans="1:8">
      <c s="4" r="A68" t="s">
        <v>1071</v>
      </c>
    </row>
    <row r="69" spans="1:8">
      <c s="3" r="A69" t="s">
        <v>375</v>
      </c>
    </row>
    <row r="70" spans="1:8">
      <c s="4" r="A70" t="s">
        <v>448</v>
      </c>
      <c s="6" r="D70" t="n">
        <v>3</v>
      </c>
    </row>
    <row r="71" spans="1:8">
      <c s="4" r="A71" t="s">
        <v>400</v>
      </c>
      <c s="4" r="G71" t="s">
        <v>1069</v>
      </c>
    </row>
    <row r="72" spans="1:8">
      <c s="4" r="A72" t="s">
        <v>1220</v>
      </c>
      <c s="6" r="D72" t="n">
        <v>900</v>
      </c>
    </row>
    <row r="73" spans="1:8">
      <c s="4" r="A73" t="s">
        <v>1221</v>
      </c>
    </row>
    <row r="74" spans="1:8">
      <c s="3" r="A74" t="s">
        <v>375</v>
      </c>
    </row>
    <row r="75" spans="1:8">
      <c s="4" r="A75" t="s">
        <v>1220</v>
      </c>
      <c s="6" r="D75" t="n">
        <v>59</v>
      </c>
    </row>
    <row r="76" spans="1:8">
      <c s="4" r="A76" t="s">
        <v>1222</v>
      </c>
    </row>
    <row r="77" spans="1:8">
      <c s="3" r="A77" t="s">
        <v>375</v>
      </c>
    </row>
    <row r="78" spans="1:8">
      <c s="4" r="A78" t="s">
        <v>1220</v>
      </c>
      <c s="6" r="D78" t="n">
        <v>120</v>
      </c>
    </row>
    <row r="79" spans="1:8">
      <c s="4" r="A79" t="s">
        <v>488</v>
      </c>
    </row>
    <row r="80" spans="1:8">
      <c s="3" r="A80" t="s">
        <v>375</v>
      </c>
    </row>
    <row r="81" spans="1:8">
      <c s="4" r="A81" t="s">
        <v>485</v>
      </c>
      <c s="6" r="B81" t="n">
        <v>249</v>
      </c>
      <c s="6" r="D81" t="n">
        <v>249</v>
      </c>
    </row>
    <row r="82" spans="1:8">
      <c s="4" r="A82" t="s">
        <v>484</v>
      </c>
      <c s="6" r="B82" t="n">
        <v>29</v>
      </c>
      <c s="6" r="D82" t="n">
        <v>28</v>
      </c>
    </row>
    <row r="83" spans="1:8">
      <c s="4" r="A83" t="s">
        <v>391</v>
      </c>
      <c s="6" r="B83" t="n">
        <v>18</v>
      </c>
      <c s="6" r="D83" t="n">
        <v>20</v>
      </c>
    </row>
    <row r="84" spans="1:8">
      <c s="4" r="A84" t="s">
        <v>1223</v>
      </c>
      <c s="6" r="D84" t="n">
        <v>35</v>
      </c>
    </row>
    <row r="85" spans="1:8">
      <c s="4" r="A85" t="s">
        <v>486</v>
      </c>
      <c s="6" r="B85" t="n">
        <v>20</v>
      </c>
      <c s="6" r="D85" t="n">
        <v>20</v>
      </c>
    </row>
    <row r="86" spans="1:8">
      <c s="4" r="A86" t="s">
        <v>1068</v>
      </c>
    </row>
    <row r="87" spans="1:8">
      <c s="3" r="A87" t="s">
        <v>375</v>
      </c>
    </row>
    <row r="88" spans="1:8">
      <c s="4" r="A88" t="s">
        <v>1224</v>
      </c>
      <c s="6" r="D88" t="n">
        <v>7000</v>
      </c>
    </row>
    <row r="89" spans="1:8">
      <c s="4" r="A89" t="s">
        <v>1225</v>
      </c>
      <c s="6" r="D89" t="n">
        <v>15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r="A1" t="s">
        <v>1226</v>
      </c>
      <c s="2" r="B1" t="s">
        <v>1</v>
      </c>
    </row>
    <row r="2" spans="1:5">
      <c s="2" r="B2" t="s">
        <v>2</v>
      </c>
      <c s="2" r="C2" t="s">
        <v>30</v>
      </c>
      <c s="2" r="D2" t="s">
        <v>82</v>
      </c>
      <c s="2" r="E2" t="s">
        <v>579</v>
      </c>
    </row>
    <row r="3" spans="1:5">
      <c s="3" r="A3" t="s">
        <v>1227</v>
      </c>
    </row>
    <row r="4" spans="1:5">
      <c s="4" r="A4" t="s">
        <v>42</v>
      </c>
      <c s="8" r="B4" t="n">
        <v>6970</v>
      </c>
      <c s="8" r="C4" t="n">
        <v>3913</v>
      </c>
    </row>
    <row r="5" spans="1:5">
      <c s="4" r="A5" t="s">
        <v>378</v>
      </c>
    </row>
    <row r="6" spans="1:5">
      <c s="3" r="A6" t="s">
        <v>1227</v>
      </c>
    </row>
    <row r="7" spans="1:5">
      <c s="4" r="A7" t="s">
        <v>442</v>
      </c>
      <c s="6" r="B7" t="n">
        <v>457</v>
      </c>
      <c s="6" r="C7" t="n">
        <v>34</v>
      </c>
      <c s="8" r="D7" t="n">
        <v>980</v>
      </c>
    </row>
    <row r="8" spans="1:5">
      <c s="4" r="A8" t="s">
        <v>455</v>
      </c>
      <c s="6" r="B8" t="n">
        <v>1059</v>
      </c>
      <c s="6" r="C8" t="n">
        <v>113</v>
      </c>
      <c s="6" r="D8" t="n">
        <v>2890</v>
      </c>
    </row>
    <row r="9" spans="1:5">
      <c s="4" r="A9" t="s">
        <v>407</v>
      </c>
      <c s="6" r="B9" t="n">
        <v>361</v>
      </c>
      <c s="6" r="C9" t="n">
        <v>46</v>
      </c>
      <c s="6" r="D9" t="n">
        <v>213</v>
      </c>
    </row>
    <row r="10" spans="1:5">
      <c s="4" r="A10" t="s">
        <v>42</v>
      </c>
      <c s="6" r="B10" t="n">
        <v>3374</v>
      </c>
      <c s="6" r="C10" t="n">
        <v>340</v>
      </c>
      <c s="6" r="D10" t="n">
        <v>2645</v>
      </c>
    </row>
    <row r="11" spans="1:5">
      <c s="4" r="A11" t="s">
        <v>184</v>
      </c>
      <c s="6" r="B11" t="n">
        <v>557</v>
      </c>
      <c s="6" r="C11" t="n">
        <v>2</v>
      </c>
      <c s="6" r="D11" t="n">
        <v>160</v>
      </c>
    </row>
    <row r="12" spans="1:5">
      <c s="4" r="A12" t="s">
        <v>444</v>
      </c>
      <c s="6" r="B12" t="n">
        <v>-443</v>
      </c>
      <c s="6" r="C12" t="n">
        <v>-30</v>
      </c>
      <c s="6" r="D12" t="n">
        <v>-1205</v>
      </c>
    </row>
    <row r="13" spans="1:5">
      <c s="4" r="A13" t="s">
        <v>1228</v>
      </c>
      <c s="6" r="B13" t="n">
        <v>-128</v>
      </c>
      <c s="6" r="C13" t="n">
        <v>-18</v>
      </c>
      <c s="6" r="D13" t="n">
        <v>-116</v>
      </c>
    </row>
    <row r="14" spans="1:5">
      <c s="4" r="A14" t="s">
        <v>61</v>
      </c>
      <c s="6" r="B14" t="n">
        <v>-1974</v>
      </c>
      <c s="6" r="C14" t="n">
        <v>-21</v>
      </c>
      <c s="6" r="D14" t="n">
        <v>-268</v>
      </c>
    </row>
    <row r="15" spans="1:5">
      <c s="4" r="A15" t="s">
        <v>69</v>
      </c>
      <c s="6" r="B15" t="n">
        <v>-147</v>
      </c>
      <c s="6" r="C15" t="n">
        <v>-15</v>
      </c>
      <c s="6" r="D15" t="n">
        <v>-49</v>
      </c>
    </row>
    <row r="16" spans="1:5">
      <c s="4" r="A16" t="s">
        <v>548</v>
      </c>
      <c s="6" r="B16" t="n">
        <v>-2146</v>
      </c>
      <c s="6" r="C16" t="n">
        <v>-23</v>
      </c>
      <c s="6" r="D16" t="n">
        <v>-3725</v>
      </c>
    </row>
    <row r="17" spans="1:5">
      <c s="4" r="A17" t="s">
        <v>1229</v>
      </c>
      <c s="6" r="B17" t="n">
        <v>940</v>
      </c>
      <c s="6" r="C17" t="n">
        <v>428</v>
      </c>
      <c s="6" r="D17" t="n">
        <v>1515</v>
      </c>
    </row>
    <row r="18" spans="1:5">
      <c s="4" r="A18" t="s">
        <v>1230</v>
      </c>
      <c s="6" r="B18" t="n">
        <v>30</v>
      </c>
      <c s="6" r="D18" t="n">
        <v>10</v>
      </c>
    </row>
    <row r="19" spans="1:5">
      <c s="4" r="A19" t="s">
        <v>1231</v>
      </c>
      <c s="8" r="B19" t="n">
        <v>45</v>
      </c>
      <c s="8" r="C19" t="n">
        <v>16</v>
      </c>
      <c s="8" r="D19" t="n">
        <v>6</v>
      </c>
    </row>
    <row r="20" spans="1:5">
      <c s="4" r="A20" t="s">
        <v>381</v>
      </c>
    </row>
    <row r="21" spans="1:5">
      <c s="3" r="A21" t="s">
        <v>1227</v>
      </c>
    </row>
    <row r="22" spans="1:5">
      <c s="4" r="A22" t="s">
        <v>442</v>
      </c>
      <c s="8" r="E22" t="n">
        <v>237</v>
      </c>
    </row>
    <row r="23" spans="1:5">
      <c s="4" r="A23" t="s">
        <v>455</v>
      </c>
      <c s="6" r="E23" t="n">
        <v>526</v>
      </c>
    </row>
    <row r="24" spans="1:5">
      <c s="4" r="A24" t="s">
        <v>407</v>
      </c>
      <c s="6" r="E24" t="n">
        <v>359</v>
      </c>
    </row>
    <row r="25" spans="1:5">
      <c s="4" r="A25" t="s">
        <v>42</v>
      </c>
      <c s="6" r="E25" t="n">
        <v>2786</v>
      </c>
    </row>
    <row r="26" spans="1:5">
      <c s="4" r="A26" t="s">
        <v>184</v>
      </c>
      <c s="6" r="E26" t="n">
        <v>658</v>
      </c>
    </row>
    <row r="27" spans="1:5">
      <c s="4" r="A27" t="s">
        <v>444</v>
      </c>
      <c s="6" r="E27" t="n">
        <v>-306</v>
      </c>
    </row>
    <row r="28" spans="1:5">
      <c s="4" r="A28" t="s">
        <v>1228</v>
      </c>
      <c s="6" r="E28" t="n">
        <v>-128</v>
      </c>
    </row>
    <row r="29" spans="1:5">
      <c s="4" r="A29" t="s">
        <v>57</v>
      </c>
      <c s="6" r="E29" t="n">
        <v>-2025</v>
      </c>
    </row>
    <row r="30" spans="1:5">
      <c s="4" r="A30" t="s">
        <v>61</v>
      </c>
      <c s="6" r="E30" t="n">
        <v>-1477</v>
      </c>
    </row>
    <row r="31" spans="1:5">
      <c s="4" r="A31" t="s">
        <v>69</v>
      </c>
      <c s="6" r="E31" t="n">
        <v>-64</v>
      </c>
    </row>
    <row r="32" spans="1:5">
      <c s="4" r="A32" t="s">
        <v>1229</v>
      </c>
      <c s="8" r="E32" t="n">
        <v>5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2</v>
      </c>
      <c s="2" r="B1" t="s">
        <v>1</v>
      </c>
    </row>
    <row r="2" spans="1:4">
      <c s="2" r="B2" t="s">
        <v>2</v>
      </c>
      <c s="2" r="C2" t="s">
        <v>30</v>
      </c>
      <c s="2" r="D2" t="s">
        <v>82</v>
      </c>
    </row>
    <row r="3" spans="1:4">
      <c s="3" r="A3" t="s">
        <v>1233</v>
      </c>
    </row>
    <row r="4" spans="1:4">
      <c s="4" r="A4" t="s">
        <v>87</v>
      </c>
      <c s="8" r="B4" t="n">
        <v>99</v>
      </c>
      <c s="8" r="C4" t="n">
        <v>12</v>
      </c>
      <c s="8" r="D4" t="n">
        <v>15</v>
      </c>
    </row>
    <row r="5" spans="1:4">
      <c s="4" r="A5" t="s">
        <v>99</v>
      </c>
      <c s="6" r="B5" t="n">
        <v>-1</v>
      </c>
      <c s="6" r="C5" t="n">
        <v>-24</v>
      </c>
      <c s="6" r="D5" t="n">
        <v>-348</v>
      </c>
    </row>
    <row r="6" spans="1:4">
      <c s="4" r="A6" t="s">
        <v>394</v>
      </c>
    </row>
    <row r="7" spans="1:4">
      <c s="3" r="A7" t="s">
        <v>1233</v>
      </c>
    </row>
    <row r="8" spans="1:4">
      <c s="4" r="A8" t="s">
        <v>99</v>
      </c>
      <c s="6" r="B8" t="n">
        <v>30</v>
      </c>
    </row>
    <row r="9" spans="1:4">
      <c s="4" r="A9" t="s">
        <v>381</v>
      </c>
    </row>
    <row r="10" spans="1:4">
      <c s="3" r="A10" t="s">
        <v>1233</v>
      </c>
    </row>
    <row r="11" spans="1:4">
      <c s="4" r="A11" t="s">
        <v>86</v>
      </c>
      <c s="6" r="B11" t="n">
        <v>19018</v>
      </c>
      <c s="6" r="C11" t="n">
        <v>17423</v>
      </c>
      <c s="6" r="D11" t="n">
        <v>11851</v>
      </c>
    </row>
    <row r="12" spans="1:4">
      <c s="4" r="A12" t="s">
        <v>1234</v>
      </c>
      <c s="8" r="B12" t="n">
        <v>-171</v>
      </c>
      <c s="8" r="C12" t="n">
        <v>-40</v>
      </c>
      <c s="8" r="D12" t="n">
        <v>-156</v>
      </c>
    </row>
    <row r="13" spans="1:4">
      <c s="4" r="A13" t="s">
        <v>1235</v>
      </c>
      <c s="9" r="B13" t="n">
        <v>-1.73</v>
      </c>
      <c s="9" r="C13" t="n">
        <v>-0.41</v>
      </c>
      <c s="9" r="D13" t="n">
        <v>-1.53</v>
      </c>
    </row>
    <row r="14" spans="1:4">
      <c s="4" r="A14" t="s">
        <v>1236</v>
      </c>
    </row>
    <row r="15" spans="1:4">
      <c s="3" r="A15" t="s">
        <v>1233</v>
      </c>
    </row>
    <row r="16" spans="1:4">
      <c s="4" r="A16" t="s">
        <v>87</v>
      </c>
      <c s="8" r="B16" t="n">
        <v>143</v>
      </c>
      <c s="8" r="C16" t="n">
        <v>129</v>
      </c>
      <c s="8" r="D16" t="n">
        <v>1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34"/>
  </cols>
  <sheetData>
    <row r="1" spans="1:3">
      <c s="1" r="A1" t="s">
        <v>1237</v>
      </c>
      <c s="2" r="B1" t="s">
        <v>1238</v>
      </c>
      <c s="2" r="C1" t="s">
        <v>1239</v>
      </c>
    </row>
    <row r="2" spans="1:3">
      <c s="3" r="A2" t="s">
        <v>242</v>
      </c>
    </row>
    <row r="3" spans="1:3">
      <c s="4" r="A3" t="s">
        <v>1240</v>
      </c>
      <c s="6" r="C3" t="n">
        <v>86</v>
      </c>
    </row>
    <row r="4" spans="1:3">
      <c s="4" r="A4" t="s">
        <v>391</v>
      </c>
      <c s="6" r="C4" t="n">
        <v>20</v>
      </c>
    </row>
    <row r="5" spans="1:3">
      <c s="4" r="A5" t="s">
        <v>1241</v>
      </c>
      <c s="6" r="C5" t="n">
        <v>22525</v>
      </c>
    </row>
    <row r="6" spans="1:3">
      <c s="4" r="A6" t="s">
        <v>1242</v>
      </c>
      <c s="6" r="C6" t="n">
        <v>14</v>
      </c>
    </row>
    <row r="7" spans="1:3">
      <c s="4" r="A7" t="s">
        <v>1243</v>
      </c>
      <c s="6" r="C7" t="n">
        <v>475</v>
      </c>
    </row>
    <row r="8" spans="1:3">
      <c s="4" r="A8" t="s">
        <v>394</v>
      </c>
    </row>
    <row r="9" spans="1:3">
      <c s="3" r="A9" t="s">
        <v>242</v>
      </c>
    </row>
    <row r="10" spans="1:3">
      <c s="4" r="A10" t="s">
        <v>485</v>
      </c>
      <c s="6" r="B10" t="n">
        <v>49</v>
      </c>
    </row>
    <row r="11" spans="1:3">
      <c s="4" r="A11" t="s">
        <v>486</v>
      </c>
      <c s="6" r="B11" t="n">
        <v>20</v>
      </c>
    </row>
    <row r="12" spans="1:3">
      <c s="4" r="A12" t="s">
        <v>1243</v>
      </c>
      <c s="6" r="C12" t="n">
        <v>9</v>
      </c>
    </row>
    <row r="13" spans="1:3">
      <c s="4" r="A13" t="s">
        <v>403</v>
      </c>
    </row>
    <row r="14" spans="1:3">
      <c s="3" r="A14" t="s">
        <v>242</v>
      </c>
    </row>
    <row r="15" spans="1:3">
      <c s="4" r="A15" t="s">
        <v>487</v>
      </c>
      <c s="6" r="B15" t="n">
        <v>9</v>
      </c>
      <c s="6" r="C15" t="n">
        <v>9</v>
      </c>
    </row>
    <row r="16" spans="1:3">
      <c s="4" r="A16" t="s">
        <v>341</v>
      </c>
    </row>
    <row r="17" spans="1:3">
      <c s="3" r="A17" t="s">
        <v>242</v>
      </c>
    </row>
    <row r="18" spans="1:3">
      <c s="4" r="A18" t="s">
        <v>1244</v>
      </c>
      <c s="6" r="C18" t="n">
        <v>800</v>
      </c>
    </row>
    <row r="19" spans="1:3">
      <c s="4" r="A19" t="s">
        <v>488</v>
      </c>
    </row>
    <row r="20" spans="1:3">
      <c s="3" r="A20" t="s">
        <v>242</v>
      </c>
    </row>
    <row r="21" spans="1:3">
      <c s="4" r="A21" t="s">
        <v>391</v>
      </c>
      <c s="6" r="B21" t="n">
        <v>18</v>
      </c>
      <c s="6" r="C21" t="n">
        <v>20</v>
      </c>
    </row>
    <row r="22" spans="1:3">
      <c s="4" r="A22" t="s">
        <v>485</v>
      </c>
      <c s="6" r="B22" t="n">
        <v>249</v>
      </c>
      <c s="6" r="C22" t="n">
        <v>249</v>
      </c>
    </row>
    <row r="23" spans="1:3">
      <c s="4" r="A23" t="s">
        <v>486</v>
      </c>
      <c s="6" r="B23" t="n">
        <v>20</v>
      </c>
      <c s="6" r="C23" t="n">
        <v>20</v>
      </c>
    </row>
    <row r="24" spans="1:3">
      <c s="4" r="A24" t="s">
        <v>1242</v>
      </c>
      <c s="6" r="B24" t="n">
        <v>29</v>
      </c>
      <c s="6" r="C24" t="n">
        <v>28</v>
      </c>
    </row>
    <row r="25" spans="1:3">
      <c s="4" r="A25" t="s">
        <v>1223</v>
      </c>
      <c s="6" r="C25" t="n">
        <v>3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245</v>
      </c>
      <c s="2" r="B1" t="s">
        <v>1</v>
      </c>
    </row>
    <row r="2" spans="1:4">
      <c s="2" r="B2" t="s">
        <v>2</v>
      </c>
      <c s="2" r="C2" t="s">
        <v>30</v>
      </c>
      <c s="2" r="D2" t="s">
        <v>82</v>
      </c>
    </row>
    <row r="3" spans="1:4">
      <c s="3" r="A3" t="s">
        <v>242</v>
      </c>
    </row>
    <row r="4" spans="1:4">
      <c s="4" r="A4" t="s">
        <v>1121</v>
      </c>
      <c s="8" r="B4" t="n">
        <v>23682</v>
      </c>
      <c s="8" r="C4" t="n">
        <v>17951</v>
      </c>
    </row>
    <row r="5" spans="1:4">
      <c s="4" r="A5" t="s">
        <v>86</v>
      </c>
      <c s="6" r="B5" t="n">
        <v>18634</v>
      </c>
      <c s="6" r="C5" t="n">
        <v>16603</v>
      </c>
      <c s="8" r="D5" t="n">
        <v>11087</v>
      </c>
    </row>
    <row r="6" spans="1:4">
      <c s="4" r="A6" t="s">
        <v>1246</v>
      </c>
      <c s="6" r="B6" t="n">
        <v>2276</v>
      </c>
      <c s="6" r="C6" t="n">
        <v>1952</v>
      </c>
      <c s="6" r="D6" t="n">
        <v>1342</v>
      </c>
    </row>
    <row r="7" spans="1:4">
      <c s="4" r="A7" t="s">
        <v>93</v>
      </c>
      <c s="6" r="B7" t="n">
        <v>797</v>
      </c>
      <c s="6" r="C7" t="n">
        <v>849</v>
      </c>
      <c s="6" r="D7" t="n">
        <v>545</v>
      </c>
    </row>
    <row r="8" spans="1:4">
      <c s="3" r="A8" t="s">
        <v>1247</v>
      </c>
    </row>
    <row r="9" spans="1:4">
      <c s="4" r="A9" t="s">
        <v>1246</v>
      </c>
      <c s="6" r="B9" t="n">
        <v>2276</v>
      </c>
      <c s="6" r="C9" t="n">
        <v>1952</v>
      </c>
      <c s="6" r="D9" t="n">
        <v>1342</v>
      </c>
    </row>
    <row r="10" spans="1:4">
      <c s="4" r="A10" t="s">
        <v>93</v>
      </c>
      <c s="6" r="B10" t="n">
        <v>-797</v>
      </c>
      <c s="6" r="C10" t="n">
        <v>-849</v>
      </c>
      <c s="6" r="D10" t="n">
        <v>-545</v>
      </c>
    </row>
    <row r="11" spans="1:4">
      <c s="4" r="A11" t="s">
        <v>94</v>
      </c>
      <c s="6" r="B11" t="n">
        <v>-318</v>
      </c>
      <c s="6" r="C11" t="n">
        <v>-153</v>
      </c>
      <c s="6" r="D11" t="n">
        <v>-103</v>
      </c>
    </row>
    <row r="12" spans="1:4">
      <c s="4" r="A12" t="s">
        <v>95</v>
      </c>
      <c s="6" r="B12" t="n">
        <v>-291</v>
      </c>
      <c s="6" r="C12" t="n">
        <v>-25</v>
      </c>
      <c s="6" r="D12" t="n">
        <v>-31</v>
      </c>
    </row>
    <row r="13" spans="1:4">
      <c s="4" r="A13" t="s">
        <v>98</v>
      </c>
      <c s="6" r="B13" t="n">
        <v>-912</v>
      </c>
      <c s="6" r="C13" t="n">
        <v>-754</v>
      </c>
      <c s="6" r="D13" t="n">
        <v>-474</v>
      </c>
    </row>
    <row r="14" spans="1:4">
      <c s="4" r="A14" t="s">
        <v>99</v>
      </c>
      <c s="6" r="B14" t="n">
        <v>-1</v>
      </c>
      <c s="6" r="C14" t="n">
        <v>-24</v>
      </c>
      <c s="6" r="D14" t="n">
        <v>-348</v>
      </c>
    </row>
    <row r="15" spans="1:4">
      <c s="4" r="A15" t="s">
        <v>96</v>
      </c>
      <c s="6" r="B15" t="n">
        <v>186</v>
      </c>
    </row>
    <row r="16" spans="1:4">
      <c s="4" r="A16" t="s">
        <v>100</v>
      </c>
      <c s="6" r="B16" t="n">
        <v>1</v>
      </c>
      <c s="6" r="D16" t="n">
        <v>1</v>
      </c>
    </row>
    <row r="17" spans="1:4">
      <c s="4" r="A17" t="s">
        <v>101</v>
      </c>
      <c s="6" r="B17" t="n">
        <v>144</v>
      </c>
      <c s="6" r="C17" t="n">
        <v>147</v>
      </c>
      <c s="6" r="D17" t="n">
        <v>-158</v>
      </c>
    </row>
    <row r="18" spans="1:4">
      <c s="4" r="A18" t="s">
        <v>1248</v>
      </c>
    </row>
    <row r="19" spans="1:4">
      <c s="3" r="A19" t="s">
        <v>242</v>
      </c>
    </row>
    <row r="20" spans="1:4">
      <c s="4" r="A20" t="s">
        <v>1121</v>
      </c>
      <c s="6" r="B20" t="n">
        <v>23682</v>
      </c>
      <c s="6" r="C20" t="n">
        <v>17951</v>
      </c>
    </row>
    <row r="21" spans="1:4">
      <c s="4" r="A21" t="s">
        <v>1249</v>
      </c>
      <c s="6" r="B21" t="n">
        <v>842</v>
      </c>
      <c s="6" r="C21" t="n">
        <v>933</v>
      </c>
      <c s="6" r="D21" t="n">
        <v>691</v>
      </c>
    </row>
    <row r="22" spans="1:4">
      <c s="4" r="A22" t="s">
        <v>1246</v>
      </c>
      <c s="6" r="B22" t="n">
        <v>2276</v>
      </c>
      <c s="6" r="C22" t="n">
        <v>1952</v>
      </c>
      <c s="6" r="D22" t="n">
        <v>1342</v>
      </c>
    </row>
    <row r="23" spans="1:4">
      <c s="4" r="A23" t="s">
        <v>93</v>
      </c>
      <c s="6" r="B23" t="n">
        <v>797</v>
      </c>
      <c s="6" r="C23" t="n">
        <v>849</v>
      </c>
      <c s="6" r="D23" t="n">
        <v>545</v>
      </c>
    </row>
    <row r="24" spans="1:4">
      <c s="3" r="A24" t="s">
        <v>1247</v>
      </c>
    </row>
    <row r="25" spans="1:4">
      <c s="4" r="A25" t="s">
        <v>1246</v>
      </c>
      <c s="6" r="B25" t="n">
        <v>2276</v>
      </c>
      <c s="6" r="C25" t="n">
        <v>1952</v>
      </c>
      <c s="6" r="D25" t="n">
        <v>1342</v>
      </c>
    </row>
    <row r="26" spans="1:4">
      <c s="4" r="A26" t="s">
        <v>93</v>
      </c>
      <c s="6" r="B26" t="n">
        <v>-797</v>
      </c>
      <c s="6" r="C26" t="n">
        <v>-849</v>
      </c>
      <c s="6" r="D26" t="n">
        <v>-545</v>
      </c>
    </row>
    <row r="27" spans="1:4">
      <c s="4" r="A27" t="s">
        <v>1250</v>
      </c>
    </row>
    <row r="28" spans="1:4">
      <c s="3" r="A28" t="s">
        <v>242</v>
      </c>
    </row>
    <row r="29" spans="1:4">
      <c s="4" r="A29" t="s">
        <v>1121</v>
      </c>
      <c s="6" r="B29" t="n">
        <v>17353</v>
      </c>
      <c s="6" r="C29" t="n">
        <v>16810</v>
      </c>
    </row>
    <row r="30" spans="1:4">
      <c s="4" r="A30" t="s">
        <v>1249</v>
      </c>
      <c s="6" r="B30" t="n">
        <v>786</v>
      </c>
      <c s="6" r="C30" t="n">
        <v>899</v>
      </c>
      <c s="6" r="D30" t="n">
        <v>664</v>
      </c>
    </row>
    <row r="31" spans="1:4">
      <c s="4" r="A31" t="s">
        <v>86</v>
      </c>
      <c s="6" r="B31" t="n">
        <v>16928</v>
      </c>
      <c s="6" r="C31" t="n">
        <v>15681</v>
      </c>
      <c s="6" r="D31" t="n">
        <v>10367</v>
      </c>
    </row>
    <row r="32" spans="1:4">
      <c s="4" r="A32" t="s">
        <v>1246</v>
      </c>
      <c s="6" r="B32" t="n">
        <v>1653</v>
      </c>
      <c s="6" r="C32" t="n">
        <v>1651</v>
      </c>
      <c s="6" r="D32" t="n">
        <v>1146</v>
      </c>
    </row>
    <row r="33" spans="1:4">
      <c s="4" r="A33" t="s">
        <v>93</v>
      </c>
      <c s="6" r="B33" t="n">
        <v>702</v>
      </c>
      <c s="6" r="C33" t="n">
        <v>810</v>
      </c>
      <c s="6" r="D33" t="n">
        <v>516</v>
      </c>
    </row>
    <row r="34" spans="1:4">
      <c s="3" r="A34" t="s">
        <v>1247</v>
      </c>
    </row>
    <row r="35" spans="1:4">
      <c s="4" r="A35" t="s">
        <v>1246</v>
      </c>
      <c s="6" r="B35" t="n">
        <v>1653</v>
      </c>
      <c s="6" r="C35" t="n">
        <v>1651</v>
      </c>
      <c s="6" r="D35" t="n">
        <v>1146</v>
      </c>
    </row>
    <row r="36" spans="1:4">
      <c s="4" r="A36" t="s">
        <v>93</v>
      </c>
      <c s="6" r="B36" t="n">
        <v>-702</v>
      </c>
      <c s="6" r="C36" t="n">
        <v>-810</v>
      </c>
      <c s="6" r="D36" t="n">
        <v>-516</v>
      </c>
    </row>
    <row r="37" spans="1:4">
      <c s="4" r="A37" t="s">
        <v>1251</v>
      </c>
    </row>
    <row r="38" spans="1:4">
      <c s="3" r="A38" t="s">
        <v>242</v>
      </c>
    </row>
    <row r="39" spans="1:4">
      <c s="4" r="A39" t="s">
        <v>1121</v>
      </c>
      <c s="6" r="B39" t="n">
        <v>1170</v>
      </c>
      <c s="6" r="C39" t="n">
        <v>929</v>
      </c>
    </row>
    <row r="40" spans="1:4">
      <c s="4" r="A40" t="s">
        <v>1249</v>
      </c>
      <c s="6" r="B40" t="n">
        <v>28</v>
      </c>
      <c s="6" r="C40" t="n">
        <v>25</v>
      </c>
      <c s="6" r="D40" t="n">
        <v>21</v>
      </c>
    </row>
    <row r="41" spans="1:4">
      <c s="4" r="A41" t="s">
        <v>86</v>
      </c>
      <c s="6" r="B41" t="n">
        <v>1413</v>
      </c>
      <c s="6" r="C41" t="n">
        <v>1193</v>
      </c>
      <c s="6" r="D41" t="n">
        <v>919</v>
      </c>
    </row>
    <row r="42" spans="1:4">
      <c s="4" r="A42" t="s">
        <v>1246</v>
      </c>
      <c s="6" r="B42" t="n">
        <v>265</v>
      </c>
      <c s="6" r="C42" t="n">
        <v>203</v>
      </c>
      <c s="6" r="D42" t="n">
        <v>132</v>
      </c>
    </row>
    <row r="43" spans="1:4">
      <c s="4" r="A43" t="s">
        <v>93</v>
      </c>
      <c s="6" r="B43" t="n">
        <v>49</v>
      </c>
      <c s="6" r="C43" t="n">
        <v>25</v>
      </c>
      <c s="6" r="D43" t="n">
        <v>19</v>
      </c>
    </row>
    <row r="44" spans="1:4">
      <c s="3" r="A44" t="s">
        <v>1247</v>
      </c>
    </row>
    <row r="45" spans="1:4">
      <c s="4" r="A45" t="s">
        <v>1246</v>
      </c>
      <c s="6" r="B45" t="n">
        <v>265</v>
      </c>
      <c s="6" r="C45" t="n">
        <v>203</v>
      </c>
      <c s="6" r="D45" t="n">
        <v>132</v>
      </c>
    </row>
    <row r="46" spans="1:4">
      <c s="4" r="A46" t="s">
        <v>93</v>
      </c>
      <c s="6" r="B46" t="n">
        <v>-49</v>
      </c>
      <c s="6" r="C46" t="n">
        <v>-25</v>
      </c>
      <c s="6" r="D46" t="n">
        <v>-19</v>
      </c>
    </row>
    <row r="47" spans="1:4">
      <c s="4" r="A47" t="s">
        <v>1252</v>
      </c>
    </row>
    <row r="48" spans="1:4">
      <c s="3" r="A48" t="s">
        <v>242</v>
      </c>
    </row>
    <row r="49" spans="1:4">
      <c s="4" r="A49" t="s">
        <v>86</v>
      </c>
      <c s="6" r="B49" t="n">
        <v>666</v>
      </c>
      <c s="6" r="C49" t="n">
        <v>591</v>
      </c>
      <c s="6" r="D49" t="n">
        <v>404</v>
      </c>
    </row>
    <row r="50" spans="1:4">
      <c s="4" r="A50" t="s">
        <v>1253</v>
      </c>
    </row>
    <row r="51" spans="1:4">
      <c s="3" r="A51" t="s">
        <v>242</v>
      </c>
    </row>
    <row r="52" spans="1:4">
      <c s="4" r="A52" t="s">
        <v>86</v>
      </c>
      <c s="6" r="B52" t="n">
        <v>747</v>
      </c>
      <c s="6" r="C52" t="n">
        <v>602</v>
      </c>
      <c s="6" r="D52" t="n">
        <v>515</v>
      </c>
    </row>
    <row r="53" spans="1:4">
      <c s="4" r="A53" t="s">
        <v>1254</v>
      </c>
    </row>
    <row r="54" spans="1:4">
      <c s="3" r="A54" t="s">
        <v>242</v>
      </c>
    </row>
    <row r="55" spans="1:4">
      <c s="4" r="A55" t="s">
        <v>1121</v>
      </c>
      <c s="6" r="B55" t="n">
        <v>5159</v>
      </c>
      <c s="6" r="C55" t="n">
        <v>212</v>
      </c>
    </row>
    <row r="56" spans="1:4">
      <c s="4" r="A56" t="s">
        <v>1249</v>
      </c>
      <c s="6" r="B56" t="n">
        <v>28</v>
      </c>
      <c s="6" r="C56" t="n">
        <v>9</v>
      </c>
      <c s="6" r="D56" t="n">
        <v>6</v>
      </c>
    </row>
    <row r="57" spans="1:4">
      <c s="4" r="A57" t="s">
        <v>86</v>
      </c>
      <c s="6" r="B57" t="n">
        <v>959</v>
      </c>
      <c s="6" r="C57" t="n">
        <v>320</v>
      </c>
      <c s="6" r="D57" t="n">
        <v>205</v>
      </c>
    </row>
    <row r="58" spans="1:4">
      <c s="4" r="A58" t="s">
        <v>1246</v>
      </c>
      <c s="6" r="B58" t="n">
        <v>358</v>
      </c>
      <c s="6" r="C58" t="n">
        <v>98</v>
      </c>
      <c s="6" r="D58" t="n">
        <v>64</v>
      </c>
    </row>
    <row r="59" spans="1:4">
      <c s="4" r="A59" t="s">
        <v>93</v>
      </c>
      <c s="6" r="B59" t="n">
        <v>46</v>
      </c>
      <c s="6" r="C59" t="n">
        <v>14</v>
      </c>
      <c s="6" r="D59" t="n">
        <v>10</v>
      </c>
    </row>
    <row r="60" spans="1:4">
      <c s="3" r="A60" t="s">
        <v>1247</v>
      </c>
    </row>
    <row r="61" spans="1:4">
      <c s="4" r="A61" t="s">
        <v>1246</v>
      </c>
      <c s="6" r="B61" t="n">
        <v>358</v>
      </c>
      <c s="6" r="C61" t="n">
        <v>98</v>
      </c>
      <c s="6" r="D61" t="n">
        <v>64</v>
      </c>
    </row>
    <row r="62" spans="1:4">
      <c s="4" r="A62" t="s">
        <v>93</v>
      </c>
      <c s="6" r="B62" t="n">
        <v>-46</v>
      </c>
      <c s="6" r="C62" t="n">
        <v>-14</v>
      </c>
      <c s="6" r="D62" t="n">
        <v>-10</v>
      </c>
    </row>
    <row r="63" spans="1:4">
      <c s="4" r="A63" t="s">
        <v>1255</v>
      </c>
    </row>
    <row r="64" spans="1:4">
      <c s="3" r="A64" t="s">
        <v>242</v>
      </c>
    </row>
    <row r="65" spans="1:4">
      <c s="4" r="A65" t="s">
        <v>86</v>
      </c>
      <c s="8" r="B65" t="n">
        <v>-666</v>
      </c>
      <c s="8" r="C65" t="n">
        <v>-591</v>
      </c>
      <c s="8" r="D65" t="n">
        <v>-4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6</v>
      </c>
      <c s="2" r="B1" t="s">
        <v>1</v>
      </c>
    </row>
    <row r="2" spans="1:4">
      <c s="2" r="B2" t="s">
        <v>2</v>
      </c>
      <c s="2" r="C2" t="s">
        <v>30</v>
      </c>
      <c s="2" r="D2" t="s">
        <v>82</v>
      </c>
    </row>
    <row r="3" spans="1:4">
      <c s="4" r="A3" t="s">
        <v>518</v>
      </c>
    </row>
    <row r="4" spans="1:4">
      <c s="3" r="A4" t="s">
        <v>1257</v>
      </c>
    </row>
    <row r="5" spans="1:4">
      <c s="4" r="A5" t="s">
        <v>1258</v>
      </c>
      <c s="8" r="B5" t="n">
        <v>852</v>
      </c>
      <c s="8" r="C5" t="n">
        <v>589</v>
      </c>
      <c s="8" r="D5" t="n">
        <v>401</v>
      </c>
    </row>
    <row r="6" spans="1:4">
      <c s="4" r="A6" t="s">
        <v>1259</v>
      </c>
      <c s="6" r="B6" t="n">
        <v>1480</v>
      </c>
      <c s="6" r="C6" t="n">
        <v>1305</v>
      </c>
      <c s="6" r="D6" t="n">
        <v>975</v>
      </c>
    </row>
    <row r="7" spans="1:4">
      <c s="4" r="A7" t="s">
        <v>1260</v>
      </c>
      <c s="6" r="B7" t="n">
        <v>-1388</v>
      </c>
      <c s="6" r="C7" t="n">
        <v>-1042</v>
      </c>
      <c s="6" r="D7" t="n">
        <v>-787</v>
      </c>
    </row>
    <row r="8" spans="1:4">
      <c s="4" r="A8" t="s">
        <v>1261</v>
      </c>
      <c s="6" r="B8" t="n">
        <v>-57</v>
      </c>
    </row>
    <row r="9" spans="1:4">
      <c s="4" r="A9" t="s">
        <v>1262</v>
      </c>
      <c s="6" r="B9" t="n">
        <v>887</v>
      </c>
      <c s="6" r="C9" t="n">
        <v>852</v>
      </c>
      <c s="6" r="D9" t="n">
        <v>589</v>
      </c>
    </row>
    <row r="10" spans="1:4">
      <c s="4" r="A10" t="s">
        <v>1263</v>
      </c>
    </row>
    <row r="11" spans="1:4">
      <c s="3" r="A11" t="s">
        <v>1257</v>
      </c>
    </row>
    <row r="12" spans="1:4">
      <c s="4" r="A12" t="s">
        <v>1258</v>
      </c>
      <c s="6" r="B12" t="n">
        <v>87</v>
      </c>
      <c s="6" r="C12" t="n">
        <v>107</v>
      </c>
      <c s="6" r="D12" t="n">
        <v>56</v>
      </c>
    </row>
    <row r="13" spans="1:4">
      <c s="4" r="A13" t="s">
        <v>1259</v>
      </c>
      <c s="6" r="B13" t="n">
        <v>4</v>
      </c>
      <c s="6" r="C13" t="n">
        <v>-20</v>
      </c>
      <c s="6" r="D13" t="n">
        <v>23</v>
      </c>
    </row>
    <row r="14" spans="1:4">
      <c s="4" r="A14" t="s">
        <v>1264</v>
      </c>
      <c s="6" r="D14" t="n">
        <v>-1</v>
      </c>
    </row>
    <row r="15" spans="1:4">
      <c s="4" r="A15" t="s">
        <v>1261</v>
      </c>
      <c s="6" r="B15" t="n">
        <v>5</v>
      </c>
      <c s="6" r="D15" t="n">
        <v>29</v>
      </c>
    </row>
    <row r="16" spans="1:4">
      <c s="4" r="A16" t="s">
        <v>1262</v>
      </c>
      <c s="8" r="B16" t="n">
        <v>96</v>
      </c>
      <c s="8" r="C16" t="n">
        <v>87</v>
      </c>
      <c s="8" r="D16" t="n">
        <v>1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356</v>
      </c>
      <c s="8" r="C3" t="n">
        <v>193</v>
      </c>
    </row>
    <row r="4" spans="1:3">
      <c s="4" r="A4" t="s">
        <v>33</v>
      </c>
      <c s="6" r="B4" t="n">
        <v>2704</v>
      </c>
      <c s="6" r="C4" t="n">
        <v>2404</v>
      </c>
    </row>
    <row r="5" spans="1:3">
      <c s="4" r="A5" t="s">
        <v>34</v>
      </c>
      <c s="6" r="B5" t="n">
        <v>309</v>
      </c>
      <c s="6" r="C5" t="n">
        <v>276</v>
      </c>
    </row>
    <row r="6" spans="1:3">
      <c s="4" r="A6" t="s">
        <v>35</v>
      </c>
      <c s="6" r="B6" t="n">
        <v>7</v>
      </c>
      <c s="6" r="C6" t="n">
        <v>2</v>
      </c>
    </row>
    <row r="7" spans="1:3">
      <c s="4" r="A7" t="s">
        <v>36</v>
      </c>
      <c s="6" r="B7" t="n">
        <v>550</v>
      </c>
      <c s="6" r="C7" t="n">
        <v>2</v>
      </c>
    </row>
    <row r="8" spans="1:3">
      <c s="4" r="A8" t="s">
        <v>37</v>
      </c>
      <c s="6" r="B8" t="n">
        <v>1245</v>
      </c>
      <c s="6" r="C8" t="n">
        <v>1093</v>
      </c>
    </row>
    <row r="9" spans="1:3">
      <c s="4" r="A9" t="s">
        <v>38</v>
      </c>
      <c s="6" r="B9" t="n">
        <v>5171</v>
      </c>
      <c s="6" r="C9" t="n">
        <v>3970</v>
      </c>
    </row>
    <row r="10" spans="1:3">
      <c s="4" r="A10" t="s">
        <v>39</v>
      </c>
      <c s="6" r="B10" t="n">
        <v>1175</v>
      </c>
      <c s="6" r="C10" t="n">
        <v>384</v>
      </c>
    </row>
    <row r="11" spans="1:3">
      <c s="4" r="A11" t="s">
        <v>40</v>
      </c>
      <c s="6" r="B11" t="n">
        <v>776</v>
      </c>
      <c s="6" r="C11" t="n">
        <v>863</v>
      </c>
    </row>
    <row r="12" spans="1:3">
      <c s="4" r="A12" t="s">
        <v>41</v>
      </c>
      <c s="6" r="B12" t="n">
        <v>7915</v>
      </c>
      <c s="6" r="C12" t="n">
        <v>7733</v>
      </c>
    </row>
    <row r="13" spans="1:3">
      <c s="4" r="A13" t="s">
        <v>42</v>
      </c>
      <c s="6" r="B13" t="n">
        <v>6970</v>
      </c>
      <c s="6" r="C13" t="n">
        <v>3913</v>
      </c>
    </row>
    <row r="14" spans="1:3">
      <c s="4" r="A14" t="s">
        <v>43</v>
      </c>
      <c s="6" r="B14" t="n">
        <v>1675</v>
      </c>
      <c s="6" r="C14" t="n">
        <v>1088</v>
      </c>
    </row>
    <row r="15" spans="1:3">
      <c s="4" r="A15" t="s">
        <v>44</v>
      </c>
      <c s="6" r="B15" t="n">
        <v>23682</v>
      </c>
      <c s="6" r="C15" t="n">
        <v>17951</v>
      </c>
    </row>
    <row r="16" spans="1:3">
      <c s="3" r="A16" t="s">
        <v>45</v>
      </c>
    </row>
    <row r="17" spans="1:3">
      <c s="4" r="A17" t="s">
        <v>46</v>
      </c>
      <c s="6" r="B17" t="n">
        <v>127</v>
      </c>
      <c s="6" r="C17" t="n">
        <v>112</v>
      </c>
    </row>
    <row r="18" spans="1:3">
      <c s="4" r="A18" t="s">
        <v>47</v>
      </c>
      <c s="6" r="B18" t="n">
        <v>1380</v>
      </c>
      <c s="6" r="C18" t="n">
        <v>1179</v>
      </c>
    </row>
    <row r="19" spans="1:3">
      <c s="4" r="A19" t="s">
        <v>48</v>
      </c>
      <c s="6" r="B19" t="n">
        <v>880</v>
      </c>
      <c s="6" r="C19" t="n">
        <v>852</v>
      </c>
    </row>
    <row r="20" spans="1:3">
      <c s="4" r="A20" t="s">
        <v>49</v>
      </c>
      <c s="6" r="B20" t="n">
        <v>177</v>
      </c>
      <c s="6" r="C20" t="n">
        <v>189</v>
      </c>
    </row>
    <row r="21" spans="1:3">
      <c s="4" r="A21" t="s">
        <v>50</v>
      </c>
      <c s="6" r="B21" t="n">
        <v>205</v>
      </c>
      <c s="6" r="C21" t="n">
        <v>194</v>
      </c>
    </row>
    <row r="22" spans="1:3">
      <c s="4" r="A22" t="s">
        <v>51</v>
      </c>
      <c s="6" r="B22" t="n">
        <v>101</v>
      </c>
    </row>
    <row r="23" spans="1:3">
      <c s="4" r="A23" t="s">
        <v>52</v>
      </c>
      <c s="6" r="B23" t="n">
        <v>294</v>
      </c>
      <c s="6" r="C23" t="n">
        <v>45</v>
      </c>
    </row>
    <row r="24" spans="1:3">
      <c s="4" r="A24" t="s">
        <v>53</v>
      </c>
      <c s="6" r="B24" t="n">
        <v>1144</v>
      </c>
      <c s="6" r="C24" t="n">
        <v>1006</v>
      </c>
    </row>
    <row r="25" spans="1:3">
      <c s="4" r="A25" t="s">
        <v>54</v>
      </c>
      <c s="6" r="B25" t="n">
        <v>4308</v>
      </c>
      <c s="6" r="C25" t="n">
        <v>3577</v>
      </c>
    </row>
    <row r="26" spans="1:3">
      <c s="4" r="A26" t="s">
        <v>55</v>
      </c>
      <c s="6" r="B26" t="n">
        <v>14383</v>
      </c>
      <c s="6" r="C26" t="n">
        <v>11505</v>
      </c>
    </row>
    <row r="27" spans="1:3">
      <c s="4" r="A27" t="s">
        <v>49</v>
      </c>
      <c s="6" r="B27" t="n">
        <v>578</v>
      </c>
      <c s="6" r="C27" t="n">
        <v>492</v>
      </c>
    </row>
    <row r="28" spans="1:3">
      <c s="4" r="A28" t="s">
        <v>56</v>
      </c>
      <c s="6" r="B28" t="n">
        <v>595</v>
      </c>
      <c s="6" r="C28" t="n">
        <v>633</v>
      </c>
    </row>
    <row r="29" spans="1:3">
      <c s="4" r="A29" t="s">
        <v>57</v>
      </c>
      <c s="6" r="B29" t="n">
        <v>594</v>
      </c>
      <c s="6" r="C29" t="n">
        <v>558</v>
      </c>
    </row>
    <row r="30" spans="1:3">
      <c s="4" r="A30" t="s">
        <v>58</v>
      </c>
      <c s="8" r="B30" t="n">
        <v>20458</v>
      </c>
      <c s="8" r="C30" t="n">
        <v>16765</v>
      </c>
    </row>
    <row r="31" spans="1:3">
      <c s="4" r="A31" t="s">
        <v>59</v>
      </c>
      <c s="4" r="B31" t="s">
        <v>60</v>
      </c>
      <c s="4" r="C31" t="s">
        <v>60</v>
      </c>
    </row>
    <row r="32" spans="1:3">
      <c s="4" r="A32" t="s">
        <v>61</v>
      </c>
      <c s="8" r="B32" t="n">
        <v>2266</v>
      </c>
      <c s="8" r="C32" t="n">
        <v>401</v>
      </c>
    </row>
    <row r="33" spans="1:3">
      <c s="3" r="A33" t="s">
        <v>62</v>
      </c>
    </row>
    <row r="34" spans="1:3">
      <c s="4" r="A34" t="s">
        <v>63</v>
      </c>
      <c s="6" r="B34" t="n">
        <v>7</v>
      </c>
      <c s="6" r="C34" t="n">
        <v>7</v>
      </c>
    </row>
    <row r="35" spans="1:3">
      <c s="4" r="A35" t="s">
        <v>64</v>
      </c>
      <c s="6" r="B35" t="n">
        <v>4815</v>
      </c>
      <c s="6" r="C35" t="n">
        <v>4614</v>
      </c>
    </row>
    <row r="36" spans="1:3">
      <c s="4" r="A36" t="s">
        <v>65</v>
      </c>
      <c s="6" r="B36" t="n">
        <v>-164</v>
      </c>
      <c s="6" r="C36" t="n">
        <v>-182</v>
      </c>
    </row>
    <row r="37" spans="1:3">
      <c s="4" r="A37" t="s">
        <v>66</v>
      </c>
      <c s="6" r="B37" t="n">
        <v>-1550</v>
      </c>
      <c s="6" r="C37" t="n">
        <v>-1410</v>
      </c>
    </row>
    <row r="38" spans="1:3">
      <c s="4" r="A38" t="s">
        <v>67</v>
      </c>
      <c s="6" r="B38" t="n">
        <v>-2417</v>
      </c>
      <c s="6" r="C38" t="n">
        <v>-2378</v>
      </c>
    </row>
    <row r="39" spans="1:3">
      <c s="4" r="A39" t="s">
        <v>68</v>
      </c>
      <c s="6" r="B39" t="n">
        <v>691</v>
      </c>
      <c s="6" r="C39" t="n">
        <v>651</v>
      </c>
    </row>
    <row r="40" spans="1:3">
      <c s="4" r="A40" t="s">
        <v>69</v>
      </c>
      <c s="6" r="B40" t="n">
        <v>267</v>
      </c>
      <c s="6" r="C40" t="n">
        <v>134</v>
      </c>
    </row>
    <row r="41" spans="1:3">
      <c s="4" r="A41" t="s">
        <v>70</v>
      </c>
      <c s="6" r="B41" t="n">
        <v>958</v>
      </c>
      <c s="6" r="C41" t="n">
        <v>785</v>
      </c>
    </row>
    <row r="42" spans="1:3">
      <c s="4" r="A42" t="s">
        <v>71</v>
      </c>
      <c s="8" r="B42" t="n">
        <v>23682</v>
      </c>
      <c s="8" r="C42" t="n">
        <v>17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42</v>
      </c>
      <c s="2" r="B1" t="s">
        <v>1</v>
      </c>
    </row>
    <row r="2" spans="1:2">
      <c s="2" r="B2" t="s">
        <v>2</v>
      </c>
    </row>
    <row r="3" spans="1:2">
      <c s="3" r="A3" t="s">
        <v>242</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4</v>
      </c>
      <c s="2" r="B1" t="s">
        <v>1</v>
      </c>
    </row>
    <row r="2" spans="1:2">
      <c s="2" r="B2" t="s">
        <v>2</v>
      </c>
    </row>
    <row r="3" spans="1:2">
      <c s="3" r="A3" t="s">
        <v>244</v>
      </c>
    </row>
    <row r="4" spans="1:2">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2</v>
      </c>
      <c s="2" r="B1" t="s">
        <v>2</v>
      </c>
      <c s="2" r="C1" t="s">
        <v>30</v>
      </c>
    </row>
    <row r="2" spans="1:3">
      <c s="3" r="A2" t="s">
        <v>73</v>
      </c>
    </row>
    <row r="3" spans="1:3">
      <c s="4" r="A3" t="s">
        <v>74</v>
      </c>
      <c s="8" r="B3" t="n">
        <v>887</v>
      </c>
      <c s="8" r="C3" t="n">
        <v>852</v>
      </c>
    </row>
    <row r="4" spans="1:3">
      <c s="4" r="A4" t="s">
        <v>75</v>
      </c>
      <c s="6" r="B4" t="n">
        <v>4323</v>
      </c>
      <c s="6" r="C4" t="n">
        <v>4478</v>
      </c>
    </row>
    <row r="5" spans="1:3">
      <c s="4" r="A5" t="s">
        <v>76</v>
      </c>
      <c s="8" r="B5" t="n">
        <v>659</v>
      </c>
      <c s="8" r="C5" t="n">
        <v>630</v>
      </c>
    </row>
    <row r="6" spans="1:3">
      <c s="4" r="A6" t="s">
        <v>77</v>
      </c>
      <c s="9" r="B6" t="n">
        <v>0.05</v>
      </c>
      <c s="9" r="C6" t="n">
        <v>0.05</v>
      </c>
    </row>
    <row r="7" spans="1:3">
      <c s="4" r="A7" t="s">
        <v>78</v>
      </c>
      <c s="6" r="B7" t="n">
        <v>262500000</v>
      </c>
      <c s="6" r="C7" t="n">
        <v>262500000</v>
      </c>
    </row>
    <row r="8" spans="1:3">
      <c s="4" r="A8" t="s">
        <v>79</v>
      </c>
      <c s="6" r="B8" t="n">
        <v>146920454</v>
      </c>
      <c s="6" r="C8" t="n">
        <v>145578735</v>
      </c>
    </row>
    <row r="9" spans="1:3">
      <c s="4" r="A9" t="s">
        <v>80</v>
      </c>
      <c s="6" r="B9" t="n">
        <v>48425298</v>
      </c>
      <c s="6" r="C9" t="n">
        <v>47196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6</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s="1" r="A1" t="s">
        <v>248</v>
      </c>
      <c s="2" r="B1" t="s">
        <v>1</v>
      </c>
    </row>
    <row r="2" spans="1:2">
      <c s="2" r="B2" t="s">
        <v>2</v>
      </c>
    </row>
    <row r="3" spans="1:2">
      <c s="3" r="A3" t="s">
        <v>201</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row r="12" spans="1:2">
      <c s="4" r="A12" t="s">
        <v>265</v>
      </c>
      <c s="4" r="B12" t="s">
        <v>266</v>
      </c>
    </row>
    <row r="13" spans="1:2">
      <c s="4" r="A13" t="s">
        <v>267</v>
      </c>
      <c s="4" r="B13" t="s">
        <v>268</v>
      </c>
    </row>
    <row r="14" spans="1:2">
      <c s="4" r="A14" t="s">
        <v>269</v>
      </c>
      <c s="4" r="B14" t="s">
        <v>270</v>
      </c>
    </row>
    <row r="15" spans="1:2">
      <c s="4" r="A15" t="s">
        <v>271</v>
      </c>
      <c s="4" r="B15" t="s">
        <v>272</v>
      </c>
    </row>
    <row r="16" spans="1:2">
      <c s="4" r="A16" t="s">
        <v>273</v>
      </c>
      <c s="4" r="B16" t="s">
        <v>274</v>
      </c>
    </row>
    <row r="17" spans="1:2">
      <c s="4" r="A17" t="s">
        <v>275</v>
      </c>
      <c s="4" r="B17" t="s">
        <v>276</v>
      </c>
    </row>
    <row r="18" spans="1:2">
      <c s="4" r="A18" t="s">
        <v>277</v>
      </c>
      <c s="4" r="B18"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79</v>
      </c>
      <c s="2" r="B1" t="s">
        <v>1</v>
      </c>
    </row>
    <row r="2" spans="1:2">
      <c s="2" r="B2" t="s">
        <v>2</v>
      </c>
    </row>
    <row r="3" spans="1:2">
      <c s="3" r="A3" t="s">
        <v>201</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84</v>
      </c>
      <c s="2" r="B1" t="s">
        <v>1</v>
      </c>
    </row>
    <row r="2" spans="1:2">
      <c s="2" r="B2" t="s">
        <v>2</v>
      </c>
    </row>
    <row r="3" spans="1:2">
      <c s="4" r="A3" t="s">
        <v>285</v>
      </c>
    </row>
    <row r="4" spans="1:2">
      <c s="4" r="A4" t="s">
        <v>286</v>
      </c>
      <c s="4" r="B4" t="s">
        <v>287</v>
      </c>
    </row>
    <row r="5" spans="1:2">
      <c s="4" r="A5" t="s">
        <v>288</v>
      </c>
    </row>
    <row r="6" spans="1:2">
      <c s="4" r="A6" t="s">
        <v>286</v>
      </c>
      <c s="4" r="B6"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90</v>
      </c>
      <c s="2" r="B1" t="s">
        <v>1</v>
      </c>
    </row>
    <row r="2" spans="1:2">
      <c s="2" r="B2" t="s">
        <v>2</v>
      </c>
    </row>
    <row r="3" spans="1:2">
      <c s="3" r="A3" t="s">
        <v>205</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5</v>
      </c>
      <c s="2" r="B1" t="s">
        <v>1</v>
      </c>
    </row>
    <row r="2" spans="1:2">
      <c s="2" r="B2" t="s">
        <v>2</v>
      </c>
    </row>
    <row r="3" spans="1:2">
      <c s="3" r="A3" t="s">
        <v>207</v>
      </c>
    </row>
    <row r="4" spans="1:2">
      <c s="4" r="A4" t="s">
        <v>296</v>
      </c>
      <c s="4" r="B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11</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15</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5</v>
      </c>
    </row>
    <row r="10" spans="1:2">
      <c s="4" r="A10" t="s">
        <v>316</v>
      </c>
      <c s="4" r="B10" t="s">
        <v>317</v>
      </c>
    </row>
    <row r="11" spans="1:2">
      <c s="4" r="A11" t="s">
        <v>318</v>
      </c>
      <c s="4" r="B11" t="s">
        <v>319</v>
      </c>
    </row>
    <row r="12" spans="1:2">
      <c s="4" r="A12" t="s">
        <v>320</v>
      </c>
      <c s="4" r="B12" t="s">
        <v>321</v>
      </c>
    </row>
    <row r="13" spans="1:2">
      <c s="4" r="A13" t="s">
        <v>322</v>
      </c>
      <c s="4" r="B13" t="s">
        <v>323</v>
      </c>
    </row>
    <row r="14" spans="1:2">
      <c s="4" r="A14" t="s">
        <v>324</v>
      </c>
      <c s="4" r="B14" t="s">
        <v>325</v>
      </c>
    </row>
    <row r="15" spans="1:2">
      <c s="4" r="A15" t="s">
        <v>326</v>
      </c>
      <c s="4" r="B15"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8</v>
      </c>
      <c s="2" r="B1" t="s">
        <v>1</v>
      </c>
    </row>
    <row r="2" spans="1:2">
      <c s="2" r="B2" t="s">
        <v>2</v>
      </c>
    </row>
    <row r="3" spans="1:2">
      <c s="3" r="A3" t="s">
        <v>219</v>
      </c>
    </row>
    <row r="4" spans="1:2">
      <c s="4" r="A4" t="s">
        <v>329</v>
      </c>
      <c s="4" r="B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69</v>
      </c>
    </row>
    <row r="4" spans="1:2">
      <c s="4" r="A4" t="s">
        <v>332</v>
      </c>
      <c s="4" r="B4" t="s">
        <v>333</v>
      </c>
    </row>
    <row r="5" spans="1:2">
      <c s="4" r="A5" t="s">
        <v>334</v>
      </c>
      <c s="4" r="B5" t="s">
        <v>335</v>
      </c>
    </row>
    <row r="6" spans="1:2">
      <c s="4" r="A6" t="s">
        <v>336</v>
      </c>
    </row>
    <row r="7" spans="1:2">
      <c s="3" r="A7" t="s">
        <v>269</v>
      </c>
    </row>
    <row r="8" spans="1:2">
      <c s="4" r="A8" t="s">
        <v>337</v>
      </c>
      <c s="4" r="B8" t="s">
        <v>338</v>
      </c>
    </row>
    <row r="9" spans="1:2">
      <c s="4" r="A9" t="s">
        <v>339</v>
      </c>
    </row>
    <row r="10" spans="1:2">
      <c s="3" r="A10" t="s">
        <v>269</v>
      </c>
    </row>
    <row r="11" spans="1:2">
      <c s="4" r="A11" t="s">
        <v>337</v>
      </c>
      <c s="4" r="B11" t="s">
        <v>340</v>
      </c>
    </row>
    <row r="12" spans="1:2">
      <c s="4" r="A12" t="s">
        <v>341</v>
      </c>
    </row>
    <row r="13" spans="1:2">
      <c s="3" r="A13" t="s">
        <v>269</v>
      </c>
    </row>
    <row r="14" spans="1:2">
      <c s="4" r="A14" t="s">
        <v>337</v>
      </c>
      <c s="4" r="B1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0</v>
      </c>
      <c s="2" r="D2" t="s">
        <v>82</v>
      </c>
    </row>
    <row r="3" spans="1:4">
      <c s="3" r="A3" t="s">
        <v>83</v>
      </c>
    </row>
    <row r="4" spans="1:4">
      <c s="4" r="A4" t="s">
        <v>84</v>
      </c>
      <c s="8" r="B4" t="n">
        <v>20111</v>
      </c>
      <c s="8" r="C4" t="n">
        <v>17908</v>
      </c>
      <c s="8" r="D4" t="n">
        <v>12059</v>
      </c>
    </row>
    <row r="5" spans="1:4">
      <c s="4" r="A5" t="s">
        <v>85</v>
      </c>
      <c s="6" r="B5" t="n">
        <v>1477</v>
      </c>
      <c s="6" r="C5" t="n">
        <v>1305</v>
      </c>
      <c s="6" r="D5" t="n">
        <v>972</v>
      </c>
    </row>
    <row r="6" spans="1:4">
      <c s="4" r="A6" t="s">
        <v>86</v>
      </c>
      <c s="6" r="B6" t="n">
        <v>18634</v>
      </c>
      <c s="6" r="C6" t="n">
        <v>16603</v>
      </c>
      <c s="6" r="D6" t="n">
        <v>11087</v>
      </c>
    </row>
    <row r="7" spans="1:4">
      <c s="4" r="A7" t="s">
        <v>87</v>
      </c>
      <c s="6" r="B7" t="n">
        <v>99</v>
      </c>
      <c s="6" r="C7" t="n">
        <v>12</v>
      </c>
      <c s="6" r="D7" t="n">
        <v>15</v>
      </c>
    </row>
    <row r="8" spans="1:4">
      <c s="3" r="A8" t="s">
        <v>88</v>
      </c>
    </row>
    <row r="9" spans="1:4">
      <c s="4" r="A9" t="s">
        <v>89</v>
      </c>
      <c s="6" r="B9" t="n">
        <v>9011</v>
      </c>
      <c s="6" r="C9" t="n">
        <v>8023</v>
      </c>
      <c s="6" r="D9" t="n">
        <v>5371</v>
      </c>
    </row>
    <row r="10" spans="1:4">
      <c s="4" r="A10" t="s">
        <v>90</v>
      </c>
      <c s="6" r="B10" t="n">
        <v>2963</v>
      </c>
      <c s="6" r="C10" t="n">
        <v>2630</v>
      </c>
      <c s="6" r="D10" t="n">
        <v>1784</v>
      </c>
    </row>
    <row r="11" spans="1:4">
      <c s="4" r="A11" t="s">
        <v>91</v>
      </c>
      <c s="6" r="B11" t="n">
        <v>4555</v>
      </c>
      <c s="6" r="C11" t="n">
        <v>4114</v>
      </c>
      <c s="6" r="D11" t="n">
        <v>2701</v>
      </c>
    </row>
    <row r="12" spans="1:4">
      <c s="4" r="A12" t="s">
        <v>92</v>
      </c>
      <c s="6" r="B12" t="n">
        <v>-72</v>
      </c>
      <c s="6" r="C12" t="n">
        <v>-104</v>
      </c>
      <c s="6" r="D12" t="n">
        <v>-96</v>
      </c>
    </row>
    <row r="13" spans="1:4">
      <c s="4" r="A13" t="s">
        <v>93</v>
      </c>
      <c s="6" r="B13" t="n">
        <v>797</v>
      </c>
      <c s="6" r="C13" t="n">
        <v>849</v>
      </c>
      <c s="6" r="D13" t="n">
        <v>545</v>
      </c>
    </row>
    <row r="14" spans="1:4">
      <c s="4" r="A14" t="s">
        <v>94</v>
      </c>
      <c s="6" r="B14" t="n">
        <v>318</v>
      </c>
      <c s="6" r="C14" t="n">
        <v>153</v>
      </c>
      <c s="6" r="D14" t="n">
        <v>103</v>
      </c>
    </row>
    <row r="15" spans="1:4">
      <c s="4" r="A15" t="s">
        <v>95</v>
      </c>
      <c s="6" r="B15" t="n">
        <v>291</v>
      </c>
      <c s="6" r="C15" t="n">
        <v>25</v>
      </c>
      <c s="6" r="D15" t="n">
        <v>31</v>
      </c>
    </row>
    <row r="16" spans="1:4">
      <c s="4" r="A16" t="s">
        <v>96</v>
      </c>
      <c s="6" r="B16" t="n">
        <v>-186</v>
      </c>
    </row>
    <row r="17" spans="1:4">
      <c s="4" r="A17" t="s">
        <v>97</v>
      </c>
      <c s="6" r="B17" t="n">
        <v>1056</v>
      </c>
      <c s="6" r="C17" t="n">
        <v>925</v>
      </c>
      <c s="6" r="D17" t="n">
        <v>663</v>
      </c>
    </row>
    <row r="18" spans="1:4">
      <c s="4" r="A18" t="s">
        <v>98</v>
      </c>
      <c s="6" r="B18" t="n">
        <v>-912</v>
      </c>
      <c s="6" r="C18" t="n">
        <v>-754</v>
      </c>
      <c s="6" r="D18" t="n">
        <v>-474</v>
      </c>
    </row>
    <row r="19" spans="1:4">
      <c s="4" r="A19" t="s">
        <v>99</v>
      </c>
      <c s="6" r="B19" t="n">
        <v>-1</v>
      </c>
      <c s="6" r="C19" t="n">
        <v>-24</v>
      </c>
      <c s="6" r="D19" t="n">
        <v>-348</v>
      </c>
    </row>
    <row r="20" spans="1:4">
      <c s="4" r="A20" t="s">
        <v>100</v>
      </c>
      <c s="6" r="B20" t="n">
        <v>1</v>
      </c>
      <c s="6" r="D20" t="n">
        <v>1</v>
      </c>
    </row>
    <row r="21" spans="1:4">
      <c s="4" r="A21" t="s">
        <v>101</v>
      </c>
      <c s="6" r="B21" t="n">
        <v>144</v>
      </c>
      <c s="6" r="C21" t="n">
        <v>147</v>
      </c>
      <c s="6" r="D21" t="n">
        <v>-158</v>
      </c>
    </row>
    <row r="22" spans="1:4">
      <c s="4" r="A22" t="s">
        <v>102</v>
      </c>
      <c s="6" r="B22" t="n">
        <v>-68</v>
      </c>
      <c s="6" r="C22" t="n">
        <v>-49</v>
      </c>
      <c s="6" r="D22" t="n">
        <v>65</v>
      </c>
    </row>
    <row r="23" spans="1:4">
      <c s="4" r="A23" t="s">
        <v>103</v>
      </c>
      <c s="6" r="B23" t="n">
        <v>76</v>
      </c>
      <c s="6" r="C23" t="n">
        <v>98</v>
      </c>
      <c s="6" r="D23" t="n">
        <v>-93</v>
      </c>
    </row>
    <row r="24" spans="1:4">
      <c s="3" r="A24" t="s">
        <v>104</v>
      </c>
    </row>
    <row r="25" spans="1:4">
      <c s="4" r="A25" t="s">
        <v>105</v>
      </c>
      <c s="6" r="B25" t="n">
        <v>-5</v>
      </c>
      <c s="6" r="C25" t="n">
        <v>-17</v>
      </c>
      <c s="6" r="D25" t="n">
        <v>-5</v>
      </c>
    </row>
    <row r="26" spans="1:4">
      <c s="4" r="A26" t="s">
        <v>95</v>
      </c>
      <c s="6" r="B26" t="n">
        <v>8</v>
      </c>
      <c s="6" r="C26" t="n">
        <v>-18</v>
      </c>
      <c s="6" r="D26" t="n">
        <v>-2</v>
      </c>
    </row>
    <row r="27" spans="1:4">
      <c s="4" r="A27" t="s">
        <v>102</v>
      </c>
      <c s="6" r="B27" t="n">
        <v>-1</v>
      </c>
      <c s="6" r="C27" t="n">
        <v>13</v>
      </c>
      <c s="6" r="D27" t="n">
        <v>-4</v>
      </c>
    </row>
    <row r="28" spans="1:4">
      <c s="4" r="A28" t="s">
        <v>106</v>
      </c>
      <c s="6" r="B28" t="n">
        <v>2</v>
      </c>
      <c s="6" r="C28" t="n">
        <v>-22</v>
      </c>
      <c s="6" r="D28" t="n">
        <v>-11</v>
      </c>
    </row>
    <row r="29" spans="1:4">
      <c s="4" r="A29" t="s">
        <v>107</v>
      </c>
      <c s="6" r="B29" t="n">
        <v>78</v>
      </c>
      <c s="6" r="C29" t="n">
        <v>76</v>
      </c>
      <c s="6" r="D29" t="n">
        <v>-104</v>
      </c>
    </row>
    <row r="30" spans="1:4">
      <c s="4" r="A30" t="s">
        <v>108</v>
      </c>
      <c s="6" r="B30" t="n">
        <v>218</v>
      </c>
      <c s="6" r="C30" t="n">
        <v>64</v>
      </c>
      <c s="6" r="D30" t="n">
        <v>30</v>
      </c>
    </row>
    <row r="31" spans="1:4">
      <c s="4" r="A31" t="s">
        <v>109</v>
      </c>
      <c s="6" r="B31" t="n">
        <v>-140</v>
      </c>
      <c s="6" r="C31" t="n">
        <v>12</v>
      </c>
      <c s="6" r="D31" t="n">
        <v>-134</v>
      </c>
    </row>
    <row r="32" spans="1:4">
      <c s="3" r="A32" t="s">
        <v>110</v>
      </c>
    </row>
    <row r="33" spans="1:4">
      <c s="4" r="A33" t="s">
        <v>111</v>
      </c>
      <c s="6" r="B33" t="n">
        <v>-142</v>
      </c>
      <c s="6" r="C33" t="n">
        <v>34</v>
      </c>
      <c s="6" r="D33" t="n">
        <v>-123</v>
      </c>
    </row>
    <row r="34" spans="1:4">
      <c s="4" r="A34" t="s">
        <v>112</v>
      </c>
      <c s="6" r="B34" t="n">
        <v>2</v>
      </c>
      <c s="6" r="C34" t="n">
        <v>-22</v>
      </c>
      <c s="6" r="D34" t="n">
        <v>-11</v>
      </c>
    </row>
    <row r="35" spans="1:4">
      <c s="4" r="A35" t="s">
        <v>109</v>
      </c>
      <c s="8" r="B35" t="n">
        <v>-140</v>
      </c>
      <c s="8" r="C35" t="n">
        <v>12</v>
      </c>
      <c s="8" r="D35" t="n">
        <v>-134</v>
      </c>
    </row>
    <row r="36" spans="1:4">
      <c s="3" r="A36" t="s">
        <v>113</v>
      </c>
    </row>
    <row r="37" spans="1:4">
      <c s="4" r="A37" t="s">
        <v>114</v>
      </c>
      <c s="9" r="B37" t="n">
        <v>-1.43</v>
      </c>
      <c s="9" r="C37" t="n">
        <v>0.35</v>
      </c>
      <c s="9" r="D37" t="n">
        <v>-1.21</v>
      </c>
    </row>
    <row r="38" spans="1:4">
      <c s="4" r="A38" t="s">
        <v>115</v>
      </c>
      <c s="10" r="B38" t="n">
        <v>0.02</v>
      </c>
      <c s="10" r="C38" t="n">
        <v>-0.23</v>
      </c>
      <c s="10" r="D38" t="n">
        <v>-0.11</v>
      </c>
    </row>
    <row r="39" spans="1:4">
      <c s="4" r="A39" t="s">
        <v>116</v>
      </c>
      <c s="10" r="B39" t="n">
        <v>-1.41</v>
      </c>
      <c s="10" r="C39" t="n">
        <v>0.12</v>
      </c>
      <c s="10" r="D39" t="n">
        <v>-1.32</v>
      </c>
    </row>
    <row r="40" spans="1:4">
      <c s="3" r="A40" t="s">
        <v>117</v>
      </c>
    </row>
    <row r="41" spans="1:4">
      <c s="4" r="A41" t="s">
        <v>114</v>
      </c>
      <c s="10" r="B41" t="n">
        <v>-1.43</v>
      </c>
      <c s="10" r="C41" t="n">
        <v>0.34</v>
      </c>
      <c s="10" r="D41" t="n">
        <v>-1.21</v>
      </c>
    </row>
    <row r="42" spans="1:4">
      <c s="4" r="A42" t="s">
        <v>115</v>
      </c>
      <c s="10" r="B42" t="n">
        <v>0.02</v>
      </c>
      <c s="10" r="C42" t="n">
        <v>-0.22</v>
      </c>
      <c s="10" r="D42" t="n">
        <v>-0.11</v>
      </c>
    </row>
    <row r="43" spans="1:4">
      <c s="4" r="A43" t="s">
        <v>118</v>
      </c>
      <c s="9" r="B43" t="n">
        <v>-1.41</v>
      </c>
      <c s="9" r="C43" t="n">
        <v>0.12</v>
      </c>
      <c s="9" r="D43" t="n">
        <v>-1.32</v>
      </c>
    </row>
    <row r="44" spans="1:4">
      <c s="3" r="A44" t="s">
        <v>119</v>
      </c>
    </row>
    <row r="45" spans="1:4">
      <c s="4" r="A45" t="s">
        <v>120</v>
      </c>
      <c s="6" r="B45" t="n">
        <v>99167</v>
      </c>
      <c s="6" r="C45" t="n">
        <v>97801</v>
      </c>
      <c s="6" r="D45" t="n">
        <v>101648</v>
      </c>
    </row>
    <row r="46" spans="1:4">
      <c s="4" r="A46" t="s">
        <v>121</v>
      </c>
      <c s="6" r="B46" t="n">
        <v>99167</v>
      </c>
      <c s="6" r="C46" t="n">
        <v>100287</v>
      </c>
      <c s="6" r="D46" t="n">
        <v>101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3</v>
      </c>
      <c s="2" r="B1" t="s">
        <v>1</v>
      </c>
    </row>
    <row r="2" spans="1:2">
      <c s="2" r="B2" t="s">
        <v>2</v>
      </c>
    </row>
    <row r="3" spans="1:2">
      <c s="3" r="A3" t="s">
        <v>223</v>
      </c>
    </row>
    <row r="4" spans="1:2">
      <c s="4" r="A4" t="s">
        <v>344</v>
      </c>
      <c s="4" r="B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6</v>
      </c>
      <c s="2" r="B1" t="s">
        <v>1</v>
      </c>
    </row>
    <row r="2" spans="1:2">
      <c s="2" r="B2" t="s">
        <v>2</v>
      </c>
    </row>
    <row r="3" spans="1:2">
      <c s="3" r="A3" t="s">
        <v>226</v>
      </c>
    </row>
    <row r="4" spans="1:2">
      <c s="4" r="A4" t="s">
        <v>347</v>
      </c>
      <c s="4" r="B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9</v>
      </c>
      <c s="2" r="B1" t="s">
        <v>1</v>
      </c>
    </row>
    <row r="2" spans="1:2">
      <c s="2" r="B2" t="s">
        <v>2</v>
      </c>
    </row>
    <row r="3" spans="1:2">
      <c s="3" r="A3" t="s">
        <v>230</v>
      </c>
    </row>
    <row r="4" spans="1:2">
      <c s="4" r="A4" t="s">
        <v>350</v>
      </c>
      <c s="4" r="B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32</v>
      </c>
    </row>
    <row r="4" spans="1:2">
      <c s="4" r="A4" t="s">
        <v>353</v>
      </c>
      <c s="4" r="B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34</v>
      </c>
    </row>
    <row r="4" spans="1:2">
      <c s="4" r="A4" t="s">
        <v>356</v>
      </c>
      <c s="4" r="B4" t="s">
        <v>357</v>
      </c>
    </row>
    <row r="5" spans="1:2">
      <c s="4" r="A5" t="s">
        <v>358</v>
      </c>
      <c s="4" r="B5" t="s">
        <v>359</v>
      </c>
    </row>
    <row r="6" spans="1:2">
      <c s="4" r="A6" t="s">
        <v>360</v>
      </c>
      <c s="4" r="B6" t="s">
        <v>361</v>
      </c>
    </row>
    <row r="7" spans="1:2">
      <c s="4" r="A7" t="s">
        <v>362</v>
      </c>
      <c s="4" r="B7" t="s">
        <v>363</v>
      </c>
    </row>
    <row r="8" spans="1:2">
      <c s="4" r="A8" t="s">
        <v>364</v>
      </c>
      <c s="4" r="B8"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36</v>
      </c>
    </row>
    <row r="4" spans="1:2">
      <c s="4" r="A4" t="s">
        <v>367</v>
      </c>
      <c s="4" r="B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38</v>
      </c>
    </row>
    <row r="4" spans="1:2">
      <c s="4" r="A4" t="s">
        <v>370</v>
      </c>
      <c s="4" r="B4" t="s">
        <v>371</v>
      </c>
    </row>
    <row r="5" spans="1:2">
      <c s="4" r="A5" t="s">
        <v>372</v>
      </c>
      <c s="4" r="B5"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4</v>
      </c>
      <c s="2" r="B1" t="s">
        <v>1</v>
      </c>
    </row>
    <row r="2" spans="1:2">
      <c s="2" r="B2" t="s">
        <v>2</v>
      </c>
    </row>
    <row r="3" spans="1:2">
      <c s="3" r="A3" t="s">
        <v>375</v>
      </c>
    </row>
    <row r="4" spans="1:2">
      <c s="4" r="A4" t="s">
        <v>376</v>
      </c>
      <c s="4" r="B4" t="s">
        <v>377</v>
      </c>
    </row>
    <row r="5" spans="1:2">
      <c s="4" r="A5" t="s">
        <v>378</v>
      </c>
    </row>
    <row r="6" spans="1:2">
      <c s="3" r="A6" t="s">
        <v>375</v>
      </c>
    </row>
    <row r="7" spans="1:2">
      <c s="4" r="A7" t="s">
        <v>379</v>
      </c>
      <c s="4" r="B7" t="s">
        <v>380</v>
      </c>
    </row>
    <row r="8" spans="1:2">
      <c s="4" r="A8" t="s">
        <v>381</v>
      </c>
    </row>
    <row r="9" spans="1:2">
      <c s="3" r="A9" t="s">
        <v>375</v>
      </c>
    </row>
    <row r="10" spans="1:2">
      <c s="4" r="A10" t="s">
        <v>379</v>
      </c>
      <c s="4" r="B10"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42</v>
      </c>
    </row>
    <row r="4" spans="1:2">
      <c s="4" r="A4" t="s">
        <v>384</v>
      </c>
      <c s="4" r="B4" t="s">
        <v>385</v>
      </c>
    </row>
    <row r="5" spans="1:2">
      <c s="4" r="A5" t="s">
        <v>386</v>
      </c>
      <c s="4" r="B5"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5"/>
  </cols>
  <sheetData>
    <row r="1" spans="1:2">
      <c s="1" r="A1" t="s">
        <v>388</v>
      </c>
      <c s="2" r="B1" t="s">
        <v>1</v>
      </c>
    </row>
    <row r="2" spans="1:2">
      <c s="2" r="B2" t="s">
        <v>389</v>
      </c>
    </row>
    <row r="3" spans="1:2">
      <c s="3" r="A3" t="s">
        <v>375</v>
      </c>
    </row>
    <row r="4" spans="1:2">
      <c s="4" r="A4" t="s">
        <v>390</v>
      </c>
      <c s="6" r="B4" t="n">
        <v>86</v>
      </c>
    </row>
    <row r="5" spans="1:2">
      <c s="4" r="A5" t="s">
        <v>391</v>
      </c>
      <c s="6" r="B5" t="n">
        <v>20</v>
      </c>
    </row>
    <row r="6" spans="1:2">
      <c s="4" r="A6" t="s">
        <v>392</v>
      </c>
      <c s="6" r="B6" t="n">
        <v>475</v>
      </c>
    </row>
    <row r="7" spans="1:2">
      <c s="4" r="A7" t="s">
        <v>393</v>
      </c>
      <c s="6" r="B7" t="n">
        <v>146</v>
      </c>
    </row>
    <row r="8" spans="1:2">
      <c s="4" r="A8" t="s">
        <v>394</v>
      </c>
    </row>
    <row r="9" spans="1:2">
      <c s="3" r="A9" t="s">
        <v>375</v>
      </c>
    </row>
    <row r="10" spans="1:2">
      <c s="4" r="A10" t="s">
        <v>392</v>
      </c>
      <c s="6" r="B10"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0</v>
      </c>
      <c s="2" r="D2" t="s">
        <v>82</v>
      </c>
    </row>
    <row r="3" spans="1:4">
      <c s="3" r="A3" t="s">
        <v>123</v>
      </c>
    </row>
    <row r="4" spans="1:4">
      <c s="4" r="A4" t="s">
        <v>107</v>
      </c>
      <c s="8" r="B4" t="n">
        <v>78</v>
      </c>
      <c s="8" r="C4" t="n">
        <v>76</v>
      </c>
      <c s="8" r="D4" t="n">
        <v>-104</v>
      </c>
    </row>
    <row r="5" spans="1:4">
      <c s="3" r="A5" t="s">
        <v>124</v>
      </c>
    </row>
    <row r="6" spans="1:4">
      <c s="4" r="A6" t="s">
        <v>125</v>
      </c>
      <c s="6" r="B6" t="n">
        <v>3</v>
      </c>
      <c s="6" r="C6" t="n">
        <v>-258</v>
      </c>
      <c s="6" r="D6" t="n">
        <v>62</v>
      </c>
    </row>
    <row r="7" spans="1:4">
      <c s="4" r="A7" t="s">
        <v>126</v>
      </c>
      <c s="6" r="B7" t="n">
        <v>12</v>
      </c>
      <c s="6" r="C7" t="n">
        <v>4</v>
      </c>
      <c s="6" r="D7" t="n">
        <v>7</v>
      </c>
    </row>
    <row r="8" spans="1:4">
      <c s="4" r="A8" t="s">
        <v>127</v>
      </c>
      <c s="6" r="B8" t="n">
        <v>-2</v>
      </c>
      <c s="6" r="C8" t="n">
        <v>3</v>
      </c>
    </row>
    <row r="9" spans="1:4">
      <c s="4" r="A9" t="s">
        <v>128</v>
      </c>
      <c s="6" r="B9" t="n">
        <v>5</v>
      </c>
    </row>
    <row r="10" spans="1:4">
      <c s="4" r="A10" t="s">
        <v>129</v>
      </c>
      <c s="6" r="B10" t="n">
        <v>18</v>
      </c>
      <c s="6" r="C10" t="n">
        <v>-251</v>
      </c>
      <c s="6" r="D10" t="n">
        <v>69</v>
      </c>
    </row>
    <row r="11" spans="1:4">
      <c s="4" r="A11" t="s">
        <v>130</v>
      </c>
      <c s="6" r="C11" t="n">
        <v>93</v>
      </c>
      <c s="6" r="D11" t="n">
        <v>-25</v>
      </c>
    </row>
    <row r="12" spans="1:4">
      <c s="4" r="A12" t="s">
        <v>131</v>
      </c>
      <c s="6" r="B12" t="n">
        <v>18</v>
      </c>
      <c s="6" r="C12" t="n">
        <v>-158</v>
      </c>
      <c s="6" r="D12" t="n">
        <v>44</v>
      </c>
    </row>
    <row r="13" spans="1:4">
      <c s="4" r="A13" t="s">
        <v>132</v>
      </c>
      <c s="6" r="B13" t="n">
        <v>96</v>
      </c>
      <c s="6" r="C13" t="n">
        <v>-82</v>
      </c>
      <c s="6" r="D13" t="n">
        <v>-60</v>
      </c>
    </row>
    <row r="14" spans="1:4">
      <c s="4" r="A14" t="s">
        <v>133</v>
      </c>
      <c s="6" r="B14" t="n">
        <v>218</v>
      </c>
      <c s="6" r="C14" t="n">
        <v>64</v>
      </c>
      <c s="6" r="D14" t="n">
        <v>30</v>
      </c>
    </row>
    <row r="15" spans="1:4">
      <c s="4" r="A15" t="s">
        <v>134</v>
      </c>
      <c s="8" r="B15" t="n">
        <v>-122</v>
      </c>
      <c s="8" r="C15" t="n">
        <v>-146</v>
      </c>
      <c s="8" r="D15" t="n">
        <v>-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1"/>
    <col customWidth="1" max="5" min="5" width="14"/>
  </cols>
  <sheetData>
    <row r="1" spans="1:5">
      <c s="1" r="A1" t="s">
        <v>395</v>
      </c>
      <c s="2" r="B1" t="s">
        <v>396</v>
      </c>
      <c s="2" r="C1" t="s">
        <v>389</v>
      </c>
      <c s="2" r="D1" t="s">
        <v>397</v>
      </c>
      <c s="2" r="E1" t="s">
        <v>4</v>
      </c>
    </row>
    <row r="2" spans="1:5">
      <c s="3" r="A2" t="s">
        <v>375</v>
      </c>
    </row>
    <row r="3" spans="1:5">
      <c s="4" r="A3" t="s">
        <v>398</v>
      </c>
      <c s="8" r="B3" t="n">
        <v>1500</v>
      </c>
    </row>
    <row r="4" spans="1:5">
      <c s="4" r="A4" t="s">
        <v>399</v>
      </c>
      <c s="8" r="B4" t="n">
        <v>424</v>
      </c>
    </row>
    <row r="5" spans="1:5">
      <c s="4" r="A5" t="s">
        <v>400</v>
      </c>
      <c s="4" r="B5" t="s">
        <v>401</v>
      </c>
    </row>
    <row r="6" spans="1:5">
      <c s="4" r="A6" t="s">
        <v>402</v>
      </c>
      <c s="8" r="D6" t="n">
        <v>1515</v>
      </c>
    </row>
    <row r="7" spans="1:5">
      <c s="4" r="A7" t="s">
        <v>403</v>
      </c>
    </row>
    <row r="8" spans="1:5">
      <c s="3" r="A8" t="s">
        <v>375</v>
      </c>
    </row>
    <row r="9" spans="1:5">
      <c s="4" r="A9" t="s">
        <v>402</v>
      </c>
      <c s="8" r="B9" t="n">
        <v>226</v>
      </c>
    </row>
    <row r="10" spans="1:5">
      <c s="4" r="A10" t="s">
        <v>404</v>
      </c>
      <c s="6" r="B10" t="n">
        <v>9</v>
      </c>
      <c s="6" r="C10" t="n">
        <v>9</v>
      </c>
    </row>
    <row r="11" spans="1:5">
      <c s="4" r="A11" t="s">
        <v>394</v>
      </c>
    </row>
    <row r="12" spans="1:5">
      <c s="3" r="A12" t="s">
        <v>375</v>
      </c>
    </row>
    <row r="13" spans="1:5">
      <c s="4" r="A13" t="s">
        <v>398</v>
      </c>
      <c s="8" r="B13" t="n">
        <v>1500</v>
      </c>
    </row>
    <row r="14" spans="1:5">
      <c s="4" r="A14" t="s">
        <v>399</v>
      </c>
      <c s="8" r="B14" t="n">
        <v>424</v>
      </c>
    </row>
    <row r="15" spans="1:5">
      <c s="4" r="A15" t="s">
        <v>400</v>
      </c>
      <c s="4" r="B15" t="s">
        <v>401</v>
      </c>
      <c s="4" r="E15" t="s">
        <v>4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30</v>
      </c>
    </row>
    <row r="2" spans="1:3">
      <c s="3" r="A2" t="s">
        <v>406</v>
      </c>
    </row>
    <row r="3" spans="1:3">
      <c s="4" r="A3" t="s">
        <v>407</v>
      </c>
      <c s="8" r="B3" t="n">
        <v>1675</v>
      </c>
      <c s="8" r="C3" t="n">
        <v>1088</v>
      </c>
    </row>
    <row r="4" spans="1:3">
      <c s="4" r="A4" t="s">
        <v>55</v>
      </c>
      <c s="6" r="B4" t="n">
        <v>14383</v>
      </c>
      <c s="6" r="C4" t="n">
        <v>11505</v>
      </c>
    </row>
    <row r="5" spans="1:3">
      <c s="4" r="A5" t="s">
        <v>408</v>
      </c>
      <c s="6" r="B5" t="n">
        <v>776</v>
      </c>
      <c s="6" r="C5" t="n">
        <v>863</v>
      </c>
    </row>
    <row r="6" spans="1:3">
      <c s="4" r="A6" t="s">
        <v>409</v>
      </c>
    </row>
    <row r="7" spans="1:3">
      <c s="3" r="A7" t="s">
        <v>406</v>
      </c>
    </row>
    <row r="8" spans="1:3">
      <c s="4" r="A8" t="s">
        <v>407</v>
      </c>
      <c s="6" r="B8" t="n">
        <v>-190</v>
      </c>
    </row>
    <row r="9" spans="1:3">
      <c s="4" r="A9" t="s">
        <v>55</v>
      </c>
      <c s="6" r="C9" t="n">
        <v>-190</v>
      </c>
    </row>
    <row r="10" spans="1:3">
      <c s="4" r="A10" t="s">
        <v>410</v>
      </c>
    </row>
    <row r="11" spans="1:3">
      <c s="3" r="A11" t="s">
        <v>406</v>
      </c>
    </row>
    <row r="12" spans="1:3">
      <c s="4" r="A12" t="s">
        <v>408</v>
      </c>
      <c s="8" r="C12" t="n">
        <v>747</v>
      </c>
    </row>
    <row r="13" spans="1:3">
      <c s="4" r="A13" t="s">
        <v>411</v>
      </c>
      <c s="8" r="B13" t="n">
        <v>-7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2</v>
      </c>
      <c s="2" r="B1" t="s">
        <v>1</v>
      </c>
    </row>
    <row r="2" spans="1:4">
      <c s="2" r="B2" t="s">
        <v>2</v>
      </c>
      <c s="2" r="C2" t="s">
        <v>30</v>
      </c>
      <c s="2" r="D2" t="s">
        <v>82</v>
      </c>
    </row>
    <row r="3" spans="1:4">
      <c s="3" r="A3" t="s">
        <v>413</v>
      </c>
    </row>
    <row r="4" spans="1:4">
      <c s="4" r="A4" t="s">
        <v>84</v>
      </c>
      <c s="8" r="B4" t="n">
        <v>20111</v>
      </c>
      <c s="8" r="C4" t="n">
        <v>17908</v>
      </c>
      <c s="8" r="D4" t="n">
        <v>12059</v>
      </c>
    </row>
    <row r="5" spans="1:4">
      <c s="3" r="A5" t="s">
        <v>259</v>
      </c>
    </row>
    <row r="6" spans="1:4">
      <c s="4" r="A6" t="s">
        <v>414</v>
      </c>
      <c s="6" r="B6" t="n">
        <v>72</v>
      </c>
      <c s="6" r="C6" t="n">
        <v>104</v>
      </c>
      <c s="6" r="D6" t="n">
        <v>96</v>
      </c>
    </row>
    <row r="7" spans="1:4">
      <c s="4" r="A7" t="s">
        <v>415</v>
      </c>
    </row>
    <row r="8" spans="1:4">
      <c s="3" r="A8" t="s">
        <v>413</v>
      </c>
    </row>
    <row r="9" spans="1:4">
      <c s="4" r="A9" t="s">
        <v>84</v>
      </c>
      <c s="8" r="B9" t="n">
        <v>20111</v>
      </c>
      <c s="6" r="C9" t="n">
        <v>17908</v>
      </c>
      <c s="6" r="D9" t="n">
        <v>12059</v>
      </c>
    </row>
    <row r="10" spans="1:4">
      <c s="4" r="A10" t="s">
        <v>416</v>
      </c>
    </row>
    <row r="11" spans="1:4">
      <c s="3" r="A11" t="s">
        <v>413</v>
      </c>
    </row>
    <row r="12" spans="1:4">
      <c s="4" r="A12" t="s">
        <v>417</v>
      </c>
      <c s="4" r="B12" t="s">
        <v>418</v>
      </c>
    </row>
    <row r="13" spans="1:4">
      <c s="4" r="A13" t="s">
        <v>419</v>
      </c>
      <c s="8" r="B13" t="n">
        <v>64</v>
      </c>
      <c s="6" r="C13" t="n">
        <v>20</v>
      </c>
      <c s="6" r="D13" t="n">
        <v>38</v>
      </c>
    </row>
    <row r="14" spans="1:4">
      <c s="3" r="A14" t="s">
        <v>259</v>
      </c>
    </row>
    <row r="15" spans="1:4">
      <c s="4" r="A15" t="s">
        <v>420</v>
      </c>
      <c s="4" r="B15" t="s">
        <v>421</v>
      </c>
    </row>
    <row r="16" spans="1:4">
      <c s="4" r="A16" t="s">
        <v>422</v>
      </c>
    </row>
    <row r="17" spans="1:4">
      <c s="3" r="A17" t="s">
        <v>413</v>
      </c>
    </row>
    <row r="18" spans="1:4">
      <c s="4" r="A18" t="s">
        <v>84</v>
      </c>
      <c s="8" r="B18" t="n">
        <v>3403</v>
      </c>
      <c s="6" r="C18" t="n">
        <v>3395</v>
      </c>
      <c s="6" r="D18" t="n">
        <v>2319</v>
      </c>
    </row>
    <row r="19" spans="1:4">
      <c s="4" r="A19" t="s">
        <v>423</v>
      </c>
    </row>
    <row r="20" spans="1:4">
      <c s="3" r="A20" t="s">
        <v>259</v>
      </c>
    </row>
    <row r="21" spans="1:4">
      <c s="4" r="A21" t="s">
        <v>424</v>
      </c>
      <c s="4" r="B21" t="s">
        <v>425</v>
      </c>
    </row>
    <row r="22" spans="1:4">
      <c s="4" r="A22" t="s">
        <v>426</v>
      </c>
    </row>
    <row r="23" spans="1:4">
      <c s="3" r="A23" t="s">
        <v>413</v>
      </c>
    </row>
    <row r="24" spans="1:4">
      <c s="4" r="A24" t="s">
        <v>84</v>
      </c>
      <c s="8" r="B24" t="n">
        <v>1451</v>
      </c>
      <c s="6" r="C24" t="n">
        <v>1482</v>
      </c>
      <c s="6" r="D24" t="n">
        <v>971</v>
      </c>
    </row>
    <row r="25" spans="1:4">
      <c s="4" r="A25" t="s">
        <v>427</v>
      </c>
    </row>
    <row r="26" spans="1:4">
      <c s="3" r="A26" t="s">
        <v>413</v>
      </c>
    </row>
    <row r="27" spans="1:4">
      <c s="4" r="A27" t="s">
        <v>84</v>
      </c>
      <c s="6" r="B27" t="n">
        <v>10098</v>
      </c>
      <c s="6" r="C27" t="n">
        <v>9027</v>
      </c>
      <c s="6" r="D27" t="n">
        <v>6140</v>
      </c>
    </row>
    <row r="28" spans="1:4">
      <c s="4" r="A28" t="s">
        <v>428</v>
      </c>
    </row>
    <row r="29" spans="1:4">
      <c s="3" r="A29" t="s">
        <v>413</v>
      </c>
    </row>
    <row r="30" spans="1:4">
      <c s="4" r="A30" t="s">
        <v>84</v>
      </c>
      <c s="6" r="B30" t="n">
        <v>1726</v>
      </c>
      <c s="6" r="C30" t="n">
        <v>1561</v>
      </c>
      <c s="6" r="D30" t="n">
        <v>1162</v>
      </c>
    </row>
    <row r="31" spans="1:4">
      <c s="4" r="A31" t="s">
        <v>429</v>
      </c>
    </row>
    <row r="32" spans="1:4">
      <c s="3" r="A32" t="s">
        <v>413</v>
      </c>
    </row>
    <row r="33" spans="1:4">
      <c s="4" r="A33" t="s">
        <v>84</v>
      </c>
      <c s="6" r="B33" t="n">
        <v>63</v>
      </c>
      <c s="6" r="C33" t="n">
        <v>53</v>
      </c>
      <c s="6" r="D33" t="n">
        <v>63</v>
      </c>
    </row>
    <row r="34" spans="1:4">
      <c s="4" r="A34" t="s">
        <v>430</v>
      </c>
    </row>
    <row r="35" spans="1:4">
      <c s="3" r="A35" t="s">
        <v>413</v>
      </c>
    </row>
    <row r="36" spans="1:4">
      <c s="4" r="A36" t="s">
        <v>84</v>
      </c>
      <c s="8" r="B36" t="n">
        <v>3370</v>
      </c>
      <c s="8" r="C36" t="n">
        <v>2390</v>
      </c>
      <c s="8" r="D36" t="n">
        <v>14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31</v>
      </c>
      <c s="2" r="B1" t="s">
        <v>1</v>
      </c>
    </row>
    <row r="2" spans="1:5">
      <c s="2" r="B2" t="s">
        <v>2</v>
      </c>
      <c s="2" r="C2" t="s">
        <v>30</v>
      </c>
      <c s="2" r="D2" t="s">
        <v>82</v>
      </c>
      <c s="2" r="E2" t="s">
        <v>432</v>
      </c>
    </row>
    <row r="3" spans="1:5">
      <c s="3" r="A3" t="s">
        <v>261</v>
      </c>
    </row>
    <row r="4" spans="1:5">
      <c s="4" r="A4" t="s">
        <v>32</v>
      </c>
      <c s="8" r="B4" t="n">
        <v>356</v>
      </c>
      <c s="8" r="C4" t="n">
        <v>193</v>
      </c>
      <c s="8" r="D4" t="n">
        <v>113</v>
      </c>
      <c s="8" r="E4" t="n">
        <v>364</v>
      </c>
    </row>
    <row r="5" spans="1:5">
      <c s="4" r="A5" t="s">
        <v>433</v>
      </c>
      <c s="6" r="B5" t="n">
        <v>133</v>
      </c>
      <c s="6" r="C5" t="n">
        <v>150</v>
      </c>
    </row>
    <row r="6" spans="1:5">
      <c s="4" r="A6" t="s">
        <v>434</v>
      </c>
      <c s="6" r="B6" t="n">
        <v>162</v>
      </c>
      <c s="6" r="C6" t="n">
        <v>173</v>
      </c>
    </row>
    <row r="7" spans="1:5">
      <c s="4" r="A7" t="s">
        <v>47</v>
      </c>
    </row>
    <row r="8" spans="1:5">
      <c s="3" r="A8" t="s">
        <v>261</v>
      </c>
    </row>
    <row r="9" spans="1:5">
      <c s="4" r="A9" t="s">
        <v>435</v>
      </c>
      <c s="6" r="B9" t="n">
        <v>301</v>
      </c>
      <c s="6" r="C9" t="n">
        <v>264</v>
      </c>
    </row>
    <row r="10" spans="1:5">
      <c s="4" r="A10" t="s">
        <v>433</v>
      </c>
      <c s="6" r="B10" t="n">
        <v>95</v>
      </c>
      <c s="6" r="C10" t="n">
        <v>112</v>
      </c>
    </row>
    <row r="11" spans="1:5">
      <c s="4" r="A11" t="s">
        <v>436</v>
      </c>
    </row>
    <row r="12" spans="1:5">
      <c s="3" r="A12" t="s">
        <v>261</v>
      </c>
    </row>
    <row r="13" spans="1:5">
      <c s="4" r="A13" t="s">
        <v>32</v>
      </c>
      <c s="8" r="B13" t="n">
        <v>171</v>
      </c>
      <c s="8" r="C13" t="n">
        <v>1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36"/>
  </cols>
  <sheetData>
    <row r="1" spans="1:3">
      <c s="1" r="A1" t="s">
        <v>437</v>
      </c>
      <c s="2" r="B1" t="s">
        <v>438</v>
      </c>
      <c s="2" r="C1" t="s">
        <v>1</v>
      </c>
    </row>
    <row r="2" spans="1:3">
      <c s="2" r="B2" t="s">
        <v>439</v>
      </c>
      <c s="2" r="C2" t="s">
        <v>440</v>
      </c>
    </row>
    <row r="3" spans="1:3">
      <c s="3" r="A3" t="s">
        <v>441</v>
      </c>
    </row>
    <row r="4" spans="1:3">
      <c s="4" r="A4" t="s">
        <v>442</v>
      </c>
      <c s="8" r="C4" t="n">
        <v>866</v>
      </c>
    </row>
    <row r="5" spans="1:3">
      <c s="4" r="A5" t="s">
        <v>443</v>
      </c>
      <c s="6" r="C5" t="n">
        <v>854</v>
      </c>
    </row>
    <row r="6" spans="1:3">
      <c s="4" r="A6" t="s">
        <v>444</v>
      </c>
      <c s="6" r="C6" t="n">
        <v>-301</v>
      </c>
    </row>
    <row r="7" spans="1:3">
      <c s="4" r="A7" t="s">
        <v>445</v>
      </c>
      <c s="6" r="C7" t="n">
        <v>-377</v>
      </c>
    </row>
    <row r="8" spans="1:3">
      <c s="4" r="A8" t="s">
        <v>69</v>
      </c>
      <c s="6" r="C8" t="n">
        <v>-309</v>
      </c>
    </row>
    <row r="9" spans="1:3">
      <c s="4" r="A9" t="s">
        <v>86</v>
      </c>
      <c s="6" r="C9" t="n">
        <v>1335</v>
      </c>
    </row>
    <row r="10" spans="1:3">
      <c s="4" r="A10" t="s">
        <v>446</v>
      </c>
      <c s="6" r="C10" t="n">
        <v>436</v>
      </c>
    </row>
    <row r="11" spans="1:3">
      <c s="4" r="A11" t="s">
        <v>447</v>
      </c>
      <c s="8" r="C11" t="n">
        <v>356</v>
      </c>
    </row>
    <row r="12" spans="1:3">
      <c s="4" r="A12" t="s">
        <v>448</v>
      </c>
      <c s="6" r="B12" t="n">
        <v>2</v>
      </c>
      <c s="6" r="C12" t="n">
        <v>2</v>
      </c>
    </row>
    <row r="13" spans="1:3">
      <c s="4" r="A13" t="s">
        <v>449</v>
      </c>
      <c s="6" r="C13" t="n">
        <v>475</v>
      </c>
    </row>
    <row r="14" spans="1:3">
      <c s="4" r="A14" t="s">
        <v>450</v>
      </c>
      <c s="6" r="C14" t="n">
        <v>100</v>
      </c>
    </row>
    <row r="15" spans="1:3">
      <c s="4" r="A15" t="s">
        <v>339</v>
      </c>
    </row>
    <row r="16" spans="1:3">
      <c s="3" r="A16" t="s">
        <v>441</v>
      </c>
    </row>
    <row r="17" spans="1:3">
      <c s="4" r="A17" t="s">
        <v>449</v>
      </c>
      <c s="6" r="C17" t="n">
        <v>333</v>
      </c>
    </row>
    <row r="18" spans="1:3">
      <c s="4" r="A18" t="s">
        <v>451</v>
      </c>
      <c s="6" r="C18" t="n">
        <v>139</v>
      </c>
    </row>
    <row r="19" spans="1:3">
      <c s="4" r="A19" t="s">
        <v>452</v>
      </c>
      <c s="6" r="C19" t="n">
        <v>192</v>
      </c>
    </row>
    <row r="20" spans="1:3">
      <c s="4" r="A20" t="s">
        <v>336</v>
      </c>
    </row>
    <row r="21" spans="1:3">
      <c s="3" r="A21" t="s">
        <v>441</v>
      </c>
    </row>
    <row r="22" spans="1:3">
      <c s="4" r="A22" t="s">
        <v>452</v>
      </c>
      <c s="6" r="C22"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3</v>
      </c>
      <c s="2" r="B1" t="s">
        <v>1</v>
      </c>
    </row>
    <row r="2" spans="1:4">
      <c s="2" r="B2" t="s">
        <v>2</v>
      </c>
      <c s="2" r="C2" t="s">
        <v>30</v>
      </c>
      <c s="2" r="D2" t="s">
        <v>82</v>
      </c>
    </row>
    <row r="3" spans="1:4">
      <c s="4" r="A3" t="s">
        <v>454</v>
      </c>
    </row>
    <row r="4" spans="1:4">
      <c s="3" r="A4" t="s">
        <v>455</v>
      </c>
    </row>
    <row r="5" spans="1:4">
      <c s="4" r="A5" t="s">
        <v>456</v>
      </c>
      <c s="4" r="B5" t="s">
        <v>457</v>
      </c>
    </row>
    <row r="6" spans="1:4">
      <c s="4" r="A6" t="s">
        <v>458</v>
      </c>
    </row>
    <row r="7" spans="1:4">
      <c s="3" r="A7" t="s">
        <v>455</v>
      </c>
    </row>
    <row r="8" spans="1:4">
      <c s="4" r="A8" t="s">
        <v>456</v>
      </c>
      <c s="4" r="B8" t="s">
        <v>459</v>
      </c>
    </row>
    <row r="9" spans="1:4">
      <c s="4" r="A9" t="s">
        <v>460</v>
      </c>
    </row>
    <row r="10" spans="1:4">
      <c s="3" r="A10" t="s">
        <v>455</v>
      </c>
    </row>
    <row r="11" spans="1:4">
      <c s="4" r="A11" t="s">
        <v>456</v>
      </c>
      <c s="4" r="B11" t="s">
        <v>461</v>
      </c>
    </row>
    <row r="12" spans="1:4">
      <c s="4" r="A12" t="s">
        <v>462</v>
      </c>
    </row>
    <row r="13" spans="1:4">
      <c s="3" r="A13" t="s">
        <v>455</v>
      </c>
    </row>
    <row r="14" spans="1:4">
      <c s="4" r="A14" t="s">
        <v>456</v>
      </c>
      <c s="4" r="B14" t="s">
        <v>457</v>
      </c>
    </row>
    <row r="15" spans="1:4">
      <c s="4" r="A15" t="s">
        <v>463</v>
      </c>
    </row>
    <row r="16" spans="1:4">
      <c s="3" r="A16" t="s">
        <v>455</v>
      </c>
    </row>
    <row r="17" spans="1:4">
      <c s="4" r="A17" t="s">
        <v>456</v>
      </c>
      <c s="4" r="B17" t="s">
        <v>464</v>
      </c>
    </row>
    <row r="18" spans="1:4">
      <c s="4" r="A18" t="s">
        <v>465</v>
      </c>
    </row>
    <row r="19" spans="1:4">
      <c s="3" r="A19" t="s">
        <v>455</v>
      </c>
    </row>
    <row r="20" spans="1:4">
      <c s="4" r="A20" t="s">
        <v>466</v>
      </c>
      <c s="8" r="B20" t="n">
        <v>12</v>
      </c>
      <c s="8" r="C20" t="n">
        <v>25</v>
      </c>
      <c s="8" r="D20"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67</v>
      </c>
      <c s="2" r="B1" t="s">
        <v>1</v>
      </c>
    </row>
    <row r="2" spans="1:2">
      <c s="2" r="B2" t="s">
        <v>2</v>
      </c>
    </row>
    <row r="3" spans="1:2">
      <c s="4" r="A3" t="s">
        <v>468</v>
      </c>
    </row>
    <row r="4" spans="1:2">
      <c s="3" r="A4" t="s">
        <v>269</v>
      </c>
    </row>
    <row r="5" spans="1:2">
      <c s="4" r="A5" t="s">
        <v>469</v>
      </c>
      <c s="4" r="B5" t="s">
        <v>461</v>
      </c>
    </row>
    <row r="6" spans="1:2">
      <c s="4" r="A6" t="s">
        <v>470</v>
      </c>
    </row>
    <row r="7" spans="1:2">
      <c s="3" r="A7" t="s">
        <v>269</v>
      </c>
    </row>
    <row r="8" spans="1:2">
      <c s="4" r="A8" t="s">
        <v>469</v>
      </c>
      <c s="4" r="B8"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471</v>
      </c>
      <c s="2" r="B1" t="s">
        <v>1</v>
      </c>
    </row>
    <row r="2" spans="1:4">
      <c s="2" r="B2" t="s">
        <v>2</v>
      </c>
      <c s="2" r="C2" t="s">
        <v>30</v>
      </c>
      <c s="2" r="D2" t="s">
        <v>82</v>
      </c>
    </row>
    <row r="3" spans="1:4">
      <c s="3" r="A3" t="s">
        <v>271</v>
      </c>
    </row>
    <row r="4" spans="1:4">
      <c s="4" r="A4" t="s">
        <v>472</v>
      </c>
      <c s="4" r="B4" t="s">
        <v>473</v>
      </c>
      <c s="4" r="C4" t="s">
        <v>474</v>
      </c>
    </row>
    <row r="5" spans="1:4">
      <c s="4" r="A5" t="s">
        <v>475</v>
      </c>
      <c s="4" r="B5" t="s">
        <v>476</v>
      </c>
      <c s="4" r="C5" t="s">
        <v>477</v>
      </c>
      <c s="4" r="D5" t="s">
        <v>4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37"/>
    <col customWidth="1" max="3" min="3" width="30"/>
    <col customWidth="1" max="4" min="4" width="21"/>
    <col customWidth="1" max="5" min="5" width="14"/>
  </cols>
  <sheetData>
    <row r="1" spans="1:5">
      <c s="1" r="A1" t="s">
        <v>479</v>
      </c>
      <c s="2" r="B1" t="s">
        <v>480</v>
      </c>
      <c s="2" r="C1" t="s">
        <v>481</v>
      </c>
      <c s="2" r="D1" t="s">
        <v>397</v>
      </c>
      <c s="2" r="E1" t="s">
        <v>4</v>
      </c>
    </row>
    <row r="2" spans="1:5">
      <c s="3" r="A2" t="s">
        <v>375</v>
      </c>
    </row>
    <row r="3" spans="1:5">
      <c s="4" r="A3" t="s">
        <v>482</v>
      </c>
      <c s="8" r="D3" t="n">
        <v>1515</v>
      </c>
    </row>
    <row r="4" spans="1:5">
      <c s="4" r="A4" t="s">
        <v>483</v>
      </c>
      <c s="8" r="B4" t="n">
        <v>424</v>
      </c>
    </row>
    <row r="5" spans="1:5">
      <c s="4" r="A5" t="s">
        <v>400</v>
      </c>
      <c s="4" r="B5" t="s">
        <v>401</v>
      </c>
    </row>
    <row r="6" spans="1:5">
      <c s="4" r="A6" t="s">
        <v>391</v>
      </c>
      <c s="6" r="C6" t="n">
        <v>20</v>
      </c>
    </row>
    <row r="7" spans="1:5">
      <c s="4" r="A7" t="s">
        <v>484</v>
      </c>
      <c s="6" r="C7" t="n">
        <v>14</v>
      </c>
    </row>
    <row r="8" spans="1:5">
      <c s="4" r="A8" t="s">
        <v>394</v>
      </c>
    </row>
    <row r="9" spans="1:5">
      <c s="3" r="A9" t="s">
        <v>375</v>
      </c>
    </row>
    <row r="10" spans="1:5">
      <c s="4" r="A10" t="s">
        <v>483</v>
      </c>
      <c s="8" r="B10" t="n">
        <v>424</v>
      </c>
    </row>
    <row r="11" spans="1:5">
      <c s="4" r="A11" t="s">
        <v>400</v>
      </c>
      <c s="4" r="B11" t="s">
        <v>401</v>
      </c>
      <c s="4" r="E11" t="s">
        <v>401</v>
      </c>
    </row>
    <row r="12" spans="1:5">
      <c s="4" r="A12" t="s">
        <v>485</v>
      </c>
      <c s="6" r="B12" t="n">
        <v>49</v>
      </c>
    </row>
    <row r="13" spans="1:5">
      <c s="4" r="A13" t="s">
        <v>486</v>
      </c>
      <c s="6" r="B13" t="n">
        <v>20</v>
      </c>
    </row>
    <row r="14" spans="1:5">
      <c s="4" r="A14" t="s">
        <v>403</v>
      </c>
    </row>
    <row r="15" spans="1:5">
      <c s="3" r="A15" t="s">
        <v>375</v>
      </c>
    </row>
    <row r="16" spans="1:5">
      <c s="4" r="A16" t="s">
        <v>482</v>
      </c>
      <c s="8" r="B16" t="n">
        <v>226</v>
      </c>
    </row>
    <row r="17" spans="1:5">
      <c s="4" r="A17" t="s">
        <v>487</v>
      </c>
      <c s="6" r="B17" t="n">
        <v>9</v>
      </c>
      <c s="6" r="C17" t="n">
        <v>9</v>
      </c>
    </row>
    <row r="18" spans="1:5">
      <c s="4" r="A18" t="s">
        <v>488</v>
      </c>
    </row>
    <row r="19" spans="1:5">
      <c s="3" r="A19" t="s">
        <v>375</v>
      </c>
    </row>
    <row r="20" spans="1:5">
      <c s="4" r="A20" t="s">
        <v>485</v>
      </c>
      <c s="6" r="B20" t="n">
        <v>249</v>
      </c>
      <c s="6" r="C20" t="n">
        <v>249</v>
      </c>
    </row>
    <row r="21" spans="1:5">
      <c s="4" r="A21" t="s">
        <v>486</v>
      </c>
      <c s="6" r="B21" t="n">
        <v>20</v>
      </c>
      <c s="6" r="C21" t="n">
        <v>20</v>
      </c>
    </row>
    <row r="22" spans="1:5">
      <c s="4" r="A22" t="s">
        <v>391</v>
      </c>
      <c s="6" r="B22" t="n">
        <v>18</v>
      </c>
      <c s="6" r="C22" t="n">
        <v>20</v>
      </c>
    </row>
    <row r="23" spans="1:5">
      <c s="4" r="A23" t="s">
        <v>489</v>
      </c>
      <c s="6" r="C23" t="n">
        <v>35</v>
      </c>
    </row>
    <row r="24" spans="1:5">
      <c s="4" r="A24" t="s">
        <v>484</v>
      </c>
      <c s="6" r="B24" t="n">
        <v>29</v>
      </c>
      <c s="6" r="C24" t="n">
        <v>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X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4"/>
    <col customWidth="1" max="19" min="19" width="14"/>
    <col customWidth="1" max="20" min="20" width="16"/>
    <col customWidth="1" max="21" min="21" width="14"/>
    <col customWidth="1" max="22" min="22" width="16"/>
    <col customWidth="1" max="23" min="23" width="14"/>
    <col customWidth="1" max="24" min="24" width="14"/>
  </cols>
  <sheetData>
    <row r="1" spans="1:24">
      <c s="1" r="A1" t="s">
        <v>490</v>
      </c>
      <c s="2" r="B1" t="s">
        <v>438</v>
      </c>
      <c s="2" r="N1" t="s">
        <v>491</v>
      </c>
      <c s="2" r="P1" t="s">
        <v>492</v>
      </c>
      <c s="2" r="T1" t="s">
        <v>1</v>
      </c>
      <c s="2" r="V1" t="s">
        <v>493</v>
      </c>
    </row>
    <row r="2" spans="1:24">
      <c s="2" r="B2" t="s">
        <v>2</v>
      </c>
      <c s="2" r="C2" t="s">
        <v>494</v>
      </c>
      <c s="2" r="D2" t="s">
        <v>82</v>
      </c>
      <c s="2" r="E2" t="s">
        <v>495</v>
      </c>
      <c s="2" r="F2" t="s">
        <v>496</v>
      </c>
      <c s="2" r="G2" t="s">
        <v>497</v>
      </c>
      <c s="2" r="H2" t="s">
        <v>498</v>
      </c>
      <c s="2" r="I2" t="s">
        <v>499</v>
      </c>
      <c s="2" r="J2" t="s">
        <v>500</v>
      </c>
      <c s="2" r="K2" t="s">
        <v>501</v>
      </c>
      <c s="2" r="L2" t="s">
        <v>502</v>
      </c>
      <c s="2" r="M2" t="s">
        <v>503</v>
      </c>
      <c s="2" r="N2" t="s">
        <v>2</v>
      </c>
      <c s="2" r="O2" t="s">
        <v>432</v>
      </c>
      <c s="2" r="P2" t="s">
        <v>82</v>
      </c>
      <c s="2" r="Q2" t="s">
        <v>496</v>
      </c>
      <c s="2" r="R2" t="s">
        <v>499</v>
      </c>
      <c s="2" r="S2" t="s">
        <v>501</v>
      </c>
      <c s="2" r="T2" t="s">
        <v>2</v>
      </c>
      <c s="2" r="U2" t="s">
        <v>82</v>
      </c>
      <c s="2" r="V2" t="s">
        <v>82</v>
      </c>
      <c s="2" r="W2" t="s">
        <v>30</v>
      </c>
      <c s="2" r="X2" t="s">
        <v>504</v>
      </c>
    </row>
    <row r="3" spans="1:24">
      <c s="3" r="A3" t="s">
        <v>505</v>
      </c>
    </row>
    <row r="4" spans="1:24">
      <c s="4" r="A4" t="s">
        <v>78</v>
      </c>
      <c s="6" r="B4" t="n">
        <v>262500000</v>
      </c>
      <c s="6" r="N4" t="n">
        <v>262500000</v>
      </c>
      <c s="6" r="T4" t="n">
        <v>262500000</v>
      </c>
      <c s="6" r="W4" t="n">
        <v>262500000</v>
      </c>
    </row>
    <row r="5" spans="1:24">
      <c s="4" r="A5" t="s">
        <v>506</v>
      </c>
      <c s="8" r="T5" t="n">
        <v>40</v>
      </c>
      <c s="8" r="U5" t="n">
        <v>400</v>
      </c>
    </row>
    <row r="6" spans="1:24">
      <c s="4" r="A6" t="s">
        <v>285</v>
      </c>
    </row>
    <row r="7" spans="1:24">
      <c s="3" r="A7" t="s">
        <v>505</v>
      </c>
    </row>
    <row r="8" spans="1:24">
      <c s="4" r="A8" t="s">
        <v>507</v>
      </c>
      <c s="8" r="C8" t="n">
        <v>500</v>
      </c>
    </row>
    <row r="9" spans="1:24">
      <c s="4" r="A9" t="s">
        <v>506</v>
      </c>
      <c s="8" r="N9" t="n">
        <v>40</v>
      </c>
    </row>
    <row r="10" spans="1:24">
      <c s="4" r="A10" t="s">
        <v>508</v>
      </c>
      <c s="6" r="N10" t="n">
        <v>1242806</v>
      </c>
    </row>
    <row r="11" spans="1:24">
      <c s="4" r="A11" t="s">
        <v>288</v>
      </c>
    </row>
    <row r="12" spans="1:24">
      <c s="3" r="A12" t="s">
        <v>505</v>
      </c>
    </row>
    <row r="13" spans="1:24">
      <c s="4" r="A13" t="s">
        <v>507</v>
      </c>
      <c s="8" r="X13" t="n">
        <v>500</v>
      </c>
    </row>
    <row r="14" spans="1:24">
      <c s="4" r="A14" t="s">
        <v>506</v>
      </c>
      <c s="8" r="V14" t="n">
        <v>500</v>
      </c>
    </row>
    <row r="15" spans="1:24">
      <c s="4" r="A15" t="s">
        <v>508</v>
      </c>
      <c s="6" r="V15" t="n">
        <v>12891298</v>
      </c>
    </row>
    <row r="16" spans="1:24">
      <c s="4" r="A16" t="s">
        <v>509</v>
      </c>
    </row>
    <row r="17" spans="1:24">
      <c s="3" r="A17" t="s">
        <v>505</v>
      </c>
    </row>
    <row r="18" spans="1:24">
      <c s="4" r="A18" t="s">
        <v>508</v>
      </c>
      <c s="6" r="B18" t="n">
        <v>265000</v>
      </c>
      <c s="6" r="C18" t="n">
        <v>978000</v>
      </c>
      <c s="6" r="D18" t="n">
        <v>1594000</v>
      </c>
      <c s="6" r="E18" t="n">
        <v>796000</v>
      </c>
      <c s="6" r="F18" t="n">
        <v>1431000</v>
      </c>
      <c s="6" r="G18" t="n">
        <v>1045000</v>
      </c>
      <c s="6" r="H18" t="n">
        <v>166000</v>
      </c>
      <c s="6" r="I18" t="n">
        <v>1065000</v>
      </c>
      <c s="6" r="J18" t="n">
        <v>933000</v>
      </c>
      <c s="6" r="K18" t="n">
        <v>1010000</v>
      </c>
      <c s="6" r="L18" t="n">
        <v>914000</v>
      </c>
      <c s="6" r="M18" t="n">
        <v>531000</v>
      </c>
      <c s="6" r="O18" t="n">
        <v>3406000</v>
      </c>
      <c s="6" r="P18" t="n">
        <v>2390000</v>
      </c>
      <c s="6" r="Q18" t="n">
        <v>2642000</v>
      </c>
      <c s="6" r="R18" t="n">
        <v>1998000</v>
      </c>
      <c s="6" r="S18" t="n">
        <v>2455000</v>
      </c>
    </row>
    <row r="19" spans="1:24">
      <c s="4" r="A19" t="s">
        <v>510</v>
      </c>
      <c s="9" r="B19" t="n">
        <v>30.25</v>
      </c>
      <c s="9" r="C19" t="n">
        <v>32.71</v>
      </c>
      <c s="9" r="D19" t="n">
        <v>41.62</v>
      </c>
      <c s="9" r="E19" t="n">
        <v>42.28</v>
      </c>
      <c s="9" r="F19" t="n">
        <v>40.35</v>
      </c>
      <c s="9" r="G19" t="n">
        <v>40.43</v>
      </c>
      <c s="9" r="H19" t="n">
        <v>46.08</v>
      </c>
      <c s="9" r="I19" t="n">
        <v>45.71</v>
      </c>
      <c s="9" r="J19" t="n">
        <v>46.78</v>
      </c>
      <c s="9" r="K19" t="n">
        <v>43.95</v>
      </c>
      <c s="9" r="L19" t="n">
        <v>39.3</v>
      </c>
      <c s="9" r="M19" t="n">
        <v>37.13</v>
      </c>
      <c s="9" r="O19" t="n">
        <v>29.36</v>
      </c>
      <c s="9" r="P19" t="n">
        <v>41.84</v>
      </c>
      <c s="9" r="Q19" t="n">
        <v>40.75</v>
      </c>
      <c s="9" r="R19" t="n">
        <v>46.21</v>
      </c>
      <c s="9" r="S19" t="n">
        <v>40.74</v>
      </c>
      <c s="9" r="V19" t="n">
        <v>38.79</v>
      </c>
    </row>
    <row r="20" spans="1:24">
      <c s="4" r="A20" t="s">
        <v>511</v>
      </c>
    </row>
    <row r="21" spans="1:24">
      <c s="3" r="A21" t="s">
        <v>505</v>
      </c>
    </row>
    <row r="22" spans="1:24">
      <c s="4" r="A22" t="s">
        <v>508</v>
      </c>
      <c s="6" r="B22" t="n">
        <v>265000</v>
      </c>
      <c s="6" r="C22" t="n">
        <v>978000</v>
      </c>
    </row>
    <row r="23" spans="1:24">
      <c s="4" r="A23" t="s">
        <v>510</v>
      </c>
      <c s="9" r="N23" t="n">
        <v>32.18</v>
      </c>
    </row>
    <row r="24" spans="1:24">
      <c s="4" r="A24" t="s">
        <v>512</v>
      </c>
      <c s="8" r="B24" t="n">
        <v>460</v>
      </c>
      <c s="8" r="C24" t="n">
        <v>468</v>
      </c>
      <c s="8" r="N24" t="n">
        <v>460</v>
      </c>
      <c s="8" r="T24" t="n">
        <v>460</v>
      </c>
    </row>
    <row r="25" spans="1:24">
      <c s="4" r="A25" t="s">
        <v>513</v>
      </c>
    </row>
    <row r="26" spans="1:24">
      <c s="3" r="A26" t="s">
        <v>505</v>
      </c>
    </row>
    <row r="27" spans="1:24">
      <c s="4" r="A27" t="s">
        <v>508</v>
      </c>
      <c s="6" r="D27" t="n">
        <v>1594000</v>
      </c>
      <c s="6" r="E27" t="n">
        <v>796000</v>
      </c>
      <c s="6" r="F27" t="n">
        <v>1431000</v>
      </c>
      <c s="6" r="G27" t="n">
        <v>1045000</v>
      </c>
      <c s="6" r="H27" t="n">
        <v>166000</v>
      </c>
      <c s="6" r="I27" t="n">
        <v>1065000</v>
      </c>
      <c s="6" r="J27" t="n">
        <v>933000</v>
      </c>
      <c s="6" r="K27" t="n">
        <v>1010000</v>
      </c>
      <c s="6" r="L27" t="n">
        <v>914000</v>
      </c>
      <c s="6" r="M27" t="n">
        <v>531000</v>
      </c>
      <c s="6" r="O27" t="n">
        <v>3406000</v>
      </c>
      <c s="6" r="P27" t="n">
        <v>2390000</v>
      </c>
      <c s="6" r="Q27" t="n">
        <v>2642000</v>
      </c>
      <c s="6" r="R27" t="n">
        <v>1998000</v>
      </c>
      <c s="6" r="S27" t="n">
        <v>2455000</v>
      </c>
    </row>
    <row r="28" spans="1:24">
      <c s="4" r="A28" t="s">
        <v>512</v>
      </c>
      <c s="8" r="E28" t="n">
        <v>66</v>
      </c>
      <c s="8" r="F28" t="n">
        <v>100</v>
      </c>
      <c s="8" r="G28" t="n">
        <v>158</v>
      </c>
      <c s="8" r="H28" t="n">
        <v>200</v>
      </c>
      <c s="8" r="I28" t="n">
        <v>208</v>
      </c>
      <c s="8" r="J28" t="n">
        <v>256</v>
      </c>
      <c s="8" r="K28" t="n">
        <v>300</v>
      </c>
      <c s="8" r="L28" t="n">
        <v>344</v>
      </c>
      <c s="8" r="M28" t="n">
        <v>380</v>
      </c>
      <c s="8" r="O28" t="n">
        <v>400</v>
      </c>
      <c s="8" r="Q28" t="n">
        <v>100</v>
      </c>
      <c s="8" r="R28" t="n">
        <v>208</v>
      </c>
      <c s="8" r="S28" t="n">
        <v>300</v>
      </c>
    </row>
  </sheetData>
  <mergeCells count="5">
    <mergeCell ref="A1:A2"/>
    <mergeCell ref="B1:M1"/>
    <mergeCell ref="N1:O1"/>
    <mergeCell ref="P1:S1"/>
    <mergeCell ref="T1:U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5"/>
    <col customWidth="1" max="7" min="7" width="25"/>
    <col customWidth="1" max="8" min="8" width="9"/>
  </cols>
  <sheetData>
    <row r="1" spans="1:8">
      <c s="1" r="A1" t="s">
        <v>135</v>
      </c>
      <c s="2" r="B1" t="s">
        <v>136</v>
      </c>
      <c s="2" r="C1" t="s">
        <v>137</v>
      </c>
      <c s="2" r="D1" t="s">
        <v>138</v>
      </c>
      <c s="2" r="E1" t="s">
        <v>139</v>
      </c>
      <c s="2" r="F1" t="s">
        <v>140</v>
      </c>
      <c s="2" r="G1" t="s">
        <v>141</v>
      </c>
      <c s="2" r="H1" t="s">
        <v>142</v>
      </c>
    </row>
    <row r="2" spans="1:8">
      <c s="4" r="A2" t="s">
        <v>143</v>
      </c>
      <c s="8" r="B2" t="n">
        <v>7</v>
      </c>
      <c s="8" r="C2" t="n">
        <v>4471</v>
      </c>
      <c s="8" r="D2" t="n">
        <v>-68</v>
      </c>
      <c s="8" r="E2" t="n">
        <v>-1288</v>
      </c>
      <c s="8" r="F2" t="n">
        <v>-1979</v>
      </c>
      <c s="8" r="G2" t="n">
        <v>75</v>
      </c>
      <c s="8" r="H2" t="n">
        <v>1218</v>
      </c>
    </row>
    <row r="3" spans="1:8">
      <c s="4" r="A3" t="s">
        <v>144</v>
      </c>
      <c s="6" r="B3" t="n">
        <v>104633</v>
      </c>
    </row>
    <row r="4" spans="1:8">
      <c s="3" r="A4" t="s">
        <v>145</v>
      </c>
    </row>
    <row r="5" spans="1:8">
      <c s="4" r="A5" t="s">
        <v>107</v>
      </c>
      <c s="6" r="E5" t="n">
        <v>-134</v>
      </c>
      <c s="6" r="G5" t="n">
        <v>21</v>
      </c>
      <c s="6" r="H5" t="n">
        <v>-113</v>
      </c>
    </row>
    <row r="6" spans="1:8">
      <c s="4" r="A6" t="s">
        <v>146</v>
      </c>
      <c s="6" r="G6" t="n">
        <v>-22</v>
      </c>
      <c s="6" r="H6" t="n">
        <v>-22</v>
      </c>
    </row>
    <row r="7" spans="1:8">
      <c s="4" r="A7" t="s">
        <v>147</v>
      </c>
      <c s="6" r="C7" t="n">
        <v>56</v>
      </c>
      <c s="6" r="G7" t="n">
        <v>49</v>
      </c>
      <c s="6" r="H7" t="n">
        <v>105</v>
      </c>
    </row>
    <row r="8" spans="1:8">
      <c s="4" r="A8" t="s">
        <v>148</v>
      </c>
      <c s="6" r="D8" t="n">
        <v>44</v>
      </c>
      <c s="6" r="H8" t="n">
        <v>44</v>
      </c>
    </row>
    <row r="9" spans="1:8">
      <c s="4" r="A9" t="s">
        <v>149</v>
      </c>
      <c s="6" r="F9" t="n">
        <v>-400</v>
      </c>
      <c s="6" r="H9" t="n">
        <v>-400</v>
      </c>
    </row>
    <row r="10" spans="1:8">
      <c s="4" r="A10" t="s">
        <v>150</v>
      </c>
      <c s="6" r="B10" t="n">
        <v>-9485</v>
      </c>
    </row>
    <row r="11" spans="1:8">
      <c s="4" r="A11" t="s">
        <v>151</v>
      </c>
      <c s="6" r="C11" t="n">
        <v>45</v>
      </c>
      <c s="6" r="F11" t="n">
        <v>1</v>
      </c>
      <c s="6" r="H11" t="n">
        <v>46</v>
      </c>
    </row>
    <row r="12" spans="1:8">
      <c s="4" r="A12" t="s">
        <v>152</v>
      </c>
      <c s="6" r="B12" t="n">
        <v>1712</v>
      </c>
    </row>
    <row r="13" spans="1:8">
      <c s="4" r="A13" t="s">
        <v>153</v>
      </c>
      <c s="8" r="B13" t="n">
        <v>7</v>
      </c>
      <c s="6" r="C13" t="n">
        <v>4572</v>
      </c>
      <c s="6" r="D13" t="n">
        <v>-24</v>
      </c>
      <c s="6" r="E13" t="n">
        <v>-1422</v>
      </c>
      <c s="6" r="F13" t="n">
        <v>-2378</v>
      </c>
      <c s="6" r="G13" t="n">
        <v>123</v>
      </c>
      <c s="6" r="H13" t="n">
        <v>878</v>
      </c>
    </row>
    <row r="14" spans="1:8">
      <c s="4" r="A14" t="s">
        <v>154</v>
      </c>
      <c s="6" r="B14" t="n">
        <v>96860</v>
      </c>
    </row>
    <row r="15" spans="1:8">
      <c s="3" r="A15" t="s">
        <v>145</v>
      </c>
    </row>
    <row r="16" spans="1:8">
      <c s="4" r="A16" t="s">
        <v>107</v>
      </c>
      <c s="6" r="E16" t="n">
        <v>12</v>
      </c>
      <c s="6" r="G16" t="n">
        <v>31</v>
      </c>
      <c s="6" r="H16" t="n">
        <v>43</v>
      </c>
    </row>
    <row r="17" spans="1:8">
      <c s="4" r="A17" t="s">
        <v>146</v>
      </c>
      <c s="6" r="G17" t="n">
        <v>-37</v>
      </c>
      <c s="6" r="H17" t="n">
        <v>-37</v>
      </c>
    </row>
    <row r="18" spans="1:8">
      <c s="4" r="A18" t="s">
        <v>147</v>
      </c>
      <c s="6" r="G18" t="n">
        <v>7</v>
      </c>
      <c s="6" r="H18" t="n">
        <v>7</v>
      </c>
    </row>
    <row r="19" spans="1:8">
      <c s="4" r="A19" t="s">
        <v>148</v>
      </c>
      <c s="6" r="D19" t="n">
        <v>-158</v>
      </c>
      <c s="6" r="H19" t="n">
        <v>-158</v>
      </c>
    </row>
    <row r="20" spans="1:8">
      <c s="4" r="A20" t="s">
        <v>155</v>
      </c>
      <c s="6" r="C20" t="n">
        <v>-22</v>
      </c>
      <c s="6" r="G20" t="n">
        <v>10</v>
      </c>
      <c s="6" r="H20" t="n">
        <v>-12</v>
      </c>
    </row>
    <row r="21" spans="1:8">
      <c s="4" r="A21" t="s">
        <v>151</v>
      </c>
      <c s="6" r="C21" t="n">
        <v>64</v>
      </c>
      <c s="6" r="H21" t="n">
        <v>64</v>
      </c>
    </row>
    <row r="22" spans="1:8">
      <c s="4" r="A22" t="s">
        <v>152</v>
      </c>
      <c s="6" r="B22" t="n">
        <v>1522</v>
      </c>
    </row>
    <row r="23" spans="1:8">
      <c s="4" r="A23" t="s">
        <v>156</v>
      </c>
      <c s="8" r="B23" t="n">
        <v>7</v>
      </c>
      <c s="6" r="C23" t="n">
        <v>4614</v>
      </c>
      <c s="6" r="D23" t="n">
        <v>-182</v>
      </c>
      <c s="6" r="E23" t="n">
        <v>-1410</v>
      </c>
      <c s="6" r="F23" t="n">
        <v>-2378</v>
      </c>
      <c s="6" r="G23" t="n">
        <v>134</v>
      </c>
      <c s="6" r="H23" t="n">
        <v>785</v>
      </c>
    </row>
    <row r="24" spans="1:8">
      <c s="4" r="A24" t="s">
        <v>157</v>
      </c>
      <c s="6" r="B24" t="n">
        <v>98382</v>
      </c>
    </row>
    <row r="25" spans="1:8">
      <c s="3" r="A25" t="s">
        <v>145</v>
      </c>
    </row>
    <row r="26" spans="1:8">
      <c s="4" r="A26" t="s">
        <v>107</v>
      </c>
      <c s="6" r="E26" t="n">
        <v>-140</v>
      </c>
      <c s="6" r="G26" t="n">
        <v>52</v>
      </c>
      <c s="6" r="H26" t="n">
        <v>-88</v>
      </c>
    </row>
    <row r="27" spans="1:8">
      <c s="4" r="A27" t="s">
        <v>146</v>
      </c>
      <c s="6" r="G27" t="n">
        <v>-50</v>
      </c>
      <c s="6" r="H27" t="n">
        <v>-50</v>
      </c>
    </row>
    <row r="28" spans="1:8">
      <c s="4" r="A28" t="s">
        <v>147</v>
      </c>
      <c s="6" r="G28" t="n">
        <v>3</v>
      </c>
      <c s="6" r="H28" t="n">
        <v>3</v>
      </c>
    </row>
    <row r="29" spans="1:8">
      <c s="4" r="A29" t="s">
        <v>148</v>
      </c>
      <c s="6" r="D29" t="n">
        <v>18</v>
      </c>
      <c s="6" r="H29" t="n">
        <v>18</v>
      </c>
    </row>
    <row r="30" spans="1:8">
      <c s="4" r="A30" t="s">
        <v>155</v>
      </c>
      <c s="6" r="C30" t="n">
        <v>124</v>
      </c>
      <c s="6" r="G30" t="n">
        <v>128</v>
      </c>
      <c s="6" r="H30" t="n">
        <v>252</v>
      </c>
    </row>
    <row r="31" spans="1:8">
      <c s="4" r="A31" t="s">
        <v>149</v>
      </c>
      <c s="6" r="F31" t="n">
        <v>-40</v>
      </c>
      <c s="6" r="H31" t="n">
        <v>-40</v>
      </c>
    </row>
    <row r="32" spans="1:8">
      <c s="4" r="A32" t="s">
        <v>150</v>
      </c>
      <c s="6" r="B32" t="n">
        <v>-1243</v>
      </c>
    </row>
    <row r="33" spans="1:8">
      <c s="4" r="A33" t="s">
        <v>151</v>
      </c>
      <c s="6" r="C33" t="n">
        <v>77</v>
      </c>
      <c s="6" r="F33" t="n">
        <v>1</v>
      </c>
      <c s="6" r="H33" t="n">
        <v>78</v>
      </c>
    </row>
    <row r="34" spans="1:8">
      <c s="4" r="A34" t="s">
        <v>152</v>
      </c>
      <c s="6" r="B34" t="n">
        <v>1356</v>
      </c>
    </row>
    <row r="35" spans="1:8">
      <c s="4" r="A35" t="s">
        <v>158</v>
      </c>
      <c s="8" r="B35" t="n">
        <v>7</v>
      </c>
      <c s="8" r="C35" t="n">
        <v>4815</v>
      </c>
      <c s="8" r="D35" t="n">
        <v>-164</v>
      </c>
      <c s="8" r="E35" t="n">
        <v>-1550</v>
      </c>
      <c s="8" r="F35" t="n">
        <v>-2417</v>
      </c>
      <c s="8" r="G35" t="n">
        <v>267</v>
      </c>
      <c s="8" r="H35" t="n">
        <v>958</v>
      </c>
    </row>
    <row r="36" spans="1:8">
      <c s="4" r="A36" t="s">
        <v>159</v>
      </c>
      <c s="6" r="B36" t="n">
        <v>984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30</v>
      </c>
    </row>
    <row r="2" spans="1:3">
      <c s="3" r="A2" t="s">
        <v>515</v>
      </c>
    </row>
    <row r="3" spans="1:3">
      <c s="4" r="A3" t="s">
        <v>516</v>
      </c>
      <c s="8" r="B3" t="n">
        <v>2704</v>
      </c>
      <c s="8" r="C3" t="n">
        <v>2404</v>
      </c>
    </row>
    <row r="4" spans="1:3">
      <c s="4" r="A4" t="s">
        <v>415</v>
      </c>
    </row>
    <row r="5" spans="1:3">
      <c s="3" r="A5" t="s">
        <v>515</v>
      </c>
    </row>
    <row r="6" spans="1:3">
      <c s="4" r="A6" t="s">
        <v>517</v>
      </c>
      <c s="6" r="B6" t="n">
        <v>3486</v>
      </c>
      <c s="6" r="C6" t="n">
        <v>3178</v>
      </c>
    </row>
    <row r="7" spans="1:3">
      <c s="4" r="A7" t="s">
        <v>518</v>
      </c>
      <c s="6" r="B7" t="n">
        <v>-887</v>
      </c>
      <c s="6" r="C7" t="n">
        <v>-851</v>
      </c>
    </row>
    <row r="8" spans="1:3">
      <c s="4" r="A8" t="s">
        <v>519</v>
      </c>
      <c s="6" r="B8" t="n">
        <v>144</v>
      </c>
      <c s="6" r="C8" t="n">
        <v>125</v>
      </c>
    </row>
    <row r="9" spans="1:3">
      <c s="4" r="A9" t="s">
        <v>520</v>
      </c>
      <c s="6" r="B9" t="n">
        <v>-42</v>
      </c>
      <c s="6" r="C9" t="n">
        <v>-51</v>
      </c>
    </row>
    <row r="10" spans="1:3">
      <c s="4" r="A10" t="s">
        <v>516</v>
      </c>
      <c s="6" r="B10" t="n">
        <v>2701</v>
      </c>
      <c s="6" r="C10" t="n">
        <v>2401</v>
      </c>
    </row>
    <row r="11" spans="1:3">
      <c s="4" r="A11" t="s">
        <v>521</v>
      </c>
    </row>
    <row r="12" spans="1:3">
      <c s="3" r="A12" t="s">
        <v>515</v>
      </c>
    </row>
    <row r="13" spans="1:3">
      <c s="4" r="A13" t="s">
        <v>516</v>
      </c>
      <c s="8" r="B13" t="n">
        <v>3</v>
      </c>
      <c s="8" r="C13" t="n">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2</v>
      </c>
      <c s="2" r="B1" t="s">
        <v>1</v>
      </c>
    </row>
    <row r="2" spans="1:4">
      <c s="2" r="B2" t="s">
        <v>2</v>
      </c>
      <c s="2" r="C2" t="s">
        <v>30</v>
      </c>
      <c s="2" r="D2" t="s">
        <v>82</v>
      </c>
    </row>
    <row r="3" spans="1:4">
      <c s="3" r="A3" t="s">
        <v>515</v>
      </c>
    </row>
    <row r="4" spans="1:4">
      <c s="4" r="A4" t="s">
        <v>523</v>
      </c>
      <c s="4" r="B4" t="s">
        <v>524</v>
      </c>
      <c s="4" r="C4" t="s">
        <v>525</v>
      </c>
    </row>
    <row r="5" spans="1:4">
      <c s="4" r="A5" t="s">
        <v>526</v>
      </c>
    </row>
    <row r="6" spans="1:4">
      <c s="3" r="A6" t="s">
        <v>515</v>
      </c>
    </row>
    <row r="7" spans="1:4">
      <c s="4" r="A7" t="s">
        <v>523</v>
      </c>
      <c s="4" r="B7" t="s">
        <v>527</v>
      </c>
      <c s="4" r="C7" t="s">
        <v>528</v>
      </c>
    </row>
    <row r="8" spans="1:4">
      <c s="4" r="A8" t="s">
        <v>529</v>
      </c>
      <c s="8" r="B8" t="n">
        <v>678</v>
      </c>
      <c s="8" r="C8" t="n">
        <v>620</v>
      </c>
      <c s="8" r="D8" t="n">
        <v>545</v>
      </c>
    </row>
    <row r="9" spans="1:4">
      <c s="4" r="A9" t="s">
        <v>530</v>
      </c>
    </row>
    <row r="10" spans="1:4">
      <c s="3" r="A10" t="s">
        <v>515</v>
      </c>
    </row>
    <row r="11" spans="1:4">
      <c s="4" r="A11" t="s">
        <v>523</v>
      </c>
      <c s="4" r="B11" t="s">
        <v>531</v>
      </c>
      <c s="4" r="C11" t="s">
        <v>532</v>
      </c>
    </row>
    <row r="12" spans="1:4">
      <c s="4" r="A12" t="s">
        <v>533</v>
      </c>
    </row>
    <row r="13" spans="1:4">
      <c s="3" r="A13" t="s">
        <v>515</v>
      </c>
    </row>
    <row r="14" spans="1:4">
      <c s="4" r="A14" t="s">
        <v>529</v>
      </c>
      <c s="8" r="B14" t="n">
        <v>191</v>
      </c>
      <c s="8" r="C14" t="n">
        <v>180</v>
      </c>
      <c s="6" r="D14" t="n">
        <v>158</v>
      </c>
    </row>
    <row r="15" spans="1:4">
      <c s="4" r="A15" t="s">
        <v>534</v>
      </c>
    </row>
    <row r="16" spans="1:4">
      <c s="3" r="A16" t="s">
        <v>515</v>
      </c>
    </row>
    <row r="17" spans="1:4">
      <c s="4" r="A17" t="s">
        <v>529</v>
      </c>
      <c s="8" r="B17" t="n">
        <v>888</v>
      </c>
      <c s="8" r="C17" t="n">
        <v>817</v>
      </c>
      <c s="8" r="D17" t="n">
        <v>4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30</v>
      </c>
    </row>
    <row r="2" spans="1:3">
      <c s="3" r="A2" t="s">
        <v>515</v>
      </c>
    </row>
    <row r="3" spans="1:3">
      <c s="4" r="A3" t="s">
        <v>536</v>
      </c>
      <c s="8" r="B3" t="n">
        <v>2704</v>
      </c>
      <c s="8" r="C3" t="n">
        <v>2404</v>
      </c>
    </row>
    <row r="4" spans="1:3">
      <c s="4" r="A4" t="s">
        <v>537</v>
      </c>
      <c s="6" r="B4" t="n">
        <v>1380</v>
      </c>
      <c s="6" r="C4" t="n">
        <v>1179</v>
      </c>
    </row>
    <row r="5" spans="1:3">
      <c s="4" r="A5" t="s">
        <v>538</v>
      </c>
    </row>
    <row r="6" spans="1:3">
      <c s="3" r="A6" t="s">
        <v>515</v>
      </c>
    </row>
    <row r="7" spans="1:3">
      <c s="4" r="A7" t="s">
        <v>536</v>
      </c>
      <c s="6" r="B7" t="n">
        <v>387</v>
      </c>
      <c s="6" r="C7" t="n">
        <v>399</v>
      </c>
    </row>
    <row r="8" spans="1:3">
      <c s="4" r="A8" t="s">
        <v>539</v>
      </c>
    </row>
    <row r="9" spans="1:3">
      <c s="3" r="A9" t="s">
        <v>515</v>
      </c>
    </row>
    <row r="10" spans="1:3">
      <c s="4" r="A10" t="s">
        <v>537</v>
      </c>
      <c s="8" r="B10" t="n">
        <v>139</v>
      </c>
      <c s="8" r="C10" t="n">
        <v>2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40</v>
      </c>
      <c s="2" r="B1" t="s">
        <v>541</v>
      </c>
      <c s="2" r="C1" t="s">
        <v>4</v>
      </c>
      <c s="2" r="D1" t="s">
        <v>2</v>
      </c>
      <c s="2" r="E1" t="s">
        <v>30</v>
      </c>
      <c s="2" r="F1" t="s">
        <v>82</v>
      </c>
    </row>
    <row r="2" spans="1:6">
      <c s="3" r="A2" t="s">
        <v>542</v>
      </c>
    </row>
    <row r="3" spans="1:6">
      <c s="4" r="A3" t="s">
        <v>36</v>
      </c>
      <c s="8" r="D3" t="n">
        <v>550</v>
      </c>
      <c s="8" r="E3" t="n">
        <v>2</v>
      </c>
    </row>
    <row r="4" spans="1:6">
      <c s="4" r="A4" t="s">
        <v>181</v>
      </c>
      <c s="6" r="D4" t="n">
        <v>549</v>
      </c>
      <c s="6" r="E4" t="n">
        <v>6</v>
      </c>
      <c s="8" r="F4" t="n">
        <v>20</v>
      </c>
    </row>
    <row r="5" spans="1:6">
      <c s="4" r="A5" t="s">
        <v>543</v>
      </c>
      <c s="6" r="D5" t="n">
        <v>2704</v>
      </c>
      <c s="6" r="E5" t="n">
        <v>2404</v>
      </c>
    </row>
    <row r="6" spans="1:6">
      <c s="4" r="A6" t="s">
        <v>51</v>
      </c>
      <c s="6" r="D6" t="n">
        <v>101</v>
      </c>
    </row>
    <row r="7" spans="1:6">
      <c s="4" r="A7" t="s">
        <v>544</v>
      </c>
      <c s="6" r="D7" t="n">
        <v>168</v>
      </c>
    </row>
    <row r="8" spans="1:6">
      <c s="4" r="A8" t="s">
        <v>545</v>
      </c>
      <c s="8" r="E8" t="n">
        <v>20</v>
      </c>
      <c s="6" r="F8" t="n">
        <v>12</v>
      </c>
    </row>
    <row r="9" spans="1:6">
      <c s="4" r="A9" t="s">
        <v>402</v>
      </c>
      <c s="8" r="F9" t="n">
        <v>1515</v>
      </c>
    </row>
    <row r="10" spans="1:6">
      <c s="4" r="A10" t="s">
        <v>546</v>
      </c>
    </row>
    <row r="11" spans="1:6">
      <c s="3" r="A11" t="s">
        <v>547</v>
      </c>
    </row>
    <row r="12" spans="1:6">
      <c s="4" r="A12" t="s">
        <v>37</v>
      </c>
      <c s="6" r="D12" t="n">
        <v>14</v>
      </c>
    </row>
    <row r="13" spans="1:6">
      <c s="4" r="A13" t="s">
        <v>455</v>
      </c>
      <c s="6" r="D13" t="n">
        <v>401</v>
      </c>
    </row>
    <row r="14" spans="1:6">
      <c s="4" r="A14" t="s">
        <v>184</v>
      </c>
      <c s="6" r="D14" t="n">
        <v>135</v>
      </c>
    </row>
    <row r="15" spans="1:6">
      <c s="4" r="A15" t="s">
        <v>444</v>
      </c>
      <c s="6" r="D15" t="n">
        <v>-10</v>
      </c>
    </row>
    <row r="16" spans="1:6">
      <c s="4" r="A16" t="s">
        <v>548</v>
      </c>
      <c s="6" r="D16" t="n">
        <v>-91</v>
      </c>
    </row>
    <row r="17" spans="1:6">
      <c s="4" r="A17" t="s">
        <v>549</v>
      </c>
      <c s="6" r="D17" t="n">
        <v>449</v>
      </c>
    </row>
    <row r="18" spans="1:6">
      <c s="4" r="A18" t="s">
        <v>550</v>
      </c>
    </row>
    <row r="19" spans="1:6">
      <c s="3" r="A19" t="s">
        <v>542</v>
      </c>
    </row>
    <row r="20" spans="1:6">
      <c s="4" r="A20" t="s">
        <v>181</v>
      </c>
      <c s="6" r="D20" t="n">
        <v>288</v>
      </c>
    </row>
    <row r="21" spans="1:6">
      <c s="4" r="A21" t="s">
        <v>551</v>
      </c>
      <c s="6" r="D21" t="n">
        <v>164</v>
      </c>
    </row>
    <row r="22" spans="1:6">
      <c s="4" r="A22" t="s">
        <v>552</v>
      </c>
      <c s="6" r="D22" t="n">
        <v>11</v>
      </c>
    </row>
    <row r="23" spans="1:6">
      <c s="4" r="A23" t="s">
        <v>553</v>
      </c>
      <c s="6" r="D23" t="n">
        <v>151</v>
      </c>
    </row>
    <row r="24" spans="1:6">
      <c s="4" r="A24" t="s">
        <v>554</v>
      </c>
    </row>
    <row r="25" spans="1:6">
      <c s="3" r="A25" t="s">
        <v>542</v>
      </c>
    </row>
    <row r="26" spans="1:6">
      <c s="4" r="A26" t="s">
        <v>544</v>
      </c>
      <c s="6" r="D26" t="n">
        <v>147</v>
      </c>
    </row>
    <row r="27" spans="1:6">
      <c s="4" r="A27" t="s">
        <v>555</v>
      </c>
    </row>
    <row r="28" spans="1:6">
      <c s="3" r="A28" t="s">
        <v>542</v>
      </c>
    </row>
    <row r="29" spans="1:6">
      <c s="4" r="A29" t="s">
        <v>544</v>
      </c>
      <c s="8" r="C29" t="n">
        <v>147</v>
      </c>
    </row>
    <row r="30" spans="1:6">
      <c s="4" r="A30" t="s">
        <v>556</v>
      </c>
    </row>
    <row r="31" spans="1:6">
      <c s="3" r="A31" t="s">
        <v>542</v>
      </c>
    </row>
    <row r="32" spans="1:6">
      <c s="4" r="A32" t="s">
        <v>181</v>
      </c>
      <c s="8" r="B32" t="n">
        <v>32</v>
      </c>
    </row>
    <row r="33" spans="1:6">
      <c s="4" r="A33" t="s">
        <v>543</v>
      </c>
      <c s="6" r="D33" t="n">
        <v>32</v>
      </c>
    </row>
    <row r="34" spans="1:6">
      <c s="4" r="A34" t="s">
        <v>557</v>
      </c>
    </row>
    <row r="35" spans="1:6">
      <c s="3" r="A35" t="s">
        <v>542</v>
      </c>
    </row>
    <row r="36" spans="1:6">
      <c s="4" r="A36" t="s">
        <v>36</v>
      </c>
      <c s="6" r="D36" t="n">
        <v>549</v>
      </c>
    </row>
    <row r="37" spans="1:6">
      <c s="4" r="A37" t="s">
        <v>51</v>
      </c>
      <c s="6" r="D37" t="n">
        <v>101</v>
      </c>
    </row>
    <row r="38" spans="1:6">
      <c s="4" r="A38" t="s">
        <v>558</v>
      </c>
    </row>
    <row r="39" spans="1:6">
      <c s="3" r="A39" t="s">
        <v>542</v>
      </c>
    </row>
    <row r="40" spans="1:6">
      <c s="4" r="A40" t="s">
        <v>181</v>
      </c>
      <c s="6" r="D40" t="n">
        <v>191</v>
      </c>
    </row>
    <row r="41" spans="1:6">
      <c s="4" r="A41" t="s">
        <v>543</v>
      </c>
      <c s="6" r="D41" t="n">
        <v>45</v>
      </c>
    </row>
    <row r="42" spans="1:6">
      <c s="4" r="A42" t="s">
        <v>559</v>
      </c>
      <c s="8" r="D42" t="n">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2"/>
    <col customWidth="1" max="5" min="5" width="21"/>
    <col customWidth="1" max="6" min="6" width="21"/>
  </cols>
  <sheetData>
    <row r="1" spans="1:6">
      <c s="1" r="A1" t="s">
        <v>560</v>
      </c>
      <c s="2" r="B1" t="s">
        <v>438</v>
      </c>
      <c s="2" r="C1" t="s">
        <v>492</v>
      </c>
      <c s="2" r="D1" t="s">
        <v>1</v>
      </c>
    </row>
    <row r="2" spans="1:6">
      <c s="2" r="B2" t="s">
        <v>439</v>
      </c>
      <c s="2" r="C2" t="s">
        <v>561</v>
      </c>
      <c s="2" r="D2" t="s">
        <v>562</v>
      </c>
      <c s="2" r="E2" t="s">
        <v>563</v>
      </c>
      <c s="2" r="F2" t="s">
        <v>397</v>
      </c>
    </row>
    <row r="3" spans="1:6">
      <c s="3" r="A3" t="s">
        <v>564</v>
      </c>
    </row>
    <row r="4" spans="1:6">
      <c s="4" r="A4" t="s">
        <v>565</v>
      </c>
      <c s="8" r="D4" t="n">
        <v>318</v>
      </c>
      <c s="8" r="E4" t="n">
        <v>153</v>
      </c>
      <c s="8" r="F4" t="n">
        <v>103</v>
      </c>
    </row>
    <row r="5" spans="1:6">
      <c s="4" r="A5" t="s">
        <v>544</v>
      </c>
      <c s="6" r="D5" t="n">
        <v>168</v>
      </c>
    </row>
    <row r="6" spans="1:6">
      <c s="4" r="A6" t="s">
        <v>566</v>
      </c>
      <c s="6" r="D6" t="n">
        <v>25</v>
      </c>
      <c s="6" r="E6" t="n">
        <v>16</v>
      </c>
      <c s="6" r="F6" t="n">
        <v>14</v>
      </c>
    </row>
    <row r="7" spans="1:6">
      <c s="4" r="A7" t="s">
        <v>567</v>
      </c>
      <c s="6" r="D7" t="n">
        <v>19</v>
      </c>
      <c s="6" r="E7" t="n">
        <v>19</v>
      </c>
      <c s="6" r="F7" t="n">
        <v>2</v>
      </c>
    </row>
    <row r="8" spans="1:6">
      <c s="4" r="A8" t="s">
        <v>568</v>
      </c>
      <c s="6" r="D8" t="n">
        <v>100</v>
      </c>
      <c s="6" r="E8" t="n">
        <v>95</v>
      </c>
      <c s="6" r="F8" t="n">
        <v>59</v>
      </c>
    </row>
    <row r="9" spans="1:6">
      <c s="4" r="A9" t="s">
        <v>569</v>
      </c>
      <c s="6" r="D9" t="n">
        <v>55</v>
      </c>
      <c s="6" r="E9" t="n">
        <v>16</v>
      </c>
    </row>
    <row r="10" spans="1:6">
      <c s="4" r="A10" t="s">
        <v>570</v>
      </c>
      <c s="8" r="D10" t="n">
        <v>45</v>
      </c>
      <c s="6" r="E10" t="n">
        <v>79</v>
      </c>
    </row>
    <row r="11" spans="1:6">
      <c s="4" r="A11" t="s">
        <v>571</v>
      </c>
      <c s="6" r="D11" t="n">
        <v>3</v>
      </c>
    </row>
    <row r="12" spans="1:6">
      <c s="4" r="A12" t="s">
        <v>572</v>
      </c>
      <c s="6" r="E12" t="n">
        <v>20</v>
      </c>
      <c s="6" r="F12" t="n">
        <v>12</v>
      </c>
    </row>
    <row r="13" spans="1:6">
      <c s="4" r="A13" t="s">
        <v>573</v>
      </c>
      <c s="6" r="B13" t="n">
        <v>2</v>
      </c>
      <c s="6" r="D13" t="n">
        <v>2</v>
      </c>
    </row>
    <row r="14" spans="1:6">
      <c s="4" r="A14" t="s">
        <v>574</v>
      </c>
      <c s="8" r="D14" t="n">
        <v>6</v>
      </c>
      <c s="6" r="E14" t="n">
        <v>3</v>
      </c>
      <c s="6" r="F14" t="n">
        <v>16</v>
      </c>
    </row>
    <row r="15" spans="1:6">
      <c s="4" r="A15" t="s">
        <v>575</v>
      </c>
      <c s="6" r="D15" t="n">
        <v>2</v>
      </c>
    </row>
    <row r="16" spans="1:6">
      <c s="4" r="A16" t="s">
        <v>576</v>
      </c>
      <c s="6" r="D16" t="n">
        <v>45</v>
      </c>
      <c s="8" r="E16" t="n">
        <v>23</v>
      </c>
      <c s="8" r="F16" t="n">
        <v>44</v>
      </c>
    </row>
    <row r="17" spans="1:6">
      <c s="4" r="A17" t="s">
        <v>577</v>
      </c>
      <c s="6" r="D17" t="n">
        <v>19</v>
      </c>
    </row>
    <row r="18" spans="1:6">
      <c s="4" r="A18" t="s">
        <v>554</v>
      </c>
    </row>
    <row r="19" spans="1:6">
      <c s="3" r="A19" t="s">
        <v>564</v>
      </c>
    </row>
    <row r="20" spans="1:6">
      <c s="4" r="A20" t="s">
        <v>544</v>
      </c>
      <c s="8" r="D20" t="n">
        <v>147</v>
      </c>
    </row>
    <row r="21" spans="1:6">
      <c s="4" r="A21" t="s">
        <v>555</v>
      </c>
    </row>
    <row r="22" spans="1:6">
      <c s="3" r="A22" t="s">
        <v>564</v>
      </c>
    </row>
    <row r="23" spans="1:6">
      <c s="4" r="A23" t="s">
        <v>544</v>
      </c>
      <c s="8" r="C23" t="n">
        <v>147</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579</v>
      </c>
      <c s="2" r="C1" t="s">
        <v>580</v>
      </c>
    </row>
    <row r="2" spans="1:3">
      <c s="3" r="A2" t="s">
        <v>581</v>
      </c>
    </row>
    <row r="3" spans="1:3">
      <c s="4" r="A3" t="s">
        <v>582</v>
      </c>
      <c s="4" r="C3" t="s">
        <v>583</v>
      </c>
    </row>
    <row r="4" spans="1:3">
      <c s="4" r="A4" t="s">
        <v>584</v>
      </c>
      <c s="8" r="C4" t="n">
        <v>400</v>
      </c>
    </row>
    <row r="5" spans="1:3">
      <c s="4" r="A5" t="s">
        <v>585</v>
      </c>
      <c s="8" r="B5" t="n">
        <v>400</v>
      </c>
    </row>
    <row r="6" spans="1:3">
      <c s="4" r="A6" t="s">
        <v>586</v>
      </c>
      <c s="8" r="B6"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30</v>
      </c>
    </row>
    <row r="2" spans="1:3">
      <c s="3" r="A2" t="s">
        <v>588</v>
      </c>
    </row>
    <row r="3" spans="1:3">
      <c s="4" r="A3" t="s">
        <v>589</v>
      </c>
      <c s="8" r="B3" t="n">
        <v>852</v>
      </c>
      <c s="8" r="C3" t="n">
        <v>487</v>
      </c>
    </row>
    <row r="4" spans="1:3">
      <c s="4" r="A4" t="s">
        <v>590</v>
      </c>
      <c s="6" r="B4" t="n">
        <v>-263</v>
      </c>
      <c s="6" r="C4" t="n">
        <v>-211</v>
      </c>
    </row>
    <row r="5" spans="1:3">
      <c s="4" r="A5" t="s">
        <v>591</v>
      </c>
      <c s="6" r="B5" t="n">
        <v>14510</v>
      </c>
      <c s="6" r="C5" t="n">
        <v>11617</v>
      </c>
    </row>
    <row r="6" spans="1:3">
      <c s="4" r="A6" t="s">
        <v>592</v>
      </c>
      <c s="6" r="B6" t="n">
        <v>127</v>
      </c>
      <c s="6" r="C6" t="n">
        <v>112</v>
      </c>
    </row>
    <row r="7" spans="1:3">
      <c s="4" r="A7" t="s">
        <v>55</v>
      </c>
      <c s="8" r="B7" t="n">
        <v>14383</v>
      </c>
      <c s="8" r="C7" t="n">
        <v>11505</v>
      </c>
    </row>
    <row r="8" spans="1:3">
      <c s="4" r="A8" t="s">
        <v>593</v>
      </c>
    </row>
    <row r="9" spans="1:3">
      <c s="3" r="A9" t="s">
        <v>588</v>
      </c>
    </row>
    <row r="10" spans="1:3">
      <c s="4" r="A10" t="s">
        <v>594</v>
      </c>
      <c s="4" r="B10" t="s">
        <v>595</v>
      </c>
      <c s="4" r="C10" t="s">
        <v>595</v>
      </c>
    </row>
    <row r="11" spans="1:3">
      <c s="4" r="A11" t="s">
        <v>596</v>
      </c>
      <c s="8" r="B11" t="n">
        <v>1100</v>
      </c>
      <c s="8" r="C11" t="n">
        <v>1100</v>
      </c>
    </row>
    <row r="12" spans="1:3">
      <c s="4" r="A12" t="s">
        <v>597</v>
      </c>
    </row>
    <row r="13" spans="1:3">
      <c s="3" r="A13" t="s">
        <v>588</v>
      </c>
    </row>
    <row r="14" spans="1:3">
      <c s="4" r="A14" t="s">
        <v>594</v>
      </c>
      <c s="4" r="B14" t="s">
        <v>598</v>
      </c>
      <c s="4" r="C14" t="s">
        <v>598</v>
      </c>
    </row>
    <row r="15" spans="1:3">
      <c s="4" r="A15" t="s">
        <v>596</v>
      </c>
      <c s="8" r="B15" t="n">
        <v>500</v>
      </c>
      <c s="8" r="C15" t="n">
        <v>500</v>
      </c>
    </row>
    <row r="16" spans="1:3">
      <c s="4" r="A16" t="s">
        <v>599</v>
      </c>
    </row>
    <row r="17" spans="1:3">
      <c s="3" r="A17" t="s">
        <v>588</v>
      </c>
    </row>
    <row r="18" spans="1:3">
      <c s="4" r="A18" t="s">
        <v>594</v>
      </c>
      <c s="4" r="B18" t="s">
        <v>600</v>
      </c>
      <c s="4" r="C18" t="s">
        <v>600</v>
      </c>
    </row>
    <row r="19" spans="1:3">
      <c s="4" r="A19" t="s">
        <v>596</v>
      </c>
      <c s="8" r="B19" t="n">
        <v>300</v>
      </c>
      <c s="8" r="C19" t="n">
        <v>300</v>
      </c>
    </row>
    <row r="20" spans="1:3">
      <c s="4" r="A20" t="s">
        <v>601</v>
      </c>
    </row>
    <row r="21" spans="1:3">
      <c s="3" r="A21" t="s">
        <v>588</v>
      </c>
    </row>
    <row r="22" spans="1:3">
      <c s="4" r="A22" t="s">
        <v>594</v>
      </c>
      <c s="4" r="B22" t="s">
        <v>602</v>
      </c>
      <c s="4" r="C22" t="s">
        <v>602</v>
      </c>
    </row>
    <row r="23" spans="1:3">
      <c s="4" r="A23" t="s">
        <v>596</v>
      </c>
      <c s="8" r="B23" t="n">
        <v>750</v>
      </c>
      <c s="8" r="C23" t="n">
        <v>750</v>
      </c>
    </row>
    <row r="24" spans="1:3">
      <c s="4" r="A24" t="s">
        <v>603</v>
      </c>
    </row>
    <row r="25" spans="1:3">
      <c s="3" r="A25" t="s">
        <v>588</v>
      </c>
    </row>
    <row r="26" spans="1:3">
      <c s="4" r="A26" t="s">
        <v>594</v>
      </c>
      <c s="4" r="B26" t="s">
        <v>604</v>
      </c>
      <c s="4" r="C26" t="s">
        <v>604</v>
      </c>
    </row>
    <row r="27" spans="1:3">
      <c s="4" r="A27" t="s">
        <v>596</v>
      </c>
      <c s="8" r="B27" t="n">
        <v>2800</v>
      </c>
      <c s="8" r="C27" t="n">
        <v>2800</v>
      </c>
    </row>
    <row r="28" spans="1:3">
      <c s="4" r="A28" t="s">
        <v>605</v>
      </c>
    </row>
    <row r="29" spans="1:3">
      <c s="3" r="A29" t="s">
        <v>588</v>
      </c>
    </row>
    <row r="30" spans="1:3">
      <c s="4" r="A30" t="s">
        <v>594</v>
      </c>
      <c s="4" r="B30" t="s">
        <v>600</v>
      </c>
    </row>
    <row r="31" spans="1:3">
      <c s="4" r="A31" t="s">
        <v>596</v>
      </c>
      <c s="8" r="B31" t="n">
        <v>1900</v>
      </c>
    </row>
    <row r="32" spans="1:3">
      <c s="4" r="A32" t="s">
        <v>606</v>
      </c>
    </row>
    <row r="33" spans="1:3">
      <c s="3" r="A33" t="s">
        <v>588</v>
      </c>
    </row>
    <row r="34" spans="1:3">
      <c s="4" r="A34" t="s">
        <v>594</v>
      </c>
      <c s="4" r="B34" t="s">
        <v>607</v>
      </c>
      <c s="4" r="C34" t="s">
        <v>607</v>
      </c>
    </row>
    <row r="35" spans="1:3">
      <c s="4" r="A35" t="s">
        <v>596</v>
      </c>
      <c s="8" r="B35" t="n">
        <v>430</v>
      </c>
      <c s="8" r="C35" t="n">
        <v>430</v>
      </c>
    </row>
    <row r="36" spans="1:3">
      <c s="4" r="A36" t="s">
        <v>608</v>
      </c>
    </row>
    <row r="37" spans="1:3">
      <c s="3" r="A37" t="s">
        <v>588</v>
      </c>
    </row>
    <row r="38" spans="1:3">
      <c s="4" r="A38" t="s">
        <v>594</v>
      </c>
      <c s="4" r="B38" t="s">
        <v>609</v>
      </c>
      <c s="4" r="C38" t="s">
        <v>609</v>
      </c>
    </row>
    <row r="39" spans="1:3">
      <c s="4" r="A39" t="s">
        <v>596</v>
      </c>
      <c s="8" r="B39" t="n">
        <v>1041</v>
      </c>
      <c s="8" r="C39" t="n">
        <v>1041</v>
      </c>
    </row>
    <row r="40" spans="1:3">
      <c s="4" r="A40" t="s">
        <v>610</v>
      </c>
    </row>
    <row r="41" spans="1:3">
      <c s="3" r="A41" t="s">
        <v>588</v>
      </c>
    </row>
    <row r="42" spans="1:3">
      <c s="4" r="A42" t="s">
        <v>594</v>
      </c>
      <c s="4" r="B42" t="s">
        <v>611</v>
      </c>
      <c s="4" r="C42" t="s">
        <v>611</v>
      </c>
    </row>
    <row r="43" spans="1:3">
      <c s="4" r="A43" t="s">
        <v>596</v>
      </c>
      <c s="8" r="B43" t="n">
        <v>500</v>
      </c>
      <c s="8" r="C43" t="n">
        <v>500</v>
      </c>
    </row>
    <row r="44" spans="1:3">
      <c s="4" r="A44" t="s">
        <v>612</v>
      </c>
    </row>
    <row r="45" spans="1:3">
      <c s="3" r="A45" t="s">
        <v>588</v>
      </c>
    </row>
    <row r="46" spans="1:3">
      <c s="4" r="A46" t="s">
        <v>594</v>
      </c>
      <c s="4" r="B46" t="s">
        <v>613</v>
      </c>
      <c s="4" r="C46" t="s">
        <v>613</v>
      </c>
    </row>
    <row r="47" spans="1:3">
      <c s="4" r="A47" t="s">
        <v>596</v>
      </c>
      <c s="8" r="B47" t="n">
        <v>1800</v>
      </c>
      <c s="8" r="C47" t="n">
        <v>1800</v>
      </c>
    </row>
    <row r="48" spans="1:3">
      <c s="4" r="A48" t="s">
        <v>614</v>
      </c>
    </row>
    <row r="49" spans="1:3">
      <c s="3" r="A49" t="s">
        <v>588</v>
      </c>
    </row>
    <row r="50" spans="1:3">
      <c s="4" r="A50" t="s">
        <v>596</v>
      </c>
      <c s="8" r="B50" t="n">
        <v>900</v>
      </c>
    </row>
    <row r="51" spans="1:3">
      <c s="4" r="A51" t="s">
        <v>615</v>
      </c>
    </row>
    <row r="52" spans="1:3">
      <c s="3" r="A52" t="s">
        <v>588</v>
      </c>
    </row>
    <row r="53" spans="1:3">
      <c s="4" r="A53" t="s">
        <v>594</v>
      </c>
      <c s="4" r="B53" t="s">
        <v>616</v>
      </c>
      <c s="4" r="C53" t="s">
        <v>616</v>
      </c>
    </row>
    <row r="54" spans="1:3">
      <c s="4" r="A54" t="s">
        <v>596</v>
      </c>
      <c s="8" r="B54" t="n">
        <v>850</v>
      </c>
      <c s="8" r="C54" t="n">
        <v>850</v>
      </c>
    </row>
    <row r="55" spans="1:3">
      <c s="4" r="A55" t="s">
        <v>617</v>
      </c>
    </row>
    <row r="56" spans="1:3">
      <c s="3" r="A56" t="s">
        <v>588</v>
      </c>
    </row>
    <row r="57" spans="1:3">
      <c s="4" r="A57" t="s">
        <v>594</v>
      </c>
      <c s="4" r="B57" t="s">
        <v>618</v>
      </c>
    </row>
    <row r="58" spans="1:3">
      <c s="4" r="A58" t="s">
        <v>596</v>
      </c>
      <c s="8" r="B58" t="n">
        <v>1050</v>
      </c>
      <c s="6" r="C58" t="n">
        <v>1050</v>
      </c>
    </row>
    <row r="59" spans="1:3">
      <c s="4" r="A59" t="s">
        <v>619</v>
      </c>
    </row>
    <row r="60" spans="1:3">
      <c s="3" r="A60" t="s">
        <v>588</v>
      </c>
    </row>
    <row r="61" spans="1:3">
      <c s="4" r="A61" t="s">
        <v>596</v>
      </c>
      <c s="8" r="C61" t="n">
        <v>2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20</v>
      </c>
      <c s="2" r="B1" t="s">
        <v>1</v>
      </c>
    </row>
    <row r="2" spans="1:4">
      <c s="2" r="B2" t="s">
        <v>621</v>
      </c>
      <c s="2" r="C2" t="s">
        <v>622</v>
      </c>
      <c s="2" r="D2" t="s">
        <v>623</v>
      </c>
    </row>
    <row r="3" spans="1:4">
      <c s="4" r="A3" t="s">
        <v>624</v>
      </c>
    </row>
    <row r="4" spans="1:4">
      <c s="3" r="A4" t="s">
        <v>588</v>
      </c>
    </row>
    <row r="5" spans="1:4">
      <c s="4" r="A5" t="s">
        <v>625</v>
      </c>
      <c s="8" r="C5" t="n">
        <v>1000</v>
      </c>
    </row>
    <row r="6" spans="1:4">
      <c s="4" r="A6" t="s">
        <v>626</v>
      </c>
      <c s="8" r="C6" t="n">
        <v>300</v>
      </c>
    </row>
    <row r="7" spans="1:4">
      <c s="4" r="A7" t="s">
        <v>627</v>
      </c>
      <c s="8" r="B7" t="n">
        <v>5</v>
      </c>
    </row>
    <row r="8" spans="1:4">
      <c s="4" r="A8" t="s">
        <v>628</v>
      </c>
      <c s="8" r="B8" t="n">
        <v>995</v>
      </c>
    </row>
    <row r="9" spans="1:4">
      <c s="4" r="A9" t="s">
        <v>629</v>
      </c>
    </row>
    <row r="10" spans="1:4">
      <c s="3" r="A10" t="s">
        <v>588</v>
      </c>
    </row>
    <row r="11" spans="1:4">
      <c s="4" r="A11" t="s">
        <v>630</v>
      </c>
      <c s="4" r="B11" t="s">
        <v>631</v>
      </c>
    </row>
    <row r="12" spans="1:4">
      <c s="4" r="A12" t="s">
        <v>632</v>
      </c>
    </row>
    <row r="13" spans="1:4">
      <c s="3" r="A13" t="s">
        <v>588</v>
      </c>
    </row>
    <row r="14" spans="1:4">
      <c s="4" r="A14" t="s">
        <v>630</v>
      </c>
      <c s="4" r="B14" t="s">
        <v>633</v>
      </c>
    </row>
    <row r="15" spans="1:4">
      <c s="4" r="A15" t="s">
        <v>634</v>
      </c>
    </row>
    <row r="16" spans="1:4">
      <c s="3" r="A16" t="s">
        <v>588</v>
      </c>
    </row>
    <row r="17" spans="1:4">
      <c s="4" r="A17" t="s">
        <v>635</v>
      </c>
      <c s="4" r="B17" t="s">
        <v>631</v>
      </c>
    </row>
    <row r="18" spans="1:4">
      <c s="4" r="A18" t="s">
        <v>636</v>
      </c>
    </row>
    <row r="19" spans="1:4">
      <c s="3" r="A19" t="s">
        <v>588</v>
      </c>
    </row>
    <row r="20" spans="1:4">
      <c s="4" r="A20" t="s">
        <v>635</v>
      </c>
      <c s="4" r="B20" t="s">
        <v>637</v>
      </c>
    </row>
    <row r="21" spans="1:4">
      <c s="4" r="A21" t="s">
        <v>638</v>
      </c>
    </row>
    <row r="22" spans="1:4">
      <c s="3" r="A22" t="s">
        <v>588</v>
      </c>
    </row>
    <row r="23" spans="1:4">
      <c s="4" r="A23" t="s">
        <v>635</v>
      </c>
      <c s="4" r="B23" t="s">
        <v>639</v>
      </c>
    </row>
    <row r="24" spans="1:4">
      <c s="4" r="A24" t="s">
        <v>640</v>
      </c>
    </row>
    <row r="25" spans="1:4">
      <c s="3" r="A25" t="s">
        <v>588</v>
      </c>
    </row>
    <row r="26" spans="1:4">
      <c s="4" r="A26" t="s">
        <v>635</v>
      </c>
      <c s="4" r="B26" t="s">
        <v>641</v>
      </c>
    </row>
    <row r="27" spans="1:4">
      <c s="4" r="A27" t="s">
        <v>642</v>
      </c>
    </row>
    <row r="28" spans="1:4">
      <c s="3" r="A28" t="s">
        <v>588</v>
      </c>
    </row>
    <row r="29" spans="1:4">
      <c s="4" r="A29" t="s">
        <v>625</v>
      </c>
      <c s="8" r="D29" t="n">
        <v>180</v>
      </c>
    </row>
    <row r="30" spans="1:4">
      <c s="4" r="A30" t="s">
        <v>630</v>
      </c>
      <c s="4" r="B30" t="s">
        <v>643</v>
      </c>
    </row>
    <row r="31" spans="1:4">
      <c s="4" r="A31" t="s">
        <v>627</v>
      </c>
      <c s="8" r="B31" t="n">
        <v>105</v>
      </c>
    </row>
    <row r="32" spans="1:4">
      <c s="4" r="A32" t="s">
        <v>644</v>
      </c>
      <c s="8" r="D32" t="n">
        <v>200</v>
      </c>
    </row>
    <row r="33" spans="1:4">
      <c s="4" r="A33" t="s">
        <v>645</v>
      </c>
      <c s="6" r="B33" t="n">
        <v>3</v>
      </c>
    </row>
    <row r="34" spans="1:4">
      <c s="4" r="A34" t="s">
        <v>646</v>
      </c>
      <c s="4" r="B34" t="s">
        <v>647</v>
      </c>
    </row>
    <row r="35" spans="1:4">
      <c s="4" r="A35" t="s">
        <v>648</v>
      </c>
      <c s="4" r="B35" t="s">
        <v>649</v>
      </c>
    </row>
    <row r="36" spans="1:4">
      <c s="4" r="A36" t="s">
        <v>650</v>
      </c>
    </row>
    <row r="37" spans="1:4">
      <c s="3" r="A37" t="s">
        <v>588</v>
      </c>
    </row>
    <row r="38" spans="1:4">
      <c s="4" r="A38" t="s">
        <v>651</v>
      </c>
      <c s="4" r="B38" t="s">
        <v>652</v>
      </c>
    </row>
    <row r="39" spans="1:4">
      <c s="4" r="A39" t="s">
        <v>653</v>
      </c>
      <c s="4" r="B39" t="s">
        <v>633</v>
      </c>
    </row>
    <row r="40" spans="1:4">
      <c s="4" r="A40" t="s">
        <v>654</v>
      </c>
    </row>
    <row r="41" spans="1:4">
      <c s="3" r="A41" t="s">
        <v>588</v>
      </c>
    </row>
    <row r="42" spans="1:4">
      <c s="4" r="A42" t="s">
        <v>635</v>
      </c>
      <c s="4" r="B42" t="s">
        <v>6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656</v>
      </c>
      <c s="2" r="B1" t="s">
        <v>438</v>
      </c>
      <c s="2" r="F1" t="s">
        <v>1</v>
      </c>
    </row>
    <row r="2" spans="1:12">
      <c s="2" r="B2" t="s">
        <v>561</v>
      </c>
      <c s="2" r="C2" t="s">
        <v>657</v>
      </c>
      <c s="2" r="D2" t="s">
        <v>658</v>
      </c>
      <c s="2" r="E2" t="s">
        <v>659</v>
      </c>
      <c s="2" r="F2" t="s">
        <v>621</v>
      </c>
      <c s="2" r="G2" t="s">
        <v>563</v>
      </c>
      <c s="2" r="H2" t="s">
        <v>397</v>
      </c>
      <c s="2" r="I2" t="s">
        <v>660</v>
      </c>
      <c s="2" r="J2" t="s">
        <v>661</v>
      </c>
      <c s="2" r="K2" t="s">
        <v>662</v>
      </c>
      <c s="2" r="L2" t="s">
        <v>663</v>
      </c>
    </row>
    <row r="3" spans="1:12">
      <c s="3" r="A3" t="s">
        <v>588</v>
      </c>
    </row>
    <row r="4" spans="1:12">
      <c s="4" r="A4" t="s">
        <v>99</v>
      </c>
      <c s="8" r="F4" t="n">
        <v>1000000</v>
      </c>
      <c s="8" r="G4" t="n">
        <v>24000000</v>
      </c>
      <c s="8" r="H4" t="n">
        <v>348000000</v>
      </c>
    </row>
    <row r="5" spans="1:12">
      <c s="4" r="A5" t="s">
        <v>664</v>
      </c>
    </row>
    <row r="6" spans="1:12">
      <c s="3" r="A6" t="s">
        <v>588</v>
      </c>
    </row>
    <row r="7" spans="1:12">
      <c s="4" r="A7" t="s">
        <v>665</v>
      </c>
      <c s="6" r="F7" t="n">
        <v>8500000000</v>
      </c>
    </row>
    <row r="8" spans="1:12">
      <c s="4" r="A8" t="s">
        <v>666</v>
      </c>
      <c s="8" r="F8" t="n">
        <v>6400000000</v>
      </c>
    </row>
    <row r="9" spans="1:12">
      <c s="4" r="A9" t="s">
        <v>667</v>
      </c>
      <c s="4" r="F9" t="s">
        <v>425</v>
      </c>
    </row>
    <row r="10" spans="1:12">
      <c s="4" r="A10" t="s">
        <v>668</v>
      </c>
    </row>
    <row r="11" spans="1:12">
      <c s="3" r="A11" t="s">
        <v>588</v>
      </c>
    </row>
    <row r="12" spans="1:12">
      <c s="4" r="A12" t="s">
        <v>669</v>
      </c>
      <c s="6" r="F12" t="n">
        <v>4</v>
      </c>
    </row>
    <row r="13" spans="1:12">
      <c s="4" r="A13" t="s">
        <v>670</v>
      </c>
      <c s="6" r="F13" t="n">
        <v>3</v>
      </c>
    </row>
    <row r="14" spans="1:12">
      <c s="4" r="A14" t="s">
        <v>671</v>
      </c>
    </row>
    <row r="15" spans="1:12">
      <c s="3" r="A15" t="s">
        <v>588</v>
      </c>
    </row>
    <row r="16" spans="1:12">
      <c s="4" r="A16" t="s">
        <v>665</v>
      </c>
      <c s="8" r="F16" t="n">
        <v>3200000000</v>
      </c>
    </row>
    <row r="17" spans="1:12">
      <c s="4" r="A17" t="s">
        <v>666</v>
      </c>
      <c s="8" r="F17" t="n">
        <v>2600000000</v>
      </c>
    </row>
    <row r="18" spans="1:12">
      <c s="4" r="A18" t="s">
        <v>667</v>
      </c>
      <c s="4" r="F18" t="s">
        <v>425</v>
      </c>
    </row>
    <row r="19" spans="1:12">
      <c s="4" r="A19" t="s">
        <v>672</v>
      </c>
      <c s="4" r="F19" t="s">
        <v>673</v>
      </c>
    </row>
    <row r="20" spans="1:12">
      <c s="4" r="A20" t="s">
        <v>674</v>
      </c>
    </row>
    <row r="21" spans="1:12">
      <c s="3" r="A21" t="s">
        <v>588</v>
      </c>
    </row>
    <row r="22" spans="1:12">
      <c s="4" r="A22" t="s">
        <v>669</v>
      </c>
      <c s="6" r="F22" t="n">
        <v>4</v>
      </c>
    </row>
    <row r="23" spans="1:12">
      <c s="4" r="A23" t="s">
        <v>670</v>
      </c>
      <c s="6" r="F23" t="n">
        <v>3</v>
      </c>
    </row>
    <row r="24" spans="1:12">
      <c s="4" r="A24" t="s">
        <v>593</v>
      </c>
    </row>
    <row r="25" spans="1:12">
      <c s="3" r="A25" t="s">
        <v>588</v>
      </c>
    </row>
    <row r="26" spans="1:12">
      <c s="4" r="A26" t="s">
        <v>594</v>
      </c>
      <c s="4" r="F26" t="s">
        <v>595</v>
      </c>
      <c s="4" r="G26" t="s">
        <v>595</v>
      </c>
    </row>
    <row r="27" spans="1:12">
      <c s="4" r="A27" t="s">
        <v>675</v>
      </c>
    </row>
    <row r="28" spans="1:12">
      <c s="3" r="A28" t="s">
        <v>588</v>
      </c>
    </row>
    <row r="29" spans="1:12">
      <c s="4" r="A29" t="s">
        <v>584</v>
      </c>
      <c s="8" r="J29" t="n">
        <v>500000000</v>
      </c>
      <c s="8" r="K29" t="n">
        <v>600000000</v>
      </c>
    </row>
    <row r="30" spans="1:12">
      <c s="4" r="A30" t="s">
        <v>594</v>
      </c>
      <c s="4" r="J30" t="s">
        <v>595</v>
      </c>
      <c s="4" r="K30" t="s">
        <v>595</v>
      </c>
    </row>
    <row r="31" spans="1:12">
      <c s="4" r="A31" t="s">
        <v>676</v>
      </c>
    </row>
    <row r="32" spans="1:12">
      <c s="3" r="A32" t="s">
        <v>588</v>
      </c>
    </row>
    <row r="33" spans="1:12">
      <c s="4" r="A33" t="s">
        <v>584</v>
      </c>
      <c s="8" r="B33" t="n">
        <v>900000000</v>
      </c>
    </row>
    <row r="34" spans="1:12">
      <c s="4" r="A34" t="s">
        <v>599</v>
      </c>
    </row>
    <row r="35" spans="1:12">
      <c s="3" r="A35" t="s">
        <v>588</v>
      </c>
    </row>
    <row r="36" spans="1:12">
      <c s="4" r="A36" t="s">
        <v>594</v>
      </c>
      <c s="4" r="F36" t="s">
        <v>600</v>
      </c>
      <c s="4" r="G36" t="s">
        <v>600</v>
      </c>
    </row>
    <row r="37" spans="1:12">
      <c s="4" r="A37" t="s">
        <v>677</v>
      </c>
    </row>
    <row r="38" spans="1:12">
      <c s="3" r="A38" t="s">
        <v>588</v>
      </c>
    </row>
    <row r="39" spans="1:12">
      <c s="4" r="A39" t="s">
        <v>584</v>
      </c>
      <c s="8" r="B39" t="n">
        <v>1900000000</v>
      </c>
    </row>
    <row r="40" spans="1:12">
      <c s="4" r="A40" t="s">
        <v>594</v>
      </c>
      <c s="4" r="B40" t="s">
        <v>600</v>
      </c>
    </row>
    <row r="41" spans="1:12">
      <c s="4" r="A41" t="s">
        <v>678</v>
      </c>
    </row>
    <row r="42" spans="1:12">
      <c s="3" r="A42" t="s">
        <v>588</v>
      </c>
    </row>
    <row r="43" spans="1:12">
      <c s="4" r="A43" t="s">
        <v>635</v>
      </c>
      <c s="4" r="B43" t="s">
        <v>679</v>
      </c>
    </row>
    <row r="44" spans="1:12">
      <c s="4" r="A44" t="s">
        <v>597</v>
      </c>
    </row>
    <row r="45" spans="1:12">
      <c s="3" r="A45" t="s">
        <v>588</v>
      </c>
    </row>
    <row r="46" spans="1:12">
      <c s="4" r="A46" t="s">
        <v>594</v>
      </c>
      <c s="4" r="F46" t="s">
        <v>598</v>
      </c>
      <c s="4" r="G46" t="s">
        <v>598</v>
      </c>
    </row>
    <row r="47" spans="1:12">
      <c s="4" r="A47" t="s">
        <v>680</v>
      </c>
    </row>
    <row r="48" spans="1:12">
      <c s="3" r="A48" t="s">
        <v>588</v>
      </c>
    </row>
    <row r="49" spans="1:12">
      <c s="4" r="A49" t="s">
        <v>584</v>
      </c>
      <c s="8" r="I49" t="n">
        <v>500000000</v>
      </c>
    </row>
    <row r="50" spans="1:12">
      <c s="4" r="A50" t="s">
        <v>603</v>
      </c>
    </row>
    <row r="51" spans="1:12">
      <c s="3" r="A51" t="s">
        <v>588</v>
      </c>
    </row>
    <row r="52" spans="1:12">
      <c s="4" r="A52" t="s">
        <v>594</v>
      </c>
      <c s="4" r="F52" t="s">
        <v>604</v>
      </c>
      <c s="4" r="G52" t="s">
        <v>604</v>
      </c>
    </row>
    <row r="53" spans="1:12">
      <c s="4" r="A53" t="s">
        <v>681</v>
      </c>
    </row>
    <row r="54" spans="1:12">
      <c s="3" r="A54" t="s">
        <v>588</v>
      </c>
    </row>
    <row r="55" spans="1:12">
      <c s="4" r="A55" t="s">
        <v>584</v>
      </c>
      <c s="8" r="L55" t="n">
        <v>2800000000</v>
      </c>
    </row>
    <row r="56" spans="1:12">
      <c s="4" r="A56" t="s">
        <v>594</v>
      </c>
      <c s="4" r="L56" t="s">
        <v>604</v>
      </c>
    </row>
    <row r="57" spans="1:12">
      <c s="4" r="A57" t="s">
        <v>612</v>
      </c>
    </row>
    <row r="58" spans="1:12">
      <c s="3" r="A58" t="s">
        <v>588</v>
      </c>
    </row>
    <row r="59" spans="1:12">
      <c s="4" r="A59" t="s">
        <v>594</v>
      </c>
      <c s="4" r="F59" t="s">
        <v>613</v>
      </c>
      <c s="4" r="G59" t="s">
        <v>613</v>
      </c>
    </row>
    <row r="60" spans="1:12">
      <c s="4" r="A60" t="s">
        <v>682</v>
      </c>
    </row>
    <row r="61" spans="1:12">
      <c s="3" r="A61" t="s">
        <v>588</v>
      </c>
    </row>
    <row r="62" spans="1:12">
      <c s="4" r="A62" t="s">
        <v>584</v>
      </c>
      <c s="8" r="L62" t="n">
        <v>1800000000</v>
      </c>
    </row>
    <row r="63" spans="1:12">
      <c s="4" r="A63" t="s">
        <v>594</v>
      </c>
      <c s="4" r="L63" t="s">
        <v>613</v>
      </c>
    </row>
    <row r="64" spans="1:12">
      <c s="4" r="A64" t="s">
        <v>617</v>
      </c>
    </row>
    <row r="65" spans="1:12">
      <c s="3" r="A65" t="s">
        <v>588</v>
      </c>
    </row>
    <row r="66" spans="1:12">
      <c s="4" r="A66" t="s">
        <v>594</v>
      </c>
      <c s="4" r="F66" t="s">
        <v>618</v>
      </c>
    </row>
    <row r="67" spans="1:12">
      <c s="4" r="A67" t="s">
        <v>683</v>
      </c>
    </row>
    <row r="68" spans="1:12">
      <c s="3" r="A68" t="s">
        <v>588</v>
      </c>
    </row>
    <row r="69" spans="1:12">
      <c s="4" r="A69" t="s">
        <v>584</v>
      </c>
      <c s="8" r="D69" t="n">
        <v>1050000000</v>
      </c>
    </row>
    <row r="70" spans="1:12">
      <c s="4" r="A70" t="s">
        <v>594</v>
      </c>
      <c s="4" r="D70" t="s">
        <v>618</v>
      </c>
    </row>
    <row r="71" spans="1:12">
      <c s="4" r="A71" t="s">
        <v>684</v>
      </c>
    </row>
    <row r="72" spans="1:12">
      <c s="3" r="A72" t="s">
        <v>588</v>
      </c>
    </row>
    <row r="73" spans="1:12">
      <c s="4" r="A73" t="s">
        <v>594</v>
      </c>
      <c s="4" r="D73" t="s">
        <v>685</v>
      </c>
    </row>
    <row r="74" spans="1:12">
      <c s="4" r="A74" t="s">
        <v>99</v>
      </c>
      <c s="8" r="D74" t="n">
        <v>171000000</v>
      </c>
    </row>
    <row r="75" spans="1:12">
      <c s="4" r="A75" t="s">
        <v>686</v>
      </c>
      <c s="6" r="D75" t="n">
        <v>767000000</v>
      </c>
    </row>
    <row r="76" spans="1:12">
      <c s="4" r="A76" t="s">
        <v>687</v>
      </c>
      <c s="8" r="D76" t="n">
        <v>158000000</v>
      </c>
    </row>
    <row r="77" spans="1:12">
      <c s="4" r="A77" t="s">
        <v>688</v>
      </c>
    </row>
    <row r="78" spans="1:12">
      <c s="3" r="A78" t="s">
        <v>588</v>
      </c>
    </row>
    <row r="79" spans="1:12">
      <c s="4" r="A79" t="s">
        <v>594</v>
      </c>
      <c s="4" r="E79" t="s">
        <v>689</v>
      </c>
    </row>
    <row r="80" spans="1:12">
      <c s="4" r="A80" t="s">
        <v>99</v>
      </c>
      <c s="8" r="E80" t="n">
        <v>177000000</v>
      </c>
    </row>
    <row r="81" spans="1:12">
      <c s="4" r="A81" t="s">
        <v>686</v>
      </c>
      <c s="6" r="E81" t="n">
        <v>645000000</v>
      </c>
    </row>
    <row r="82" spans="1:12">
      <c s="4" r="A82" t="s">
        <v>687</v>
      </c>
      <c s="6" r="E82" t="n">
        <v>69000000</v>
      </c>
    </row>
    <row r="83" spans="1:12">
      <c s="4" r="A83" t="s">
        <v>690</v>
      </c>
    </row>
    <row r="84" spans="1:12">
      <c s="3" r="A84" t="s">
        <v>588</v>
      </c>
    </row>
    <row r="85" spans="1:12">
      <c s="4" r="A85" t="s">
        <v>594</v>
      </c>
      <c s="4" r="C85" t="s">
        <v>691</v>
      </c>
    </row>
    <row r="86" spans="1:12">
      <c s="4" r="A86" t="s">
        <v>99</v>
      </c>
      <c s="8" r="C86" t="n">
        <v>24000000</v>
      </c>
    </row>
    <row r="87" spans="1:12">
      <c s="4" r="A87" t="s">
        <v>615</v>
      </c>
    </row>
    <row r="88" spans="1:12">
      <c s="3" r="A88" t="s">
        <v>588</v>
      </c>
    </row>
    <row r="89" spans="1:12">
      <c s="4" r="A89" t="s">
        <v>594</v>
      </c>
      <c s="4" r="F89" t="s">
        <v>616</v>
      </c>
      <c s="4" r="G89" t="s">
        <v>616</v>
      </c>
    </row>
    <row r="90" spans="1:12">
      <c s="4" r="A90" t="s">
        <v>692</v>
      </c>
    </row>
    <row r="91" spans="1:12">
      <c s="3" r="A91" t="s">
        <v>588</v>
      </c>
    </row>
    <row r="92" spans="1:12">
      <c s="4" r="A92" t="s">
        <v>584</v>
      </c>
      <c s="8" r="E92" t="n">
        <v>8500000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693</v>
      </c>
      <c s="2" r="B1" t="s">
        <v>1</v>
      </c>
    </row>
    <row r="2" spans="1:2">
      <c s="2" r="B2" t="s">
        <v>621</v>
      </c>
    </row>
    <row r="3" spans="1:2">
      <c s="4" r="A3" t="s">
        <v>624</v>
      </c>
    </row>
    <row r="4" spans="1:2">
      <c s="3" r="A4" t="s">
        <v>694</v>
      </c>
    </row>
    <row r="5" spans="1:2">
      <c s="4" r="A5" t="s">
        <v>695</v>
      </c>
      <c s="8" r="B5" t="n">
        <v>100</v>
      </c>
    </row>
    <row r="6" spans="1:2">
      <c s="4" r="A6" t="s">
        <v>696</v>
      </c>
      <c s="6" r="B6" t="n">
        <v>100</v>
      </c>
    </row>
    <row r="7" spans="1:2">
      <c s="4" r="A7" t="s">
        <v>664</v>
      </c>
    </row>
    <row r="8" spans="1:2">
      <c s="3" r="A8" t="s">
        <v>694</v>
      </c>
    </row>
    <row r="9" spans="1:2">
      <c s="4" r="A9" t="s">
        <v>665</v>
      </c>
      <c s="6" r="B9" t="n">
        <v>8500</v>
      </c>
    </row>
    <row r="10" spans="1:2">
      <c s="4" r="A10" t="s">
        <v>666</v>
      </c>
      <c s="6" r="B10" t="n">
        <v>6400</v>
      </c>
    </row>
    <row r="11" spans="1:2">
      <c s="4" r="A11" t="s">
        <v>671</v>
      </c>
    </row>
    <row r="12" spans="1:2">
      <c s="3" r="A12" t="s">
        <v>694</v>
      </c>
    </row>
    <row r="13" spans="1:2">
      <c s="4" r="A13" t="s">
        <v>665</v>
      </c>
      <c s="6" r="B13" t="n">
        <v>3200</v>
      </c>
    </row>
    <row r="14" spans="1:2">
      <c s="4" r="A14" t="s">
        <v>666</v>
      </c>
      <c s="8" r="B14" t="n">
        <v>2600</v>
      </c>
    </row>
    <row r="15" spans="1:2">
      <c s="4" r="A15" t="s">
        <v>697</v>
      </c>
    </row>
    <row r="16" spans="1:2">
      <c s="3" r="A16" t="s">
        <v>694</v>
      </c>
    </row>
    <row r="17" spans="1:2">
      <c s="4" r="A17" t="s">
        <v>698</v>
      </c>
      <c s="4" r="B17" t="s">
        <v>595</v>
      </c>
    </row>
    <row r="18" spans="1:2">
      <c s="4" r="A18" t="s">
        <v>699</v>
      </c>
    </row>
    <row r="19" spans="1:2">
      <c s="3" r="A19" t="s">
        <v>694</v>
      </c>
    </row>
    <row r="20" spans="1:2">
      <c s="4" r="A20" t="s">
        <v>698</v>
      </c>
      <c s="4" r="B20" t="s">
        <v>700</v>
      </c>
    </row>
    <row r="21" spans="1:2">
      <c s="4" r="A21" t="s">
        <v>669</v>
      </c>
      <c s="6" r="B21" t="n">
        <v>4</v>
      </c>
    </row>
    <row r="22" spans="1:2">
      <c s="4" r="A22" t="s">
        <v>670</v>
      </c>
      <c s="6" r="B22" t="n">
        <v>3</v>
      </c>
    </row>
    <row r="23" spans="1:2">
      <c s="4" r="A23" t="s">
        <v>701</v>
      </c>
    </row>
    <row r="24" spans="1:2">
      <c s="3" r="A24" t="s">
        <v>694</v>
      </c>
    </row>
    <row r="25" spans="1:2">
      <c s="4" r="A25" t="s">
        <v>669</v>
      </c>
      <c s="6" r="B25" t="n">
        <v>4</v>
      </c>
    </row>
    <row r="26" spans="1:2">
      <c s="4" r="A26" t="s">
        <v>670</v>
      </c>
      <c s="6" r="B26"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v>
      </c>
      <c s="2" r="B1" t="s">
        <v>1</v>
      </c>
    </row>
    <row r="2" spans="1:4">
      <c s="2" r="B2" t="s">
        <v>2</v>
      </c>
      <c s="2" r="C2" t="s">
        <v>30</v>
      </c>
      <c s="2" r="D2" t="s">
        <v>82</v>
      </c>
    </row>
    <row r="3" spans="1:4">
      <c s="3" r="A3" t="s">
        <v>161</v>
      </c>
    </row>
    <row r="4" spans="1:4">
      <c s="4" r="A4" t="s">
        <v>107</v>
      </c>
      <c s="8" r="B4" t="n">
        <v>78</v>
      </c>
      <c s="8" r="C4" t="n">
        <v>76</v>
      </c>
      <c s="8" r="D4" t="n">
        <v>-104</v>
      </c>
    </row>
    <row r="5" spans="1:4">
      <c s="3" r="A5" t="s">
        <v>162</v>
      </c>
    </row>
    <row r="6" spans="1:4">
      <c s="4" r="A6" t="s">
        <v>93</v>
      </c>
      <c s="6" r="B6" t="n">
        <v>797</v>
      </c>
      <c s="6" r="C6" t="n">
        <v>849</v>
      </c>
      <c s="6" r="D6" t="n">
        <v>545</v>
      </c>
    </row>
    <row r="7" spans="1:4">
      <c s="4" r="A7" t="s">
        <v>163</v>
      </c>
      <c s="6" r="B7" t="n">
        <v>1477</v>
      </c>
      <c s="6" r="C7" t="n">
        <v>1305</v>
      </c>
      <c s="6" r="D7" t="n">
        <v>972</v>
      </c>
    </row>
    <row r="8" spans="1:4">
      <c s="4" r="A8" t="s">
        <v>164</v>
      </c>
      <c s="6" r="B8" t="n">
        <v>42</v>
      </c>
      <c s="6" r="C8" t="n">
        <v>30</v>
      </c>
      <c s="6" r="D8" t="n">
        <v>-67</v>
      </c>
    </row>
    <row r="9" spans="1:4">
      <c s="4" r="A9" t="s">
        <v>165</v>
      </c>
      <c s="6" r="B9" t="n">
        <v>69</v>
      </c>
      <c s="6" r="C9" t="n">
        <v>51</v>
      </c>
      <c s="6" r="D9" t="n">
        <v>36</v>
      </c>
    </row>
    <row r="10" spans="1:4">
      <c s="4" r="A10" t="s">
        <v>94</v>
      </c>
      <c s="6" r="B10" t="n">
        <v>318</v>
      </c>
      <c s="6" r="C10" t="n">
        <v>153</v>
      </c>
      <c s="6" r="D10" t="n">
        <v>103</v>
      </c>
    </row>
    <row r="11" spans="1:4">
      <c s="4" r="A11" t="s">
        <v>95</v>
      </c>
      <c s="6" r="B11" t="n">
        <v>291</v>
      </c>
      <c s="6" r="C11" t="n">
        <v>25</v>
      </c>
      <c s="6" r="D11" t="n">
        <v>31</v>
      </c>
    </row>
    <row r="12" spans="1:4">
      <c s="4" r="A12" t="s">
        <v>99</v>
      </c>
      <c s="6" r="B12" t="n">
        <v>1</v>
      </c>
      <c s="6" r="C12" t="n">
        <v>24</v>
      </c>
      <c s="6" r="D12" t="n">
        <v>348</v>
      </c>
    </row>
    <row r="13" spans="1:4">
      <c s="4" r="A13" t="s">
        <v>96</v>
      </c>
      <c s="6" r="B13" t="n">
        <v>-186</v>
      </c>
    </row>
    <row r="14" spans="1:4">
      <c s="4" r="A14" t="s">
        <v>166</v>
      </c>
      <c s="6" r="B14" t="n">
        <v>-99</v>
      </c>
      <c s="6" r="C14" t="n">
        <v>-10</v>
      </c>
      <c s="6" r="D14" t="n">
        <v>-13</v>
      </c>
    </row>
    <row r="15" spans="1:4">
      <c s="4" r="A15" t="s">
        <v>167</v>
      </c>
      <c s="6" r="B15" t="n">
        <v>41</v>
      </c>
      <c s="6" r="C15" t="n">
        <v>28</v>
      </c>
      <c s="6" r="D15" t="n">
        <v>19</v>
      </c>
    </row>
    <row r="16" spans="1:4">
      <c s="4" r="A16" t="s">
        <v>168</v>
      </c>
      <c s="6" r="B16" t="n">
        <v>-3</v>
      </c>
      <c s="6" r="C16" t="n">
        <v>35</v>
      </c>
      <c s="6" r="D16" t="n">
        <v>7</v>
      </c>
    </row>
    <row r="17" spans="1:4">
      <c s="4" r="A17" t="s">
        <v>169</v>
      </c>
      <c s="6" r="B17" t="n">
        <v>59</v>
      </c>
      <c s="6" r="C17" t="n">
        <v>-30</v>
      </c>
      <c s="6" r="D17" t="n">
        <v>-20</v>
      </c>
    </row>
    <row r="18" spans="1:4">
      <c s="3" r="A18" t="s">
        <v>170</v>
      </c>
    </row>
    <row r="19" spans="1:4">
      <c s="4" r="A19" t="s">
        <v>171</v>
      </c>
      <c s="6" r="B19" t="n">
        <v>-1632</v>
      </c>
      <c s="6" r="C19" t="n">
        <v>-1896</v>
      </c>
      <c s="6" r="D19" t="n">
        <v>-987</v>
      </c>
    </row>
    <row r="20" spans="1:4">
      <c s="4" r="A20" t="s">
        <v>172</v>
      </c>
      <c s="6" r="B20" t="n">
        <v>-130</v>
      </c>
      <c s="6" r="C20" t="n">
        <v>-314</v>
      </c>
      <c s="6" r="D20" t="n">
        <v>-203</v>
      </c>
    </row>
    <row r="21" spans="1:4">
      <c s="4" r="A21" t="s">
        <v>173</v>
      </c>
      <c s="6" r="B21" t="n">
        <v>18</v>
      </c>
      <c s="6" r="C21" t="n">
        <v>3</v>
      </c>
    </row>
    <row r="22" spans="1:4">
      <c s="4" r="A22" t="s">
        <v>174</v>
      </c>
      <c s="6" r="B22" t="n">
        <v>68</v>
      </c>
      <c s="6" r="C22" t="n">
        <v>505</v>
      </c>
      <c s="6" r="D22" t="n">
        <v>38</v>
      </c>
    </row>
    <row r="23" spans="1:4">
      <c s="4" r="A23" t="s">
        <v>57</v>
      </c>
      <c s="6" r="B23" t="n">
        <v>38</v>
      </c>
      <c s="6" r="C23" t="n">
        <v>44</v>
      </c>
      <c s="6" r="D23" t="n">
        <v>13</v>
      </c>
    </row>
    <row r="24" spans="1:4">
      <c s="4" r="A24" t="s">
        <v>175</v>
      </c>
      <c s="6" r="B24" t="n">
        <v>-200</v>
      </c>
      <c s="6" r="C24" t="n">
        <v>-168</v>
      </c>
      <c s="6" r="D24" t="n">
        <v>-114</v>
      </c>
    </row>
    <row r="25" spans="1:4">
      <c s="4" r="A25" t="s">
        <v>176</v>
      </c>
      <c s="6" r="B25" t="n">
        <v>-21</v>
      </c>
      <c s="6" r="C25" t="n">
        <v>-23</v>
      </c>
      <c s="6" r="D25" t="n">
        <v>-15</v>
      </c>
    </row>
    <row r="26" spans="1:4">
      <c s="4" r="A26" t="s">
        <v>177</v>
      </c>
      <c s="6" r="B26" t="n">
        <v>1026</v>
      </c>
      <c s="6" r="C26" t="n">
        <v>687</v>
      </c>
      <c s="6" r="D26" t="n">
        <v>589</v>
      </c>
    </row>
    <row r="27" spans="1:4">
      <c s="3" r="A27" t="s">
        <v>178</v>
      </c>
    </row>
    <row r="28" spans="1:4">
      <c s="4" r="A28" t="s">
        <v>179</v>
      </c>
      <c s="6" r="B28" t="n">
        <v>-842</v>
      </c>
      <c s="6" r="C28" t="n">
        <v>-933</v>
      </c>
      <c s="6" r="D28" t="n">
        <v>-691</v>
      </c>
    </row>
    <row r="29" spans="1:4">
      <c s="4" r="A29" t="s">
        <v>180</v>
      </c>
      <c s="6" r="B29" t="n">
        <v>-940</v>
      </c>
      <c s="6" r="C29" t="n">
        <v>-428</v>
      </c>
      <c s="6" r="D29" t="n">
        <v>-1515</v>
      </c>
    </row>
    <row r="30" spans="1:4">
      <c s="4" r="A30" t="s">
        <v>181</v>
      </c>
      <c s="6" r="B30" t="n">
        <v>549</v>
      </c>
      <c s="6" r="C30" t="n">
        <v>6</v>
      </c>
      <c s="6" r="D30" t="n">
        <v>20</v>
      </c>
    </row>
    <row r="31" spans="1:4">
      <c s="4" r="A31" t="s">
        <v>182</v>
      </c>
      <c s="6" r="B31" t="n">
        <v>60</v>
      </c>
      <c s="6" r="C31" t="n">
        <v>13</v>
      </c>
      <c s="6" r="D31" t="n">
        <v>12</v>
      </c>
    </row>
    <row r="32" spans="1:4">
      <c s="4" r="A32" t="s">
        <v>183</v>
      </c>
      <c s="6" r="B32" t="n">
        <v>-134</v>
      </c>
      <c s="6" r="C32" t="n">
        <v>-12</v>
      </c>
      <c s="6" r="D32" t="n">
        <v>-1</v>
      </c>
    </row>
    <row r="33" spans="1:4">
      <c s="4" r="A33" t="s">
        <v>184</v>
      </c>
      <c s="6" r="B33" t="n">
        <v>-4</v>
      </c>
      <c s="6" r="C33" t="n">
        <v>31</v>
      </c>
      <c s="6" r="D33" t="n">
        <v>8</v>
      </c>
    </row>
    <row r="34" spans="1:4">
      <c s="4" r="A34" t="s">
        <v>169</v>
      </c>
      <c s="6" r="B34" t="n">
        <v>-6</v>
      </c>
      <c s="6" r="C34" t="n">
        <v>1</v>
      </c>
      <c s="6" r="D34" t="n">
        <v>3</v>
      </c>
    </row>
    <row r="35" spans="1:4">
      <c s="4" r="A35" t="s">
        <v>185</v>
      </c>
      <c s="6" r="B35" t="n">
        <v>-1317</v>
      </c>
      <c s="6" r="C35" t="n">
        <v>-1322</v>
      </c>
      <c s="6" r="D35" t="n">
        <v>-2164</v>
      </c>
    </row>
    <row r="36" spans="1:4">
      <c s="3" r="A36" t="s">
        <v>186</v>
      </c>
    </row>
    <row r="37" spans="1:4">
      <c s="4" r="A37" t="s">
        <v>187</v>
      </c>
      <c s="6" r="B37" t="n">
        <v>-2815</v>
      </c>
      <c s="6" r="C37" t="n">
        <v>-2430</v>
      </c>
      <c s="6" r="D37" t="n">
        <v>-1286</v>
      </c>
    </row>
    <row r="38" spans="1:4">
      <c s="4" r="A38" t="s">
        <v>188</v>
      </c>
      <c s="6" r="B38" t="n">
        <v>2595</v>
      </c>
      <c s="6" r="C38" t="n">
        <v>2245</v>
      </c>
      <c s="6" r="D38" t="n">
        <v>1691</v>
      </c>
    </row>
    <row r="39" spans="1:4">
      <c s="4" r="A39" t="s">
        <v>189</v>
      </c>
      <c s="6" r="B39" t="n">
        <v>-2049</v>
      </c>
      <c s="6" r="C39" t="n">
        <v>-683</v>
      </c>
      <c s="6" r="D39" t="n">
        <v>-5133</v>
      </c>
    </row>
    <row r="40" spans="1:4">
      <c s="4" r="A40" t="s">
        <v>190</v>
      </c>
      <c s="6" r="B40" t="n">
        <v>3158</v>
      </c>
      <c s="6" r="C40" t="n">
        <v>1608</v>
      </c>
      <c s="6" r="D40" t="n">
        <v>6507</v>
      </c>
    </row>
    <row r="41" spans="1:4">
      <c s="4" r="A41" t="s">
        <v>149</v>
      </c>
      <c s="6" r="B41" t="n">
        <v>-40</v>
      </c>
      <c s="6" r="D41" t="n">
        <v>-400</v>
      </c>
    </row>
    <row r="42" spans="1:4">
      <c s="4" r="A42" t="s">
        <v>191</v>
      </c>
      <c s="6" r="B42" t="n">
        <v>-80</v>
      </c>
      <c s="6" r="C42" t="n">
        <v>-27</v>
      </c>
      <c s="6" r="D42" t="n">
        <v>-154</v>
      </c>
    </row>
    <row r="43" spans="1:4">
      <c s="4" r="A43" t="s">
        <v>146</v>
      </c>
      <c s="6" r="B43" t="n">
        <v>-110</v>
      </c>
      <c s="6" r="C43" t="n">
        <v>-45</v>
      </c>
      <c s="6" r="D43" t="n">
        <v>-27</v>
      </c>
    </row>
    <row r="44" spans="1:4">
      <c s="4" r="A44" t="s">
        <v>147</v>
      </c>
      <c s="6" r="B44" t="n">
        <v>4</v>
      </c>
      <c s="6" r="C44" t="n">
        <v>18</v>
      </c>
      <c s="6" r="D44" t="n">
        <v>99</v>
      </c>
    </row>
    <row r="45" spans="1:4">
      <c s="4" r="A45" t="s">
        <v>192</v>
      </c>
      <c s="6" r="B45" t="n">
        <v>-254</v>
      </c>
    </row>
    <row r="46" spans="1:4">
      <c s="4" r="A46" t="s">
        <v>193</v>
      </c>
      <c s="6" r="B46" t="n">
        <v>15</v>
      </c>
      <c s="6" r="C46" t="n">
        <v>26</v>
      </c>
      <c s="6" r="D46" t="n">
        <v>22</v>
      </c>
    </row>
    <row r="47" spans="1:4">
      <c s="4" r="A47" t="s">
        <v>169</v>
      </c>
      <c s="6" r="B47" t="n">
        <v>30</v>
      </c>
      <c s="6" r="C47" t="n">
        <v>3</v>
      </c>
      <c s="6" r="D47" t="n">
        <v>5</v>
      </c>
    </row>
    <row r="48" spans="1:4">
      <c s="4" r="A48" t="s">
        <v>194</v>
      </c>
      <c s="6" r="B48" t="n">
        <v>454</v>
      </c>
      <c s="6" r="C48" t="n">
        <v>715</v>
      </c>
      <c s="6" r="D48" t="n">
        <v>1324</v>
      </c>
    </row>
    <row r="49" spans="1:4">
      <c s="4" r="A49" t="s">
        <v>195</v>
      </c>
      <c s="6" r="B49" t="n">
        <v>163</v>
      </c>
      <c s="6" r="C49" t="n">
        <v>80</v>
      </c>
      <c s="6" r="D49" t="n">
        <v>-251</v>
      </c>
    </row>
    <row r="50" spans="1:4">
      <c s="4" r="A50" t="s">
        <v>196</v>
      </c>
      <c s="6" r="B50" t="n">
        <v>193</v>
      </c>
      <c s="6" r="C50" t="n">
        <v>113</v>
      </c>
      <c s="6" r="D50" t="n">
        <v>364</v>
      </c>
    </row>
    <row r="51" spans="1:4">
      <c s="4" r="A51" t="s">
        <v>197</v>
      </c>
      <c s="6" r="B51" t="n">
        <v>356</v>
      </c>
      <c s="6" r="C51" t="n">
        <v>193</v>
      </c>
      <c s="6" r="D51" t="n">
        <v>113</v>
      </c>
    </row>
    <row r="52" spans="1:4">
      <c s="3" r="A52" t="s">
        <v>198</v>
      </c>
    </row>
    <row r="53" spans="1:4">
      <c s="4" r="A53" t="s">
        <v>199</v>
      </c>
      <c s="6" r="B53" t="n">
        <v>-859</v>
      </c>
      <c s="6" r="C53" t="n">
        <v>-726</v>
      </c>
      <c s="6" r="D53" t="n">
        <v>-426</v>
      </c>
    </row>
    <row r="54" spans="1:4">
      <c s="4" r="A54" t="s">
        <v>200</v>
      </c>
      <c s="8" r="B54" t="n">
        <v>7</v>
      </c>
      <c s="8" r="C54" t="n">
        <v>8</v>
      </c>
      <c s="8" r="D54"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0</v>
      </c>
      <c s="2" r="D2" t="s">
        <v>82</v>
      </c>
    </row>
    <row r="3" spans="1:4">
      <c s="3" r="A3" t="s">
        <v>703</v>
      </c>
    </row>
    <row r="4" spans="1:4">
      <c s="4" r="A4" t="s">
        <v>703</v>
      </c>
      <c s="8" r="B4" t="n">
        <v>14978</v>
      </c>
    </row>
    <row r="5" spans="1:4">
      <c s="6" r="A5" t="n">
        <v>2016</v>
      </c>
      <c s="6" r="B5" t="n">
        <v>142</v>
      </c>
    </row>
    <row r="6" spans="1:4">
      <c s="6" r="A6" t="n">
        <v>2017</v>
      </c>
      <c s="6" r="B6" t="n">
        <v>154</v>
      </c>
    </row>
    <row r="7" spans="1:4">
      <c s="6" r="A7" t="n">
        <v>2018</v>
      </c>
      <c s="6" r="B7" t="n">
        <v>1112</v>
      </c>
    </row>
    <row r="8" spans="1:4">
      <c s="6" r="A8" t="n">
        <v>2019</v>
      </c>
      <c s="6" r="B8" t="n">
        <v>1661</v>
      </c>
    </row>
    <row r="9" spans="1:4">
      <c s="6" r="A9" t="n">
        <v>2020</v>
      </c>
      <c s="6" r="B9" t="n">
        <v>4294</v>
      </c>
    </row>
    <row r="10" spans="1:4">
      <c s="4" r="A10" t="s">
        <v>704</v>
      </c>
      <c s="6" r="B10" t="n">
        <v>7615</v>
      </c>
    </row>
    <row r="11" spans="1:4">
      <c s="3" r="A11" t="s">
        <v>705</v>
      </c>
    </row>
    <row r="12" spans="1:4">
      <c s="4" r="A12" t="s">
        <v>142</v>
      </c>
      <c s="6" r="B12" t="n">
        <v>1213</v>
      </c>
    </row>
    <row r="13" spans="1:4">
      <c s="6" r="A13" t="n">
        <v>2016</v>
      </c>
      <c s="6" r="B13" t="n">
        <v>205</v>
      </c>
    </row>
    <row r="14" spans="1:4">
      <c s="6" r="A14" t="n">
        <v>2017</v>
      </c>
      <c s="6" r="B14" t="n">
        <v>175</v>
      </c>
    </row>
    <row r="15" spans="1:4">
      <c s="6" r="A15" t="n">
        <v>2018</v>
      </c>
      <c s="6" r="B15" t="n">
        <v>149</v>
      </c>
    </row>
    <row r="16" spans="1:4">
      <c s="6" r="A16" t="n">
        <v>2019</v>
      </c>
      <c s="6" r="B16" t="n">
        <v>122</v>
      </c>
    </row>
    <row r="17" spans="1:4">
      <c s="6" r="A17" t="n">
        <v>2020</v>
      </c>
      <c s="6" r="B17" t="n">
        <v>103</v>
      </c>
    </row>
    <row r="18" spans="1:4">
      <c s="4" r="A18" t="s">
        <v>704</v>
      </c>
      <c s="6" r="B18" t="n">
        <v>459</v>
      </c>
    </row>
    <row r="19" spans="1:4">
      <c s="3" r="A19" t="s">
        <v>706</v>
      </c>
    </row>
    <row r="20" spans="1:4">
      <c s="4" r="A20" t="s">
        <v>707</v>
      </c>
      <c s="6" r="B20" t="n">
        <v>292</v>
      </c>
      <c s="8" r="C20" t="n">
        <v>242</v>
      </c>
      <c s="8" r="D20" t="n">
        <v>186</v>
      </c>
    </row>
    <row r="21" spans="1:4">
      <c s="4" r="A21" t="s">
        <v>708</v>
      </c>
      <c s="8" r="B21" t="n">
        <v>12</v>
      </c>
      <c s="8" r="C21" t="n">
        <v>9</v>
      </c>
      <c s="8" r="D21"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21"/>
  </cols>
  <sheetData>
    <row r="1" spans="1:2">
      <c s="1" r="A1" t="s">
        <v>709</v>
      </c>
      <c s="2" r="B1" t="s">
        <v>1</v>
      </c>
    </row>
    <row r="2" spans="1:2">
      <c s="2" r="B2" t="s">
        <v>621</v>
      </c>
    </row>
    <row r="3" spans="1:2">
      <c s="4" r="A3" t="s">
        <v>710</v>
      </c>
    </row>
    <row r="4" spans="1:2">
      <c s="3" r="A4" t="s">
        <v>213</v>
      </c>
    </row>
    <row r="5" spans="1:2">
      <c s="4" r="A5" t="s">
        <v>711</v>
      </c>
      <c s="4" r="B5" t="s">
        <v>712</v>
      </c>
    </row>
    <row r="6" spans="1:2">
      <c s="4" r="A6" t="s">
        <v>713</v>
      </c>
      <c s="4" r="B6" t="s">
        <v>461</v>
      </c>
    </row>
    <row r="7" spans="1:2">
      <c s="4" r="A7" t="s">
        <v>714</v>
      </c>
    </row>
    <row r="8" spans="1:2">
      <c s="3" r="A8" t="s">
        <v>213</v>
      </c>
    </row>
    <row r="9" spans="1:2">
      <c s="4" r="A9" t="s">
        <v>711</v>
      </c>
      <c s="4" r="B9" t="s">
        <v>715</v>
      </c>
    </row>
    <row r="10" spans="1:2">
      <c s="4" r="A10" t="s">
        <v>716</v>
      </c>
    </row>
    <row r="11" spans="1:2">
      <c s="3" r="A11" t="s">
        <v>213</v>
      </c>
    </row>
    <row r="12" spans="1:2">
      <c s="4" r="A12" t="s">
        <v>711</v>
      </c>
      <c s="4" r="B12" t="s">
        <v>461</v>
      </c>
    </row>
    <row r="13" spans="1:2">
      <c s="4" r="A13" t="s">
        <v>717</v>
      </c>
    </row>
    <row r="14" spans="1:2">
      <c s="3" r="A14" t="s">
        <v>213</v>
      </c>
    </row>
    <row r="15" spans="1:2">
      <c s="4" r="A15" t="s">
        <v>718</v>
      </c>
      <c s="8" r="B15" t="n">
        <v>100</v>
      </c>
    </row>
    <row r="16" spans="1:2">
      <c s="4" r="A16" t="s">
        <v>719</v>
      </c>
      <c s="6" r="B16" t="n">
        <v>82</v>
      </c>
    </row>
    <row r="17" spans="1:2">
      <c s="4" r="A17" t="s">
        <v>720</v>
      </c>
    </row>
    <row r="18" spans="1:2">
      <c s="3" r="A18" t="s">
        <v>213</v>
      </c>
    </row>
    <row r="19" spans="1:2">
      <c s="4" r="A19" t="s">
        <v>719</v>
      </c>
      <c s="6" r="B19" t="n">
        <v>35</v>
      </c>
    </row>
    <row r="20" spans="1:2">
      <c s="4" r="A20" t="s">
        <v>721</v>
      </c>
    </row>
    <row r="21" spans="1:2">
      <c s="3" r="A21" t="s">
        <v>213</v>
      </c>
    </row>
    <row r="22" spans="1:2">
      <c s="4" r="A22" t="s">
        <v>722</v>
      </c>
      <c s="8" r="B22" t="n">
        <v>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3</v>
      </c>
      <c s="2" r="B1" t="s">
        <v>1</v>
      </c>
    </row>
    <row r="2" spans="1:4">
      <c s="2" r="B2" t="s">
        <v>2</v>
      </c>
      <c s="2" r="C2" t="s">
        <v>30</v>
      </c>
      <c s="2" r="D2" t="s">
        <v>82</v>
      </c>
    </row>
    <row r="3" spans="1:4">
      <c s="4" r="A3" t="s">
        <v>415</v>
      </c>
    </row>
    <row r="4" spans="1:4">
      <c s="3" r="A4" t="s">
        <v>215</v>
      </c>
    </row>
    <row r="5" spans="1:4">
      <c s="4" r="A5" t="s">
        <v>724</v>
      </c>
      <c s="8" r="B5" t="n">
        <v>77</v>
      </c>
      <c s="8" r="C5" t="n">
        <v>51</v>
      </c>
      <c s="8" r="D5" t="n">
        <v>39</v>
      </c>
    </row>
    <row r="6" spans="1:4">
      <c s="4" r="A6" t="s">
        <v>725</v>
      </c>
      <c s="8" r="B6" t="n">
        <v>48</v>
      </c>
      <c s="8" r="C6" t="n">
        <v>32</v>
      </c>
      <c s="8" r="D6" t="n">
        <v>24</v>
      </c>
    </row>
    <row r="7" spans="1:4">
      <c s="4" r="A7" t="s">
        <v>726</v>
      </c>
    </row>
    <row r="8" spans="1:4">
      <c s="3" r="A8" t="s">
        <v>215</v>
      </c>
    </row>
    <row r="9" spans="1:4">
      <c s="4" r="A9" t="s">
        <v>727</v>
      </c>
      <c s="4" r="B9" t="s">
        <v>728</v>
      </c>
    </row>
    <row r="10" spans="1:4">
      <c s="4" r="A10" t="s">
        <v>729</v>
      </c>
      <c s="4" r="B10" t="s">
        <v>730</v>
      </c>
    </row>
    <row r="11" spans="1:4">
      <c s="4" r="A11" t="s">
        <v>731</v>
      </c>
      <c s="4" r="B11" t="s">
        <v>461</v>
      </c>
    </row>
    <row r="12" spans="1:4">
      <c s="4" r="A12" t="s">
        <v>732</v>
      </c>
    </row>
    <row r="13" spans="1:4">
      <c s="3" r="A13" t="s">
        <v>215</v>
      </c>
    </row>
    <row r="14" spans="1:4">
      <c s="4" r="A14" t="s">
        <v>733</v>
      </c>
      <c s="6" r="B14" t="n">
        <v>1</v>
      </c>
    </row>
    <row r="15" spans="1:4">
      <c s="4" r="A15" t="s">
        <v>729</v>
      </c>
      <c s="4" r="B15" t="s">
        <v>730</v>
      </c>
    </row>
    <row r="16" spans="1:4">
      <c s="4" r="A16" t="s">
        <v>731</v>
      </c>
      <c s="4" r="B16" t="s">
        <v>461</v>
      </c>
    </row>
    <row r="17" spans="1:4">
      <c s="4" r="A17" t="s">
        <v>724</v>
      </c>
      <c s="8" r="B17" t="n">
        <v>77</v>
      </c>
    </row>
    <row r="18" spans="1:4">
      <c s="4" r="A18" t="s">
        <v>734</v>
      </c>
    </row>
    <row r="19" spans="1:4">
      <c s="3" r="A19" t="s">
        <v>215</v>
      </c>
    </row>
    <row r="20" spans="1:4">
      <c s="4" r="A20" t="s">
        <v>735</v>
      </c>
      <c s="6" r="B20" t="n">
        <v>34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6</v>
      </c>
      <c s="2" r="B1" t="s">
        <v>1</v>
      </c>
    </row>
    <row r="2" spans="1:4">
      <c s="2" r="B2" t="s">
        <v>2</v>
      </c>
      <c s="2" r="C2" t="s">
        <v>30</v>
      </c>
      <c s="2" r="D2" t="s">
        <v>82</v>
      </c>
    </row>
    <row r="3" spans="1:4">
      <c s="3" r="A3" t="s">
        <v>737</v>
      </c>
    </row>
    <row r="4" spans="1:4">
      <c s="4" r="A4" t="s">
        <v>738</v>
      </c>
      <c s="6" r="B4" t="n">
        <v>1606842</v>
      </c>
    </row>
    <row r="5" spans="1:4">
      <c s="4" r="A5" t="s">
        <v>726</v>
      </c>
    </row>
    <row r="6" spans="1:4">
      <c s="3" r="A6" t="s">
        <v>737</v>
      </c>
    </row>
    <row r="7" spans="1:4">
      <c s="4" r="A7" t="s">
        <v>739</v>
      </c>
      <c s="6" r="B7" t="n">
        <v>0</v>
      </c>
      <c s="6" r="D7" t="n">
        <v>295639</v>
      </c>
    </row>
    <row r="8" spans="1:4">
      <c s="4" r="A8" t="s">
        <v>740</v>
      </c>
      <c s="6" r="B8" t="n">
        <v>-340869</v>
      </c>
      <c s="6" r="C8" t="n">
        <v>-699910</v>
      </c>
      <c s="6" r="D8" t="n">
        <v>-946086</v>
      </c>
    </row>
    <row r="9" spans="1:4">
      <c s="4" r="A9" t="s">
        <v>741</v>
      </c>
      <c s="6" r="B9" t="n">
        <v>-36438</v>
      </c>
      <c s="6" r="C9" t="n">
        <v>-624052</v>
      </c>
      <c s="6" r="D9" t="n">
        <v>-330634</v>
      </c>
    </row>
    <row r="10" spans="1:4">
      <c s="4" r="A10" t="s">
        <v>738</v>
      </c>
      <c s="6" r="B10" t="n">
        <v>1606842</v>
      </c>
      <c s="6" r="C10" t="n">
        <v>1984149</v>
      </c>
      <c s="6" r="D10" t="n">
        <v>3308111</v>
      </c>
    </row>
    <row r="11" spans="1:4">
      <c s="4" r="A11" t="s">
        <v>742</v>
      </c>
      <c s="6" r="B11" t="n">
        <v>1605971</v>
      </c>
    </row>
    <row r="12" spans="1:4">
      <c s="4" r="A12" t="s">
        <v>743</v>
      </c>
      <c s="6" r="B12" t="n">
        <v>1328391</v>
      </c>
    </row>
    <row r="13" spans="1:4">
      <c s="4" r="A13" t="s">
        <v>744</v>
      </c>
      <c s="9" r="D13" t="n">
        <v>14.46</v>
      </c>
    </row>
    <row r="14" spans="1:4">
      <c s="3" r="A14" t="s">
        <v>745</v>
      </c>
    </row>
    <row r="15" spans="1:4">
      <c s="4" r="A15" t="s">
        <v>746</v>
      </c>
      <c s="9" r="B15" t="n">
        <v>24.42</v>
      </c>
      <c s="9" r="C15" t="n">
        <v>30.79</v>
      </c>
      <c s="10" r="D15" t="n">
        <v>30.49</v>
      </c>
    </row>
    <row r="16" spans="1:4">
      <c s="4" r="A16" t="s">
        <v>747</v>
      </c>
      <c s="10" r="D16" t="n">
        <v>39.41</v>
      </c>
    </row>
    <row r="17" spans="1:4">
      <c s="4" r="A17" t="s">
        <v>748</v>
      </c>
      <c s="10" r="B17" t="n">
        <v>29.85</v>
      </c>
      <c s="10" r="C17" t="n">
        <v>33.53</v>
      </c>
      <c s="10" r="D17" t="n">
        <v>23.34</v>
      </c>
    </row>
    <row r="18" spans="1:4">
      <c s="4" r="A18" t="s">
        <v>749</v>
      </c>
      <c s="10" r="B18" t="n">
        <v>42.08</v>
      </c>
      <c s="10" r="C18" t="n">
        <v>47.97</v>
      </c>
      <c s="10" r="D18" t="n">
        <v>55.79</v>
      </c>
    </row>
    <row r="19" spans="1:4">
      <c s="4" r="A19" t="s">
        <v>750</v>
      </c>
      <c s="10" r="B19" t="n">
        <v>22.87</v>
      </c>
      <c s="9" r="C19" t="n">
        <v>24.42</v>
      </c>
      <c s="9" r="D19" t="n">
        <v>30.79</v>
      </c>
    </row>
    <row r="20" spans="1:4">
      <c s="4" r="A20" t="s">
        <v>751</v>
      </c>
      <c s="10" r="B20" t="n">
        <v>22.86</v>
      </c>
    </row>
    <row r="21" spans="1:4">
      <c s="4" r="A21" t="s">
        <v>752</v>
      </c>
      <c s="9" r="B21" t="n">
        <v>19.42</v>
      </c>
    </row>
    <row r="22" spans="1:4">
      <c s="4" r="A22" t="s">
        <v>753</v>
      </c>
    </row>
    <row r="23" spans="1:4">
      <c s="3" r="A23" t="s">
        <v>737</v>
      </c>
    </row>
    <row r="24" spans="1:4">
      <c s="4" r="A24" t="s">
        <v>739</v>
      </c>
      <c s="6" r="B24" t="n">
        <v>278000</v>
      </c>
    </row>
    <row r="25" spans="1:4">
      <c s="4" r="A25" t="s">
        <v>744</v>
      </c>
      <c s="9" r="B25" t="n">
        <v>14.46</v>
      </c>
    </row>
    <row r="26" spans="1:4">
      <c s="4" r="A26" t="s">
        <v>754</v>
      </c>
      <c s="8" r="B26" t="n">
        <v>1</v>
      </c>
    </row>
    <row r="27" spans="1:4">
      <c s="3" r="A27" t="s">
        <v>745</v>
      </c>
    </row>
    <row r="28" spans="1:4">
      <c s="4" r="A28" t="s">
        <v>747</v>
      </c>
      <c s="9" r="B28" t="n">
        <v>39.31</v>
      </c>
    </row>
    <row r="29" spans="1:4">
      <c s="4" r="A29" t="s">
        <v>732</v>
      </c>
    </row>
    <row r="30" spans="1:4">
      <c s="3" r="A30" t="s">
        <v>737</v>
      </c>
    </row>
    <row r="31" spans="1:4">
      <c s="4" r="A31" t="s">
        <v>754</v>
      </c>
      <c s="8" r="B31" t="n">
        <v>77</v>
      </c>
    </row>
    <row r="32" spans="1:4">
      <c s="4" r="A32" t="s">
        <v>755</v>
      </c>
    </row>
    <row r="33" spans="1:4">
      <c s="3" r="A33" t="s">
        <v>737</v>
      </c>
    </row>
    <row r="34" spans="1:4">
      <c s="4" r="A34" t="s">
        <v>739</v>
      </c>
      <c s="6" r="B34" t="n">
        <v>842000</v>
      </c>
    </row>
    <row r="35" spans="1:4">
      <c s="4" r="A35" t="s">
        <v>744</v>
      </c>
      <c s="9" r="B35" t="n">
        <v>39.31</v>
      </c>
    </row>
    <row r="36" spans="1:4">
      <c s="4" r="A36" t="s">
        <v>754</v>
      </c>
      <c s="8" r="B36" t="n">
        <v>11</v>
      </c>
    </row>
    <row r="37" spans="1:4">
      <c s="4" r="A37" t="s">
        <v>756</v>
      </c>
    </row>
    <row r="38" spans="1:4">
      <c s="3" r="A38" t="s">
        <v>737</v>
      </c>
    </row>
    <row r="39" spans="1:4">
      <c s="4" r="A39" t="s">
        <v>739</v>
      </c>
      <c s="6" r="B39" t="n">
        <v>44000</v>
      </c>
    </row>
    <row r="40" spans="1:4">
      <c s="4" r="A40" t="s">
        <v>744</v>
      </c>
      <c s="9" r="B40" t="n">
        <v>37.06</v>
      </c>
    </row>
    <row r="41" spans="1:4">
      <c s="4" r="A41" t="s">
        <v>754</v>
      </c>
      <c s="8" r="B41" t="n">
        <v>2</v>
      </c>
    </row>
    <row r="42" spans="1:4">
      <c s="4" r="A42" t="s">
        <v>757</v>
      </c>
    </row>
    <row r="43" spans="1:4">
      <c s="3" r="A43" t="s">
        <v>737</v>
      </c>
    </row>
    <row r="44" spans="1:4">
      <c s="4" r="A44" t="s">
        <v>739</v>
      </c>
      <c s="6" r="B44" t="n">
        <v>1573000</v>
      </c>
    </row>
    <row r="45" spans="1:4">
      <c s="4" r="A45" t="s">
        <v>744</v>
      </c>
      <c s="9" r="B45" t="n">
        <v>45.63</v>
      </c>
    </row>
    <row r="46" spans="1:4">
      <c s="4" r="A46" t="s">
        <v>754</v>
      </c>
      <c s="8" r="B46" t="n">
        <v>22</v>
      </c>
    </row>
    <row r="47" spans="1:4">
      <c s="4" r="A47" t="s">
        <v>758</v>
      </c>
    </row>
    <row r="48" spans="1:4">
      <c s="3" r="A48" t="s">
        <v>737</v>
      </c>
    </row>
    <row r="49" spans="1:4">
      <c s="4" r="A49" t="s">
        <v>739</v>
      </c>
      <c s="6" r="B49" t="n">
        <v>673000</v>
      </c>
    </row>
    <row r="50" spans="1:4">
      <c s="4" r="A50" t="s">
        <v>744</v>
      </c>
      <c s="9" r="B50" t="n">
        <v>59.9</v>
      </c>
    </row>
    <row r="51" spans="1:4">
      <c s="4" r="A51" t="s">
        <v>754</v>
      </c>
      <c s="8" r="B51" t="n">
        <v>9</v>
      </c>
    </row>
    <row r="52" spans="1:4">
      <c s="4" r="A52" t="s">
        <v>759</v>
      </c>
    </row>
    <row r="53" spans="1:4">
      <c s="3" r="A53" t="s">
        <v>737</v>
      </c>
    </row>
    <row r="54" spans="1:4">
      <c s="4" r="A54" t="s">
        <v>739</v>
      </c>
      <c s="6" r="B54" t="n">
        <v>1329000</v>
      </c>
    </row>
    <row r="55" spans="1:4">
      <c s="4" r="A55" t="s">
        <v>744</v>
      </c>
      <c s="9" r="B55" t="n">
        <v>44.12</v>
      </c>
    </row>
    <row r="56" spans="1:4">
      <c s="4" r="A56" t="s">
        <v>754</v>
      </c>
      <c s="8" r="B56" t="n">
        <v>22</v>
      </c>
    </row>
    <row r="57" spans="1:4">
      <c s="4" r="A57" t="s">
        <v>760</v>
      </c>
    </row>
    <row r="58" spans="1:4">
      <c s="3" r="A58" t="s">
        <v>737</v>
      </c>
    </row>
    <row r="59" spans="1:4">
      <c s="4" r="A59" t="s">
        <v>739</v>
      </c>
      <c s="6" r="B59" t="n">
        <v>318000</v>
      </c>
    </row>
    <row r="60" spans="1:4">
      <c s="4" r="A60" t="s">
        <v>744</v>
      </c>
      <c s="9" r="B60" t="n">
        <v>47.13</v>
      </c>
    </row>
    <row r="61" spans="1:4">
      <c s="4" r="A61" t="s">
        <v>754</v>
      </c>
      <c s="8" r="B61" t="n">
        <v>3</v>
      </c>
    </row>
    <row r="62" spans="1:4">
      <c s="4" r="A62" t="s">
        <v>761</v>
      </c>
    </row>
    <row r="63" spans="1:4">
      <c s="3" r="A63" t="s">
        <v>737</v>
      </c>
    </row>
    <row r="64" spans="1:4">
      <c s="4" r="A64" t="s">
        <v>754</v>
      </c>
      <c s="8" r="B64"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0"/>
  </cols>
  <sheetData>
    <row r="1" spans="1:4">
      <c s="1" r="A1" t="s">
        <v>762</v>
      </c>
      <c s="2" r="B1" t="s">
        <v>1</v>
      </c>
    </row>
    <row r="2" spans="1:4">
      <c s="2" r="B2" t="s">
        <v>763</v>
      </c>
      <c s="2" r="C2" t="s">
        <v>764</v>
      </c>
      <c s="2" r="D2" t="s">
        <v>765</v>
      </c>
    </row>
    <row r="3" spans="1:4">
      <c s="3" r="A3" t="s">
        <v>737</v>
      </c>
    </row>
    <row r="4" spans="1:4">
      <c s="4" r="A4" t="s">
        <v>738</v>
      </c>
      <c s="6" r="B4" t="n">
        <v>1606842</v>
      </c>
    </row>
    <row r="5" spans="1:4">
      <c s="4" r="A5" t="s">
        <v>766</v>
      </c>
    </row>
    <row r="6" spans="1:4">
      <c s="3" r="A6" t="s">
        <v>767</v>
      </c>
    </row>
    <row r="7" spans="1:4">
      <c s="4" r="A7" t="s">
        <v>768</v>
      </c>
      <c s="6" r="B7" t="n">
        <v>0</v>
      </c>
    </row>
    <row r="8" spans="1:4">
      <c s="4" r="A8" t="s">
        <v>726</v>
      </c>
    </row>
    <row r="9" spans="1:4">
      <c s="3" r="A9" t="s">
        <v>737</v>
      </c>
    </row>
    <row r="10" spans="1:4">
      <c s="4" r="A10" t="s">
        <v>769</v>
      </c>
      <c s="6" r="B10" t="n">
        <v>1984149</v>
      </c>
      <c s="6" r="C10" t="n">
        <v>3308111</v>
      </c>
      <c s="6" r="D10" t="n">
        <v>4289192</v>
      </c>
    </row>
    <row r="11" spans="1:4">
      <c s="4" r="A11" t="s">
        <v>739</v>
      </c>
      <c s="6" r="B11" t="n">
        <v>0</v>
      </c>
      <c s="6" r="D11" t="n">
        <v>295639</v>
      </c>
    </row>
    <row r="12" spans="1:4">
      <c s="4" r="A12" t="s">
        <v>740</v>
      </c>
      <c s="6" r="B12" t="n">
        <v>-340869</v>
      </c>
      <c s="6" r="C12" t="n">
        <v>-699910</v>
      </c>
      <c s="6" r="D12" t="n">
        <v>-946086</v>
      </c>
    </row>
    <row r="13" spans="1:4">
      <c s="4" r="A13" t="s">
        <v>741</v>
      </c>
      <c s="6" r="B13" t="n">
        <v>-36438</v>
      </c>
      <c s="6" r="C13" t="n">
        <v>-624052</v>
      </c>
      <c s="6" r="D13" t="n">
        <v>-330634</v>
      </c>
    </row>
    <row r="14" spans="1:4">
      <c s="4" r="A14" t="s">
        <v>738</v>
      </c>
      <c s="6" r="B14" t="n">
        <v>1606842</v>
      </c>
      <c s="6" r="C14" t="n">
        <v>1984149</v>
      </c>
      <c s="6" r="D14" t="n">
        <v>3308111</v>
      </c>
    </row>
    <row r="15" spans="1:4">
      <c s="4" r="A15" t="s">
        <v>742</v>
      </c>
      <c s="6" r="B15" t="n">
        <v>1605971</v>
      </c>
    </row>
    <row r="16" spans="1:4">
      <c s="4" r="A16" t="s">
        <v>743</v>
      </c>
      <c s="6" r="B16" t="n">
        <v>1328391</v>
      </c>
    </row>
    <row r="17" spans="1:4">
      <c s="3" r="A17" t="s">
        <v>745</v>
      </c>
    </row>
    <row r="18" spans="1:4">
      <c s="4" r="A18" t="s">
        <v>770</v>
      </c>
      <c s="9" r="B18" t="n">
        <v>24.42</v>
      </c>
      <c s="9" r="C18" t="n">
        <v>30.79</v>
      </c>
      <c s="9" r="D18" t="n">
        <v>30.49</v>
      </c>
    </row>
    <row r="19" spans="1:4">
      <c s="4" r="A19" t="s">
        <v>771</v>
      </c>
      <c s="10" r="D19" t="n">
        <v>39.41</v>
      </c>
    </row>
    <row r="20" spans="1:4">
      <c s="4" r="A20" t="s">
        <v>772</v>
      </c>
      <c s="10" r="B20" t="n">
        <v>29.85</v>
      </c>
      <c s="10" r="C20" t="n">
        <v>33.53</v>
      </c>
      <c s="10" r="D20" t="n">
        <v>23.34</v>
      </c>
    </row>
    <row r="21" spans="1:4">
      <c s="4" r="A21" t="s">
        <v>773</v>
      </c>
      <c s="10" r="B21" t="n">
        <v>42.08</v>
      </c>
      <c s="10" r="C21" t="n">
        <v>47.97</v>
      </c>
      <c s="10" r="D21" t="n">
        <v>55.79</v>
      </c>
    </row>
    <row r="22" spans="1:4">
      <c s="4" r="A22" t="s">
        <v>774</v>
      </c>
      <c s="10" r="B22" t="n">
        <v>22.87</v>
      </c>
      <c s="9" r="C22" t="n">
        <v>24.42</v>
      </c>
      <c s="10" r="D22" t="n">
        <v>30.79</v>
      </c>
    </row>
    <row r="23" spans="1:4">
      <c s="4" r="A23" t="s">
        <v>775</v>
      </c>
      <c s="10" r="B23" t="n">
        <v>22.86</v>
      </c>
    </row>
    <row r="24" spans="1:4">
      <c s="4" r="A24" t="s">
        <v>776</v>
      </c>
      <c s="9" r="B24" t="n">
        <v>19.42</v>
      </c>
    </row>
    <row r="25" spans="1:4">
      <c s="3" r="A25" t="s">
        <v>777</v>
      </c>
    </row>
    <row r="26" spans="1:4">
      <c s="4" r="A26" t="s">
        <v>778</v>
      </c>
      <c s="8" r="B26" t="n">
        <v>14</v>
      </c>
    </row>
    <row r="27" spans="1:4">
      <c s="4" r="A27" t="s">
        <v>779</v>
      </c>
      <c s="6" r="B27" t="n">
        <v>14</v>
      </c>
    </row>
    <row r="28" spans="1:4">
      <c s="4" r="A28" t="s">
        <v>780</v>
      </c>
      <c s="8" r="B28" t="n">
        <v>14</v>
      </c>
    </row>
    <row r="29" spans="1:4">
      <c s="3" r="A29" t="s">
        <v>781</v>
      </c>
    </row>
    <row r="30" spans="1:4">
      <c s="4" r="A30" t="s">
        <v>782</v>
      </c>
      <c s="4" r="B30" t="s">
        <v>783</v>
      </c>
    </row>
    <row r="31" spans="1:4">
      <c s="4" r="A31" t="s">
        <v>784</v>
      </c>
      <c s="4" r="B31" t="s">
        <v>783</v>
      </c>
    </row>
    <row r="32" spans="1:4">
      <c s="4" r="A32" t="s">
        <v>785</v>
      </c>
      <c s="4" r="B32" t="s">
        <v>786</v>
      </c>
    </row>
    <row r="33" spans="1:4">
      <c s="3" r="A33" t="s">
        <v>787</v>
      </c>
    </row>
    <row r="34" spans="1:4">
      <c s="4" r="A34" t="s">
        <v>788</v>
      </c>
      <c s="8" r="B34" t="n">
        <v>8</v>
      </c>
      <c s="8" r="C34" t="n">
        <v>13</v>
      </c>
    </row>
    <row r="35" spans="1:4">
      <c s="4" r="A35" t="s">
        <v>789</v>
      </c>
      <c s="8" r="B35" t="n">
        <v>1</v>
      </c>
    </row>
    <row r="36" spans="1:4">
      <c s="4" r="A36" t="s">
        <v>790</v>
      </c>
      <c s="9" r="D36" t="n">
        <v>14.46</v>
      </c>
    </row>
    <row r="37" spans="1:4">
      <c s="3" r="A37" t="s">
        <v>767</v>
      </c>
    </row>
    <row r="38" spans="1:4">
      <c s="4" r="A38" t="s">
        <v>791</v>
      </c>
      <c s="4" r="D38" t="s">
        <v>792</v>
      </c>
    </row>
    <row r="39" spans="1:4">
      <c s="4" r="A39" t="s">
        <v>793</v>
      </c>
      <c s="4" r="D39" t="s">
        <v>794</v>
      </c>
    </row>
    <row r="40" spans="1:4">
      <c s="4" r="A40" t="s">
        <v>795</v>
      </c>
      <c s="4" r="D40" t="s">
        <v>796</v>
      </c>
    </row>
    <row r="41" spans="1:4">
      <c s="4" r="A41" t="s">
        <v>797</v>
      </c>
      <c s="4" r="D41" t="s">
        <v>613</v>
      </c>
    </row>
    <row r="42" spans="1:4">
      <c s="4" r="A42" t="s">
        <v>798</v>
      </c>
      <c s="4" r="D42" t="s">
        <v>799</v>
      </c>
    </row>
    <row r="43" spans="1:4">
      <c s="4" r="A43" t="s">
        <v>800</v>
      </c>
      <c s="6" r="B43" t="n">
        <v>2</v>
      </c>
    </row>
    <row r="44" spans="1:4">
      <c s="4" r="A44" t="s">
        <v>801</v>
      </c>
      <c s="4" r="D44" t="s">
        <v>425</v>
      </c>
    </row>
    <row r="45" spans="1:4">
      <c s="4" r="A45" t="s">
        <v>802</v>
      </c>
      <c s="4" r="D45" t="s">
        <v>7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1"/>
    <col customWidth="1" max="2" min="2" width="30"/>
  </cols>
  <sheetData>
    <row r="1" spans="1:2">
      <c s="1" r="A1" t="s">
        <v>803</v>
      </c>
      <c s="2" r="B1" t="s">
        <v>1</v>
      </c>
    </row>
    <row r="2" spans="1:2">
      <c s="2" r="B2" t="s">
        <v>804</v>
      </c>
    </row>
    <row r="3" spans="1:2">
      <c s="3" r="A3" t="s">
        <v>805</v>
      </c>
    </row>
    <row r="4" spans="1:2">
      <c s="4" r="A4" t="s">
        <v>806</v>
      </c>
      <c s="9" r="B4" t="n">
        <v>30.3</v>
      </c>
    </row>
    <row r="5" spans="1:2">
      <c s="4" r="A5" t="s">
        <v>726</v>
      </c>
    </row>
    <row r="6" spans="1:2">
      <c s="3" r="A6" t="s">
        <v>807</v>
      </c>
    </row>
    <row r="7" spans="1:2">
      <c s="4" r="A7" t="s">
        <v>808</v>
      </c>
      <c s="6" r="B7" t="n">
        <v>1606842</v>
      </c>
    </row>
    <row r="8" spans="1:2">
      <c s="4" r="A8" t="s">
        <v>809</v>
      </c>
      <c s="4" r="B8" t="s">
        <v>783</v>
      </c>
    </row>
    <row r="9" spans="1:2">
      <c s="4" r="A9" t="s">
        <v>810</v>
      </c>
      <c s="9" r="B9" t="n">
        <v>22.87</v>
      </c>
    </row>
    <row r="10" spans="1:2">
      <c s="3" r="A10" t="s">
        <v>805</v>
      </c>
    </row>
    <row r="11" spans="1:2">
      <c s="4" r="A11" t="s">
        <v>811</v>
      </c>
      <c s="6" r="B11" t="n">
        <v>1328391</v>
      </c>
    </row>
    <row r="12" spans="1:2">
      <c s="4" r="A12" t="s">
        <v>810</v>
      </c>
      <c s="9" r="B12" t="n">
        <v>19.42</v>
      </c>
    </row>
    <row r="13" spans="1:2">
      <c s="4" r="A13" t="s">
        <v>812</v>
      </c>
    </row>
    <row r="14" spans="1:2">
      <c s="3" r="A14" t="s">
        <v>813</v>
      </c>
    </row>
    <row r="15" spans="1:2">
      <c s="4" r="A15" t="s">
        <v>814</v>
      </c>
      <c s="6" r="B15" t="n">
        <v>0</v>
      </c>
    </row>
    <row r="16" spans="1:2">
      <c s="4" r="A16" t="s">
        <v>815</v>
      </c>
      <c s="11" r="B16" t="n">
        <v>4.569</v>
      </c>
    </row>
    <row r="17" spans="1:2">
      <c s="3" r="A17" t="s">
        <v>807</v>
      </c>
    </row>
    <row r="18" spans="1:2">
      <c s="4" r="A18" t="s">
        <v>808</v>
      </c>
      <c s="6" r="B18" t="n">
        <v>206102</v>
      </c>
    </row>
    <row r="19" spans="1:2">
      <c s="4" r="A19" t="s">
        <v>809</v>
      </c>
      <c s="4" r="B19" t="s">
        <v>816</v>
      </c>
    </row>
    <row r="20" spans="1:2">
      <c s="4" r="A20" t="s">
        <v>810</v>
      </c>
      <c s="9" r="B20" t="n">
        <v>4.56</v>
      </c>
    </row>
    <row r="21" spans="1:2">
      <c s="3" r="A21" t="s">
        <v>805</v>
      </c>
    </row>
    <row r="22" spans="1:2">
      <c s="4" r="A22" t="s">
        <v>811</v>
      </c>
      <c s="6" r="B22" t="n">
        <v>206102</v>
      </c>
    </row>
    <row r="23" spans="1:2">
      <c s="4" r="A23" t="s">
        <v>810</v>
      </c>
      <c s="9" r="B23" t="n">
        <v>4.56</v>
      </c>
    </row>
    <row r="24" spans="1:2">
      <c s="4" r="A24" t="s">
        <v>817</v>
      </c>
    </row>
    <row r="25" spans="1:2">
      <c s="3" r="A25" t="s">
        <v>813</v>
      </c>
    </row>
    <row r="26" spans="1:2">
      <c s="4" r="A26" t="s">
        <v>814</v>
      </c>
      <c s="10" r="B26" t="n">
        <v>4.57</v>
      </c>
    </row>
    <row r="27" spans="1:2">
      <c s="4" r="A27" t="s">
        <v>815</v>
      </c>
      <c s="11" r="B27" t="n">
        <v>25.089</v>
      </c>
    </row>
    <row r="28" spans="1:2">
      <c s="3" r="A28" t="s">
        <v>807</v>
      </c>
    </row>
    <row r="29" spans="1:2">
      <c s="4" r="A29" t="s">
        <v>808</v>
      </c>
      <c s="6" r="B29" t="n">
        <v>910897</v>
      </c>
    </row>
    <row r="30" spans="1:2">
      <c s="4" r="A30" t="s">
        <v>809</v>
      </c>
      <c s="4" r="B30" t="s">
        <v>421</v>
      </c>
    </row>
    <row r="31" spans="1:2">
      <c s="4" r="A31" t="s">
        <v>810</v>
      </c>
      <c s="9" r="B31" t="n">
        <v>20.99</v>
      </c>
    </row>
    <row r="32" spans="1:2">
      <c s="3" r="A32" t="s">
        <v>805</v>
      </c>
    </row>
    <row r="33" spans="1:2">
      <c s="4" r="A33" t="s">
        <v>811</v>
      </c>
      <c s="6" r="B33" t="n">
        <v>910897</v>
      </c>
    </row>
    <row r="34" spans="1:2">
      <c s="4" r="A34" t="s">
        <v>810</v>
      </c>
      <c s="9" r="B34" t="n">
        <v>20.99</v>
      </c>
    </row>
    <row r="35" spans="1:2">
      <c s="4" r="A35" t="s">
        <v>818</v>
      </c>
    </row>
    <row r="36" spans="1:2">
      <c s="3" r="A36" t="s">
        <v>813</v>
      </c>
    </row>
    <row r="37" spans="1:2">
      <c s="4" r="A37" t="s">
        <v>814</v>
      </c>
      <c s="10" r="B37" t="n">
        <v>25.09</v>
      </c>
    </row>
    <row r="38" spans="1:2">
      <c s="4" r="A38" t="s">
        <v>815</v>
      </c>
      <c s="11" r="B38" t="n">
        <v>32.569</v>
      </c>
    </row>
    <row r="39" spans="1:2">
      <c s="3" r="A39" t="s">
        <v>807</v>
      </c>
    </row>
    <row r="40" spans="1:2">
      <c s="4" r="A40" t="s">
        <v>808</v>
      </c>
      <c s="6" r="B40" t="n">
        <v>211392</v>
      </c>
    </row>
    <row r="41" spans="1:2">
      <c s="4" r="A41" t="s">
        <v>809</v>
      </c>
      <c s="4" r="B41" t="s">
        <v>715</v>
      </c>
    </row>
    <row r="42" spans="1:2">
      <c s="4" r="A42" t="s">
        <v>810</v>
      </c>
      <c s="9" r="B42" t="n">
        <v>27.14</v>
      </c>
    </row>
    <row r="43" spans="1:2">
      <c s="3" r="A43" t="s">
        <v>805</v>
      </c>
    </row>
    <row r="44" spans="1:2">
      <c s="4" r="A44" t="s">
        <v>811</v>
      </c>
      <c s="6" r="B44" t="n">
        <v>211392</v>
      </c>
    </row>
    <row r="45" spans="1:2">
      <c s="4" r="A45" t="s">
        <v>810</v>
      </c>
      <c s="9" r="B45" t="n">
        <v>27.14</v>
      </c>
    </row>
    <row r="46" spans="1:2">
      <c s="4" r="A46" t="s">
        <v>819</v>
      </c>
    </row>
    <row r="47" spans="1:2">
      <c s="3" r="A47" t="s">
        <v>813</v>
      </c>
    </row>
    <row r="48" spans="1:2">
      <c s="4" r="A48" t="s">
        <v>814</v>
      </c>
      <c s="10" r="B48" t="n">
        <v>32.57</v>
      </c>
    </row>
    <row r="49" spans="1:2">
      <c s="4" r="A49" t="s">
        <v>815</v>
      </c>
      <c s="11" r="B49" t="n">
        <v>42.529</v>
      </c>
    </row>
    <row r="50" spans="1:2">
      <c s="3" r="A50" t="s">
        <v>807</v>
      </c>
    </row>
    <row r="51" spans="1:2">
      <c s="4" r="A51" t="s">
        <v>808</v>
      </c>
      <c s="6" r="B51" t="n">
        <v>278451</v>
      </c>
    </row>
    <row r="52" spans="1:2">
      <c s="4" r="A52" t="s">
        <v>809</v>
      </c>
      <c s="4" r="B52" t="s">
        <v>820</v>
      </c>
    </row>
    <row r="53" spans="1:2">
      <c s="4" r="A53" t="s">
        <v>810</v>
      </c>
      <c s="9" r="B53" t="n">
        <v>39.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s="1" r="A1" t="s">
        <v>821</v>
      </c>
      <c s="2" r="B1" t="s">
        <v>1</v>
      </c>
    </row>
    <row r="2" spans="1:5">
      <c s="2" r="B2" t="s">
        <v>822</v>
      </c>
      <c s="2" r="C2" t="s">
        <v>823</v>
      </c>
      <c s="2" r="D2" t="s">
        <v>824</v>
      </c>
      <c s="2" r="E2" t="s">
        <v>825</v>
      </c>
    </row>
    <row r="3" spans="1:5">
      <c s="3" r="A3" t="s">
        <v>215</v>
      </c>
    </row>
    <row r="4" spans="1:5">
      <c s="4" r="A4" t="s">
        <v>826</v>
      </c>
      <c s="6" r="B4" t="n">
        <v>1606842</v>
      </c>
    </row>
    <row r="5" spans="1:5">
      <c s="4" r="A5" t="s">
        <v>827</v>
      </c>
      <c s="6" r="B5" t="n">
        <v>100</v>
      </c>
    </row>
    <row r="6" spans="1:5">
      <c s="4" r="A6" t="s">
        <v>828</v>
      </c>
      <c s="4" r="B6" t="s">
        <v>425</v>
      </c>
    </row>
    <row r="7" spans="1:5">
      <c s="4" r="A7" t="s">
        <v>829</v>
      </c>
    </row>
    <row r="8" spans="1:5">
      <c s="3" r="A8" t="s">
        <v>215</v>
      </c>
    </row>
    <row r="9" spans="1:5">
      <c s="4" r="A9" t="s">
        <v>826</v>
      </c>
      <c s="6" r="B9" t="n">
        <v>1544283</v>
      </c>
    </row>
    <row r="10" spans="1:5">
      <c s="4" r="A10" t="s">
        <v>827</v>
      </c>
      <c s="12" r="B10" t="n">
        <v>96.09999999999999</v>
      </c>
    </row>
    <row r="11" spans="1:5">
      <c s="4" r="A11" t="s">
        <v>830</v>
      </c>
    </row>
    <row r="12" spans="1:5">
      <c s="3" r="A12" t="s">
        <v>215</v>
      </c>
    </row>
    <row r="13" spans="1:5">
      <c s="4" r="A13" t="s">
        <v>826</v>
      </c>
      <c s="6" r="B13" t="n">
        <v>62559</v>
      </c>
    </row>
    <row r="14" spans="1:5">
      <c s="4" r="A14" t="s">
        <v>827</v>
      </c>
      <c s="12" r="B14" t="n">
        <v>3.9</v>
      </c>
    </row>
    <row r="15" spans="1:5">
      <c s="4" r="A15" t="s">
        <v>726</v>
      </c>
    </row>
    <row r="16" spans="1:5">
      <c s="3" r="A16" t="s">
        <v>215</v>
      </c>
    </row>
    <row r="17" spans="1:5">
      <c s="4" r="A17" t="s">
        <v>826</v>
      </c>
      <c s="6" r="B17" t="n">
        <v>1606842</v>
      </c>
      <c s="6" r="C17" t="n">
        <v>1984149</v>
      </c>
      <c s="6" r="D17" t="n">
        <v>3308111</v>
      </c>
      <c s="6" r="E17" t="n">
        <v>4289192</v>
      </c>
    </row>
    <row r="18" spans="1:5">
      <c s="4" r="A18" t="s">
        <v>831</v>
      </c>
    </row>
    <row r="19" spans="1:5">
      <c s="3" r="A19" t="s">
        <v>215</v>
      </c>
    </row>
    <row r="20" spans="1:5">
      <c s="4" r="A20" t="s">
        <v>826</v>
      </c>
      <c s="6" r="B20" t="n">
        <v>1298999</v>
      </c>
    </row>
    <row r="21" spans="1:5">
      <c s="4" r="A21" t="s">
        <v>827</v>
      </c>
      <c s="6" r="B21" t="n">
        <v>100</v>
      </c>
    </row>
    <row r="22" spans="1:5">
      <c s="4" r="A22" t="s">
        <v>828</v>
      </c>
      <c s="4" r="B22" t="s">
        <v>832</v>
      </c>
    </row>
    <row r="23" spans="1:5">
      <c s="4" r="A23" t="s">
        <v>833</v>
      </c>
    </row>
    <row r="24" spans="1:5">
      <c s="3" r="A24" t="s">
        <v>215</v>
      </c>
    </row>
    <row r="25" spans="1:5">
      <c s="4" r="A25" t="s">
        <v>826</v>
      </c>
      <c s="6" r="B25" t="n">
        <v>1254297</v>
      </c>
    </row>
    <row r="26" spans="1:5">
      <c s="4" r="A26" t="s">
        <v>827</v>
      </c>
      <c s="12" r="B26" t="n">
        <v>96.59999999999999</v>
      </c>
    </row>
    <row r="27" spans="1:5">
      <c s="4" r="A27" t="s">
        <v>834</v>
      </c>
    </row>
    <row r="28" spans="1:5">
      <c s="3" r="A28" t="s">
        <v>215</v>
      </c>
    </row>
    <row r="29" spans="1:5">
      <c s="4" r="A29" t="s">
        <v>826</v>
      </c>
      <c s="6" r="B29" t="n">
        <v>44702</v>
      </c>
    </row>
    <row r="30" spans="1:5">
      <c s="4" r="A30" t="s">
        <v>827</v>
      </c>
      <c s="12" r="B30" t="n">
        <v>3.4</v>
      </c>
    </row>
    <row r="31" spans="1:5">
      <c s="4" r="A31" t="s">
        <v>835</v>
      </c>
    </row>
    <row r="32" spans="1:5">
      <c s="3" r="A32" t="s">
        <v>215</v>
      </c>
    </row>
    <row r="33" spans="1:5">
      <c s="4" r="A33" t="s">
        <v>826</v>
      </c>
      <c s="6" r="B33" t="n">
        <v>307843</v>
      </c>
    </row>
    <row r="34" spans="1:5">
      <c s="4" r="A34" t="s">
        <v>827</v>
      </c>
      <c s="12" r="B34" t="n">
        <v>5.8</v>
      </c>
    </row>
    <row r="35" spans="1:5">
      <c s="4" r="A35" t="s">
        <v>828</v>
      </c>
      <c s="4" r="B35" t="s">
        <v>836</v>
      </c>
    </row>
    <row r="36" spans="1:5">
      <c s="4" r="A36" t="s">
        <v>837</v>
      </c>
    </row>
    <row r="37" spans="1:5">
      <c s="3" r="A37" t="s">
        <v>215</v>
      </c>
    </row>
    <row r="38" spans="1:5">
      <c s="4" r="A38" t="s">
        <v>826</v>
      </c>
      <c s="6" r="B38" t="n">
        <v>289986</v>
      </c>
    </row>
    <row r="39" spans="1:5">
      <c s="4" r="A39" t="s">
        <v>838</v>
      </c>
    </row>
    <row r="40" spans="1:5">
      <c s="3" r="A40" t="s">
        <v>215</v>
      </c>
    </row>
    <row r="41" spans="1:5">
      <c s="4" r="A41" t="s">
        <v>826</v>
      </c>
      <c s="6" r="B41" t="n">
        <v>17857</v>
      </c>
    </row>
    <row r="42" spans="1:5">
      <c s="4" r="A42" t="s">
        <v>827</v>
      </c>
      <c s="12" r="B42" t="n">
        <v>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r="1" spans="1:6">
      <c s="1" r="A1" t="s">
        <v>839</v>
      </c>
      <c s="2" r="B1" t="s">
        <v>438</v>
      </c>
      <c s="2" r="C1" t="s">
        <v>492</v>
      </c>
      <c s="2" r="D1" t="s">
        <v>1</v>
      </c>
    </row>
    <row r="2" spans="1:6">
      <c s="2" r="B2" t="s">
        <v>840</v>
      </c>
      <c s="2" r="C2" t="s">
        <v>580</v>
      </c>
      <c s="2" r="D2" t="s">
        <v>2</v>
      </c>
      <c s="2" r="E2" t="s">
        <v>30</v>
      </c>
      <c s="2" r="F2" t="s">
        <v>82</v>
      </c>
    </row>
    <row r="3" spans="1:6">
      <c s="4" r="A3" t="s">
        <v>732</v>
      </c>
    </row>
    <row r="4" spans="1:6">
      <c s="3" r="A4" t="s">
        <v>841</v>
      </c>
    </row>
    <row r="5" spans="1:6">
      <c s="4" r="A5" t="s">
        <v>842</v>
      </c>
      <c s="6" r="C5" t="n">
        <v>3299720</v>
      </c>
      <c s="6" r="D5" t="n">
        <v>3299720</v>
      </c>
      <c s="6" r="E5" t="n">
        <v>2707222</v>
      </c>
      <c s="6" r="F5" t="n">
        <v>2295942</v>
      </c>
    </row>
    <row r="6" spans="1:6">
      <c s="4" r="A6" t="s">
        <v>739</v>
      </c>
      <c s="6" r="D6" t="n">
        <v>1718057</v>
      </c>
      <c s="6" r="E6" t="n">
        <v>1772276</v>
      </c>
      <c s="6" r="F6" t="n">
        <v>1564224</v>
      </c>
    </row>
    <row r="7" spans="1:6">
      <c s="4" r="A7" t="s">
        <v>843</v>
      </c>
      <c s="6" r="D7" t="n">
        <v>-1210159</v>
      </c>
      <c s="6" r="E7" t="n">
        <v>-1009927</v>
      </c>
      <c s="6" r="F7" t="n">
        <v>-966838</v>
      </c>
    </row>
    <row r="8" spans="1:6">
      <c s="4" r="A8" t="s">
        <v>844</v>
      </c>
      <c s="6" r="D8" t="n">
        <v>-180386</v>
      </c>
      <c s="6" r="E8" t="n">
        <v>-169851</v>
      </c>
      <c s="6" r="F8" t="n">
        <v>-186106</v>
      </c>
    </row>
    <row r="9" spans="1:6">
      <c s="4" r="A9" t="s">
        <v>845</v>
      </c>
      <c s="6" r="D9" t="n">
        <v>3627232</v>
      </c>
      <c s="6" r="E9" t="n">
        <v>3299720</v>
      </c>
      <c s="6" r="F9" t="n">
        <v>2707222</v>
      </c>
    </row>
    <row r="10" spans="1:6">
      <c s="3" r="A10" t="s">
        <v>846</v>
      </c>
    </row>
    <row r="11" spans="1:6">
      <c s="4" r="A11" t="s">
        <v>847</v>
      </c>
      <c s="9" r="C11" t="n">
        <v>40.99</v>
      </c>
      <c s="9" r="D11" t="n">
        <v>40.99</v>
      </c>
      <c s="9" r="E11" t="n">
        <v>33.34</v>
      </c>
      <c s="9" r="F11" t="n">
        <v>23.4</v>
      </c>
    </row>
    <row r="12" spans="1:6">
      <c s="4" r="A12" t="s">
        <v>747</v>
      </c>
      <c s="10" r="D12" t="n">
        <v>45.51</v>
      </c>
      <c s="10" r="E12" t="n">
        <v>48.42</v>
      </c>
      <c s="10" r="F12" t="n">
        <v>41.2</v>
      </c>
    </row>
    <row r="13" spans="1:6">
      <c s="4" r="A13" t="s">
        <v>848</v>
      </c>
      <c s="10" r="D13" t="n">
        <v>38.4</v>
      </c>
      <c s="10" r="E13" t="n">
        <v>27.49</v>
      </c>
      <c s="10" r="F13" t="n">
        <v>24.2</v>
      </c>
    </row>
    <row r="14" spans="1:6">
      <c s="4" r="A14" t="s">
        <v>849</v>
      </c>
      <c s="10" r="D14" t="n">
        <v>42.46</v>
      </c>
      <c s="10" r="E14" t="n">
        <v>36.64</v>
      </c>
      <c s="10" r="F14" t="n">
        <v>29.69</v>
      </c>
    </row>
    <row r="15" spans="1:6">
      <c s="4" r="A15" t="s">
        <v>850</v>
      </c>
      <c s="9" r="D15" t="n">
        <v>44.69</v>
      </c>
      <c s="9" r="E15" t="n">
        <v>40.99</v>
      </c>
      <c s="9" r="F15" t="n">
        <v>33.34</v>
      </c>
    </row>
    <row r="16" spans="1:6">
      <c s="3" r="A16" t="s">
        <v>787</v>
      </c>
    </row>
    <row r="17" spans="1:6">
      <c s="4" r="A17" t="s">
        <v>731</v>
      </c>
      <c s="4" r="D17" t="s">
        <v>461</v>
      </c>
    </row>
    <row r="18" spans="1:6">
      <c s="4" r="A18" t="s">
        <v>851</v>
      </c>
      <c s="4" r="D18" t="s">
        <v>730</v>
      </c>
    </row>
    <row r="19" spans="1:6">
      <c s="4" r="A19" t="s">
        <v>852</v>
      </c>
      <c s="8" r="D19" t="n">
        <v>117000000</v>
      </c>
    </row>
    <row r="20" spans="1:6">
      <c s="4" r="A20" t="s">
        <v>853</v>
      </c>
      <c s="4" r="D20" t="s">
        <v>854</v>
      </c>
    </row>
    <row r="21" spans="1:6">
      <c s="4" r="A21" t="s">
        <v>855</v>
      </c>
    </row>
    <row r="22" spans="1:6">
      <c s="3" r="A22" t="s">
        <v>787</v>
      </c>
    </row>
    <row r="23" spans="1:6">
      <c s="4" r="A23" t="s">
        <v>856</v>
      </c>
      <c s="6" r="C23" t="n">
        <v>1311</v>
      </c>
    </row>
    <row r="24" spans="1:6">
      <c s="4" r="A24" t="s">
        <v>857</v>
      </c>
      <c s="6" r="C24" t="n">
        <v>526</v>
      </c>
    </row>
    <row r="25" spans="1:6">
      <c s="4" r="A25" t="s">
        <v>731</v>
      </c>
      <c s="4" r="C25" t="s">
        <v>461</v>
      </c>
    </row>
    <row r="26" spans="1:6">
      <c s="4" r="A26" t="s">
        <v>858</v>
      </c>
    </row>
    <row r="27" spans="1:6">
      <c s="3" r="A27" t="s">
        <v>787</v>
      </c>
    </row>
    <row r="28" spans="1:6">
      <c s="4" r="A28" t="s">
        <v>859</v>
      </c>
      <c s="6" r="B28" t="n">
        <v>43847</v>
      </c>
    </row>
    <row r="29" spans="1:6">
      <c s="4" r="A29" t="s">
        <v>860</v>
      </c>
    </row>
    <row r="30" spans="1:6">
      <c s="3" r="A30" t="s">
        <v>841</v>
      </c>
    </row>
    <row r="31" spans="1:6">
      <c s="4" r="A31" t="s">
        <v>739</v>
      </c>
      <c s="6" r="D31" t="n">
        <v>1142230</v>
      </c>
      <c s="6" r="E31" t="n">
        <v>1046910</v>
      </c>
    </row>
    <row r="32" spans="1:6">
      <c s="3" r="A32" t="s">
        <v>787</v>
      </c>
    </row>
    <row r="33" spans="1:6">
      <c s="4" r="A33" t="s">
        <v>861</v>
      </c>
      <c s="6" r="D33" t="n">
        <v>1067383</v>
      </c>
      <c s="6" r="E33" t="n">
        <v>945409</v>
      </c>
    </row>
    <row r="34" spans="1:6">
      <c s="4" r="A34" t="s">
        <v>862</v>
      </c>
      <c s="6" r="E34" t="n">
        <v>23435</v>
      </c>
    </row>
    <row r="35" spans="1:6">
      <c s="4" r="A35" t="s">
        <v>863</v>
      </c>
      <c s="4" r="E35" t="s">
        <v>425</v>
      </c>
    </row>
    <row r="36" spans="1:6">
      <c s="4" r="A36" t="s">
        <v>864</v>
      </c>
      <c s="6" r="D36" t="n">
        <v>31000</v>
      </c>
      <c s="6" r="E36" t="n">
        <v>63623</v>
      </c>
    </row>
    <row r="37" spans="1:6">
      <c s="4" r="A37" t="s">
        <v>865</v>
      </c>
      <c s="4" r="D37" t="s">
        <v>425</v>
      </c>
      <c s="4" r="E37" t="s">
        <v>425</v>
      </c>
    </row>
    <row r="38" spans="1:6">
      <c s="4" r="A38" t="s">
        <v>859</v>
      </c>
      <c s="6" r="E38" t="n">
        <v>14443</v>
      </c>
    </row>
    <row r="39" spans="1:6">
      <c s="4" r="A39" t="s">
        <v>866</v>
      </c>
      <c s="4" r="E39" t="s">
        <v>425</v>
      </c>
    </row>
    <row r="40" spans="1:6">
      <c s="4" r="A40" t="s">
        <v>731</v>
      </c>
      <c s="4" r="D40" t="s">
        <v>461</v>
      </c>
      <c s="4" r="E40" t="s">
        <v>461</v>
      </c>
    </row>
    <row r="41" spans="1:6">
      <c s="4" r="A41" t="s">
        <v>867</v>
      </c>
    </row>
    <row r="42" spans="1:6">
      <c s="3" r="A42" t="s">
        <v>841</v>
      </c>
    </row>
    <row r="43" spans="1:6">
      <c s="4" r="A43" t="s">
        <v>739</v>
      </c>
      <c s="6" r="E43" t="n">
        <v>1368</v>
      </c>
    </row>
    <row r="44" spans="1:6">
      <c s="3" r="A44" t="s">
        <v>787</v>
      </c>
    </row>
    <row r="45" spans="1:6">
      <c s="4" r="A45" t="s">
        <v>868</v>
      </c>
      <c s="4" r="E45" t="s">
        <v>461</v>
      </c>
    </row>
    <row r="46" spans="1:6">
      <c s="4" r="A46" t="s">
        <v>869</v>
      </c>
    </row>
    <row r="47" spans="1:6">
      <c s="3" r="A47" t="s">
        <v>841</v>
      </c>
    </row>
    <row r="48" spans="1:6">
      <c s="4" r="A48" t="s">
        <v>739</v>
      </c>
      <c s="6" r="E48" t="n">
        <v>1240</v>
      </c>
    </row>
    <row r="49" spans="1:6">
      <c s="4" r="A49" t="s">
        <v>870</v>
      </c>
    </row>
    <row r="50" spans="1:6">
      <c s="3" r="A50" t="s">
        <v>841</v>
      </c>
    </row>
    <row r="51" spans="1:6">
      <c s="4" r="A51" t="s">
        <v>739</v>
      </c>
      <c s="6" r="E51" t="n">
        <v>538837</v>
      </c>
    </row>
    <row r="52" spans="1:6">
      <c s="3" r="A52" t="s">
        <v>787</v>
      </c>
    </row>
    <row r="53" spans="1:6">
      <c s="4" r="A53" t="s">
        <v>731</v>
      </c>
      <c s="4" r="D53" t="s">
        <v>461</v>
      </c>
      <c s="4" r="E53" t="s">
        <v>461</v>
      </c>
    </row>
    <row r="54" spans="1:6">
      <c s="4" r="A54" t="s">
        <v>851</v>
      </c>
      <c s="4" r="D54" t="s">
        <v>871</v>
      </c>
      <c s="4" r="E54" t="s">
        <v>872</v>
      </c>
    </row>
    <row r="55" spans="1:6">
      <c s="4" r="A55" t="s">
        <v>873</v>
      </c>
    </row>
    <row r="56" spans="1:6">
      <c s="3" r="A56" t="s">
        <v>841</v>
      </c>
    </row>
    <row r="57" spans="1:6">
      <c s="4" r="A57" t="s">
        <v>739</v>
      </c>
      <c s="6" r="D57" t="n">
        <v>306968</v>
      </c>
      <c s="6" r="E57" t="n">
        <v>271815</v>
      </c>
    </row>
    <row r="58" spans="1:6">
      <c s="3" r="A58" t="s">
        <v>787</v>
      </c>
    </row>
    <row r="59" spans="1:6">
      <c s="4" r="A59" t="s">
        <v>874</v>
      </c>
      <c s="4" r="D59" t="s">
        <v>715</v>
      </c>
    </row>
    <row r="60" spans="1:6">
      <c s="4" r="A60" t="s">
        <v>731</v>
      </c>
      <c s="4" r="D60" t="s">
        <v>461</v>
      </c>
    </row>
    <row r="61" spans="1:6">
      <c s="4" r="A61" t="s">
        <v>875</v>
      </c>
    </row>
    <row r="62" spans="1:6">
      <c s="3" r="A62" t="s">
        <v>841</v>
      </c>
    </row>
    <row r="63" spans="1:6">
      <c s="4" r="A63" t="s">
        <v>739</v>
      </c>
      <c s="6" r="E63" t="n">
        <v>450943</v>
      </c>
    </row>
    <row r="64" spans="1:6">
      <c s="3" r="A64" t="s">
        <v>787</v>
      </c>
    </row>
    <row r="65" spans="1:6">
      <c s="4" r="A65" t="s">
        <v>851</v>
      </c>
      <c s="4" r="D65" t="s">
        <v>876</v>
      </c>
      <c s="4" r="E65" t="s">
        <v>877</v>
      </c>
    </row>
    <row r="66" spans="1:6">
      <c s="4" r="A66" t="s">
        <v>878</v>
      </c>
    </row>
    <row r="67" spans="1:6">
      <c s="3" r="A67" t="s">
        <v>787</v>
      </c>
    </row>
    <row r="68" spans="1:6">
      <c s="4" r="A68" t="s">
        <v>731</v>
      </c>
      <c s="4" r="E68" t="s">
        <v>715</v>
      </c>
    </row>
    <row r="69" spans="1:6">
      <c s="4" r="A69" t="s">
        <v>851</v>
      </c>
      <c s="4" r="E69" t="s">
        <v>792</v>
      </c>
    </row>
    <row r="70" spans="1:6">
      <c s="4" r="A70" t="s">
        <v>879</v>
      </c>
    </row>
    <row r="71" spans="1:6">
      <c s="3" r="A71" t="s">
        <v>787</v>
      </c>
    </row>
    <row r="72" spans="1:6">
      <c s="4" r="A72" t="s">
        <v>731</v>
      </c>
      <c s="4" r="E72" t="s">
        <v>421</v>
      </c>
    </row>
    <row r="73" spans="1:6">
      <c s="4" r="A73" t="s">
        <v>851</v>
      </c>
      <c s="4" r="E73" t="s">
        <v>792</v>
      </c>
    </row>
    <row r="74" spans="1:6">
      <c s="4" r="A74" t="s">
        <v>880</v>
      </c>
    </row>
    <row r="75" spans="1:6">
      <c s="3" r="A75" t="s">
        <v>787</v>
      </c>
    </row>
    <row r="76" spans="1:6">
      <c s="4" r="A76" t="s">
        <v>851</v>
      </c>
      <c s="4" r="E76" t="s">
        <v>881</v>
      </c>
    </row>
    <row r="77" spans="1:6">
      <c s="4" r="A77" t="s">
        <v>882</v>
      </c>
    </row>
    <row r="78" spans="1:6">
      <c s="3" r="A78" t="s">
        <v>882</v>
      </c>
    </row>
    <row r="79" spans="1:6">
      <c s="4" r="A79" t="s">
        <v>883</v>
      </c>
      <c s="6" r="D79" t="n">
        <v>5062500</v>
      </c>
    </row>
    <row r="80" spans="1:6">
      <c s="4" r="A80" t="s">
        <v>735</v>
      </c>
      <c s="6" r="D80" t="n">
        <v>70363</v>
      </c>
    </row>
    <row r="81" spans="1:6">
      <c s="4" r="A81" t="s">
        <v>884</v>
      </c>
      <c s="4" r="D81" t="s">
        <v>885</v>
      </c>
    </row>
    <row r="82" spans="1:6">
      <c s="4" r="A82" t="s">
        <v>886</v>
      </c>
      <c s="4" r="D82" t="s">
        <v>715</v>
      </c>
    </row>
    <row r="83" spans="1:6">
      <c s="4" r="A83" t="s">
        <v>887</v>
      </c>
      <c s="8" r="D83" t="n">
        <v>25000</v>
      </c>
    </row>
    <row r="84" spans="1:6">
      <c s="3" r="A84" t="s">
        <v>888</v>
      </c>
    </row>
    <row r="85" spans="1:6">
      <c s="4" r="A85" t="s">
        <v>889</v>
      </c>
      <c s="6" r="D85" t="n">
        <v>145290</v>
      </c>
      <c s="6" r="E85" t="n">
        <v>162128</v>
      </c>
      <c s="6" r="F85" t="n">
        <v>100217</v>
      </c>
    </row>
    <row r="86" spans="1:6">
      <c s="4" r="A86" t="s">
        <v>890</v>
      </c>
      <c s="9" r="D86" t="n">
        <v>43.96</v>
      </c>
      <c s="9" r="E86" t="n">
        <v>46.91</v>
      </c>
      <c s="9" r="F86" t="n">
        <v>42.88</v>
      </c>
    </row>
    <row r="87" spans="1:6">
      <c s="4" r="A87" t="s">
        <v>891</v>
      </c>
    </row>
    <row r="88" spans="1:6">
      <c s="3" r="A88" t="s">
        <v>882</v>
      </c>
    </row>
    <row r="89" spans="1:6">
      <c s="4" r="A89" t="s">
        <v>892</v>
      </c>
      <c s="4" r="D89" t="s">
        <v>893</v>
      </c>
    </row>
    <row r="90" spans="1:6">
      <c s="4" r="A90" t="s">
        <v>894</v>
      </c>
    </row>
    <row r="91" spans="1:6">
      <c s="3" r="A91" t="s">
        <v>882</v>
      </c>
    </row>
    <row r="92" spans="1:6">
      <c s="4" r="A92" t="s">
        <v>892</v>
      </c>
      <c s="4" r="D92" t="s">
        <v>689</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895</v>
      </c>
      <c s="2" r="B1" t="s">
        <v>1</v>
      </c>
    </row>
    <row r="2" spans="1:5">
      <c s="2" r="B2" t="s">
        <v>896</v>
      </c>
      <c s="2" r="C2" t="s">
        <v>563</v>
      </c>
      <c s="2" r="D2" t="s">
        <v>397</v>
      </c>
      <c s="2" r="E2" t="s">
        <v>897</v>
      </c>
    </row>
    <row r="3" spans="1:5">
      <c s="3" r="A3" t="s">
        <v>898</v>
      </c>
    </row>
    <row r="4" spans="1:5">
      <c s="4" r="A4" t="s">
        <v>899</v>
      </c>
      <c s="8" r="B4" t="n">
        <v>105000000</v>
      </c>
      <c s="8" r="C4" t="n">
        <v>92000000</v>
      </c>
      <c s="8" r="D4" t="n">
        <v>35000000</v>
      </c>
    </row>
    <row r="5" spans="1:5">
      <c s="3" r="A5" t="s">
        <v>900</v>
      </c>
    </row>
    <row r="6" spans="1:5">
      <c s="4" r="A6" t="s">
        <v>901</v>
      </c>
      <c s="6" r="B6" t="n">
        <v>-1559000000</v>
      </c>
      <c s="6" r="C6" t="n">
        <v>-1303000000</v>
      </c>
    </row>
    <row r="7" spans="1:5">
      <c s="4" r="A7" t="s">
        <v>902</v>
      </c>
      <c s="6" r="B7" t="n">
        <v>-3000000</v>
      </c>
      <c s="6" r="C7" t="n">
        <v>-3000000</v>
      </c>
      <c s="6" r="D7" t="n">
        <v>-2000000</v>
      </c>
    </row>
    <row r="8" spans="1:5">
      <c s="4" r="A8" t="s">
        <v>903</v>
      </c>
      <c s="6" r="B8" t="n">
        <v>-64000000</v>
      </c>
      <c s="6" r="C8" t="n">
        <v>-66000000</v>
      </c>
      <c s="6" r="D8" t="n">
        <v>-25000000</v>
      </c>
    </row>
    <row r="9" spans="1:5">
      <c s="4" r="A9" t="s">
        <v>904</v>
      </c>
      <c s="6" r="B9" t="n">
        <v>96000000</v>
      </c>
      <c s="6" r="C9" t="n">
        <v>-268000000</v>
      </c>
    </row>
    <row r="10" spans="1:5">
      <c s="4" r="A10" t="s">
        <v>905</v>
      </c>
      <c s="6" r="B10" t="n">
        <v>75000000</v>
      </c>
      <c s="6" r="C10" t="n">
        <v>81000000</v>
      </c>
    </row>
    <row r="11" spans="1:5">
      <c s="4" r="A11" t="s">
        <v>906</v>
      </c>
      <c s="6" r="B11" t="n">
        <v>-1455000000</v>
      </c>
      <c s="6" r="C11" t="n">
        <v>-1559000000</v>
      </c>
      <c s="6" r="D11" t="n">
        <v>-1303000000</v>
      </c>
    </row>
    <row r="12" spans="1:5">
      <c s="3" r="A12" t="s">
        <v>907</v>
      </c>
    </row>
    <row r="13" spans="1:5">
      <c s="4" r="A13" t="s">
        <v>901</v>
      </c>
      <c s="6" r="B13" t="n">
        <v>898000000</v>
      </c>
      <c s="6" r="C13" t="n">
        <v>886000000</v>
      </c>
    </row>
    <row r="14" spans="1:5">
      <c s="4" r="A14" t="s">
        <v>908</v>
      </c>
      <c s="6" r="B14" t="n">
        <v>-36000000</v>
      </c>
      <c s="6" r="C14" t="n">
        <v>70000000</v>
      </c>
    </row>
    <row r="15" spans="1:5">
      <c s="4" r="A15" t="s">
        <v>909</v>
      </c>
      <c s="6" r="B15" t="n">
        <v>8000000</v>
      </c>
      <c s="6" r="C15" t="n">
        <v>3000000</v>
      </c>
    </row>
    <row r="16" spans="1:5">
      <c s="4" r="A16" t="s">
        <v>910</v>
      </c>
      <c s="6" r="B16" t="n">
        <v>-55000000</v>
      </c>
      <c s="6" r="C16" t="n">
        <v>-61000000</v>
      </c>
    </row>
    <row r="17" spans="1:5">
      <c s="4" r="A17" t="s">
        <v>911</v>
      </c>
      <c s="6" r="B17" t="n">
        <v>815000000</v>
      </c>
      <c s="6" r="C17" t="n">
        <v>898000000</v>
      </c>
      <c s="6" r="D17" t="n">
        <v>886000000</v>
      </c>
    </row>
    <row r="18" spans="1:5">
      <c s="4" r="A18" t="s">
        <v>912</v>
      </c>
      <c s="6" r="B18" t="n">
        <v>-640000000</v>
      </c>
      <c s="6" r="C18" t="n">
        <v>-661000000</v>
      </c>
    </row>
    <row r="19" spans="1:5">
      <c s="3" r="A19" t="s">
        <v>913</v>
      </c>
    </row>
    <row r="20" spans="1:5">
      <c s="4" r="A20" t="s">
        <v>914</v>
      </c>
      <c s="6" r="B20" t="n">
        <v>-45000000</v>
      </c>
      <c s="6" r="C20" t="n">
        <v>-28000000</v>
      </c>
    </row>
    <row r="21" spans="1:5">
      <c s="4" r="A21" t="s">
        <v>915</v>
      </c>
      <c s="6" r="B21" t="n">
        <v>595000000</v>
      </c>
      <c s="6" r="C21" t="n">
        <v>633000000</v>
      </c>
    </row>
    <row r="22" spans="1:5">
      <c s="4" r="A22" t="s">
        <v>65</v>
      </c>
      <c s="6" r="B22" t="n">
        <v>261000000</v>
      </c>
      <c s="6" r="C22" t="n">
        <v>276000000</v>
      </c>
    </row>
    <row r="23" spans="1:5">
      <c s="4" r="A23" t="s">
        <v>142</v>
      </c>
      <c s="6" r="B23" t="n">
        <v>-379000000</v>
      </c>
      <c s="6" r="C23" t="n">
        <v>-385000000</v>
      </c>
    </row>
    <row r="24" spans="1:5">
      <c s="4" r="A24" t="s">
        <v>916</v>
      </c>
      <c s="6" r="B24" t="n">
        <v>1443000000</v>
      </c>
      <c s="6" r="C24" t="n">
        <v>1544000000</v>
      </c>
    </row>
    <row r="25" spans="1:5">
      <c s="3" r="A25" t="s">
        <v>917</v>
      </c>
    </row>
    <row r="26" spans="1:5">
      <c s="4" r="A26" t="s">
        <v>918</v>
      </c>
      <c s="6" r="B26" t="n">
        <v>3000000</v>
      </c>
      <c s="6" r="C26" t="n">
        <v>3000000</v>
      </c>
      <c s="6" r="D26" t="n">
        <v>2000000</v>
      </c>
    </row>
    <row r="27" spans="1:5">
      <c s="4" r="A27" t="s">
        <v>919</v>
      </c>
      <c s="6" r="B27" t="n">
        <v>64000000</v>
      </c>
      <c s="6" r="C27" t="n">
        <v>66000000</v>
      </c>
      <c s="6" r="D27" t="n">
        <v>25000000</v>
      </c>
    </row>
    <row r="28" spans="1:5">
      <c s="4" r="A28" t="s">
        <v>920</v>
      </c>
      <c s="6" r="B28" t="n">
        <v>-57000000</v>
      </c>
      <c s="6" r="C28" t="n">
        <v>-60000000</v>
      </c>
      <c s="6" r="D28" t="n">
        <v>-15000000</v>
      </c>
    </row>
    <row r="29" spans="1:5">
      <c s="4" r="A29" t="s">
        <v>921</v>
      </c>
      <c s="6" r="B29" t="n">
        <v>12000000</v>
      </c>
      <c s="6" r="C29" t="n">
        <v>4000000</v>
      </c>
      <c s="6" r="D29" t="n">
        <v>7000000</v>
      </c>
    </row>
    <row r="30" spans="1:5">
      <c s="4" r="A30" t="s">
        <v>922</v>
      </c>
      <c s="6" r="B30" t="n">
        <v>22000000</v>
      </c>
      <c s="6" r="C30" t="n">
        <v>13000000</v>
      </c>
      <c s="6" r="D30" t="n">
        <v>19000000</v>
      </c>
    </row>
    <row r="31" spans="1:5">
      <c s="3" r="A31" t="s">
        <v>923</v>
      </c>
    </row>
    <row r="32" spans="1:5">
      <c s="4" r="A32" t="s">
        <v>924</v>
      </c>
      <c s="6" r="B32" t="n">
        <v>15000000</v>
      </c>
      <c s="6" r="C32" t="n">
        <v>-254000000</v>
      </c>
      <c s="6" r="D32" t="n">
        <v>69000000</v>
      </c>
    </row>
    <row r="33" spans="1:5">
      <c s="4" r="A33" t="s">
        <v>925</v>
      </c>
      <c s="6" r="B33" t="n">
        <v>3000000</v>
      </c>
      <c s="6" r="C33" t="n">
        <v>-258000000</v>
      </c>
      <c s="6" r="D33" t="n">
        <v>62000000</v>
      </c>
    </row>
    <row r="34" spans="1:5">
      <c s="3" r="A34" t="s">
        <v>926</v>
      </c>
    </row>
    <row r="35" spans="1:5">
      <c s="4" r="A35" t="s">
        <v>927</v>
      </c>
      <c s="8" r="B35" t="n">
        <v>261000000</v>
      </c>
      <c s="8" r="C35" t="n">
        <v>276000000</v>
      </c>
      <c s="8" r="D35" t="n">
        <v>22000000</v>
      </c>
    </row>
    <row r="36" spans="1:5">
      <c s="4" r="A36" t="s">
        <v>928</v>
      </c>
    </row>
    <row r="37" spans="1:5">
      <c s="3" r="A37" t="s">
        <v>929</v>
      </c>
    </row>
    <row r="38" spans="1:5">
      <c s="4" r="A38" t="s">
        <v>930</v>
      </c>
      <c s="4" r="B38" t="s">
        <v>611</v>
      </c>
      <c s="4" r="C38" t="s">
        <v>931</v>
      </c>
    </row>
    <row r="39" spans="1:5">
      <c s="4" r="A39" t="s">
        <v>932</v>
      </c>
      <c s="4" r="B39" t="s">
        <v>933</v>
      </c>
      <c s="4" r="C39" t="s">
        <v>933</v>
      </c>
    </row>
    <row r="40" spans="1:5">
      <c s="3" r="A40" t="s">
        <v>934</v>
      </c>
    </row>
    <row r="41" spans="1:5">
      <c s="4" r="A41" t="s">
        <v>930</v>
      </c>
      <c s="4" r="B41" t="s">
        <v>931</v>
      </c>
      <c s="4" r="C41" t="s">
        <v>595</v>
      </c>
      <c s="4" r="D41" t="s">
        <v>935</v>
      </c>
    </row>
    <row r="42" spans="1:5">
      <c s="4" r="A42" t="s">
        <v>932</v>
      </c>
      <c s="4" r="B42" t="s">
        <v>933</v>
      </c>
      <c s="4" r="C42" t="s">
        <v>933</v>
      </c>
      <c s="4" r="D42" t="s">
        <v>933</v>
      </c>
    </row>
    <row r="43" spans="1:5">
      <c s="3" r="A43" t="s">
        <v>926</v>
      </c>
    </row>
    <row r="44" spans="1:5">
      <c s="4" r="A44" t="s">
        <v>936</v>
      </c>
      <c s="6" r="B44" t="n">
        <v>3</v>
      </c>
    </row>
    <row r="45" spans="1:5">
      <c s="4" r="A45" t="s">
        <v>937</v>
      </c>
      <c s="8" r="C45" t="n">
        <v>1</v>
      </c>
    </row>
    <row r="46" spans="1:5">
      <c s="4" r="A46" t="s">
        <v>938</v>
      </c>
    </row>
    <row r="47" spans="1:5">
      <c s="3" r="A47" t="s">
        <v>907</v>
      </c>
    </row>
    <row r="48" spans="1:5">
      <c s="4" r="A48" t="s">
        <v>911</v>
      </c>
      <c s="8" r="B48" t="n">
        <v>815000000</v>
      </c>
    </row>
    <row r="49" spans="1:5">
      <c s="3" r="A49" t="s">
        <v>929</v>
      </c>
    </row>
    <row r="50" spans="1:5">
      <c s="4" r="A50" t="s">
        <v>930</v>
      </c>
      <c s="4" r="B50" t="s">
        <v>939</v>
      </c>
      <c s="4" r="C50" t="s">
        <v>940</v>
      </c>
    </row>
    <row r="51" spans="1:5">
      <c s="3" r="A51" t="s">
        <v>934</v>
      </c>
    </row>
    <row r="52" spans="1:5">
      <c s="4" r="A52" t="s">
        <v>930</v>
      </c>
      <c s="4" r="B52" t="s">
        <v>940</v>
      </c>
      <c s="4" r="C52" t="s">
        <v>941</v>
      </c>
      <c s="4" r="D52" t="s">
        <v>942</v>
      </c>
    </row>
    <row r="53" spans="1:5">
      <c s="4" r="A53" t="s">
        <v>943</v>
      </c>
      <c s="4" r="B53" t="s">
        <v>532</v>
      </c>
      <c s="4" r="C53" t="s">
        <v>944</v>
      </c>
      <c s="4" r="D53" t="s">
        <v>944</v>
      </c>
    </row>
    <row r="54" spans="1:5">
      <c s="3" r="A54" t="s">
        <v>926</v>
      </c>
    </row>
    <row r="55" spans="1:5">
      <c s="4" r="A55" t="s">
        <v>945</v>
      </c>
      <c s="8" r="B55" t="n">
        <v>-25000000</v>
      </c>
      <c s="8" r="C55" t="n">
        <v>87000000</v>
      </c>
    </row>
    <row r="56" spans="1:5">
      <c s="4" r="A56" t="s">
        <v>470</v>
      </c>
    </row>
    <row r="57" spans="1:5">
      <c s="3" r="A57" t="s">
        <v>926</v>
      </c>
    </row>
    <row r="58" spans="1:5">
      <c s="4" r="A58" t="s">
        <v>946</v>
      </c>
      <c s="8" r="C58" t="n">
        <v>1000000</v>
      </c>
      <c s="8" r="D58" t="n">
        <v>1000000</v>
      </c>
      <c s="8" r="E58" t="n">
        <v>1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6"/>
  </cols>
  <sheetData>
    <row r="1" spans="1:2">
      <c s="1" r="A1" t="s">
        <v>947</v>
      </c>
      <c s="2" r="B1" t="s">
        <v>1</v>
      </c>
    </row>
    <row r="2" spans="1:2">
      <c s="2" r="B2" t="s">
        <v>2</v>
      </c>
    </row>
    <row r="3" spans="1:2">
      <c s="3" r="A3" t="s">
        <v>948</v>
      </c>
    </row>
    <row r="4" spans="1:2">
      <c s="4" r="A4" t="s">
        <v>949</v>
      </c>
      <c s="4" r="B4" t="s">
        <v>689</v>
      </c>
    </row>
    <row r="5" spans="1:2">
      <c s="4" r="A5" t="s">
        <v>32</v>
      </c>
    </row>
    <row r="6" spans="1:2">
      <c s="3" r="A6" t="s">
        <v>948</v>
      </c>
    </row>
    <row r="7" spans="1:2">
      <c s="4" r="A7" t="s">
        <v>950</v>
      </c>
      <c s="4" r="B7" t="s">
        <v>613</v>
      </c>
    </row>
    <row r="8" spans="1:2">
      <c s="4" r="A8" t="s">
        <v>951</v>
      </c>
      <c s="4" r="B8" t="s">
        <v>595</v>
      </c>
    </row>
    <row r="9" spans="1:2">
      <c s="4" r="A9" t="s">
        <v>952</v>
      </c>
    </row>
    <row r="10" spans="1:2">
      <c s="3" r="A10" t="s">
        <v>948</v>
      </c>
    </row>
    <row r="11" spans="1:2">
      <c s="4" r="A11" t="s">
        <v>950</v>
      </c>
      <c s="4" r="B11" t="s">
        <v>893</v>
      </c>
    </row>
    <row r="12" spans="1:2">
      <c s="4" r="A12" t="s">
        <v>951</v>
      </c>
      <c s="4" r="B12" t="s">
        <v>893</v>
      </c>
    </row>
    <row r="13" spans="1:2">
      <c s="4" r="A13" t="s">
        <v>953</v>
      </c>
    </row>
    <row r="14" spans="1:2">
      <c s="3" r="A14" t="s">
        <v>948</v>
      </c>
    </row>
    <row r="15" spans="1:2">
      <c s="4" r="A15" t="s">
        <v>950</v>
      </c>
      <c s="4" r="B15" t="s">
        <v>792</v>
      </c>
    </row>
    <row r="16" spans="1:2">
      <c s="4" r="A16" t="s">
        <v>951</v>
      </c>
      <c s="4" r="B16" t="s">
        <v>792</v>
      </c>
    </row>
    <row r="17" spans="1:2">
      <c s="4" r="A17" t="s">
        <v>954</v>
      </c>
    </row>
    <row r="18" spans="1:2">
      <c s="3" r="A18" t="s">
        <v>948</v>
      </c>
    </row>
    <row r="19" spans="1:2">
      <c s="4" r="A19" t="s">
        <v>950</v>
      </c>
      <c s="4" r="B19" t="s">
        <v>955</v>
      </c>
    </row>
    <row r="20" spans="1:2">
      <c s="4" r="A20" t="s">
        <v>951</v>
      </c>
      <c s="4" r="B20" t="s">
        <v>9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7</v>
      </c>
      <c s="2" r="B1" t="s">
        <v>1</v>
      </c>
    </row>
    <row r="2" spans="1:4">
      <c s="2" r="B2" t="s">
        <v>2</v>
      </c>
      <c s="2" r="C2" t="s">
        <v>30</v>
      </c>
      <c s="2" r="D2" t="s">
        <v>82</v>
      </c>
    </row>
    <row r="3" spans="1:4">
      <c s="3" r="A3" t="s">
        <v>958</v>
      </c>
    </row>
    <row r="4" spans="1:4">
      <c s="4" r="A4" t="s">
        <v>959</v>
      </c>
      <c s="8" r="B4" t="n">
        <v>815</v>
      </c>
      <c s="8" r="C4" t="n">
        <v>898</v>
      </c>
      <c s="8" r="D4" t="n">
        <v>886</v>
      </c>
    </row>
    <row r="5" spans="1:4">
      <c s="3" r="A5" t="s">
        <v>960</v>
      </c>
    </row>
    <row r="6" spans="1:4">
      <c s="4" r="A6" t="s">
        <v>142</v>
      </c>
      <c s="6" r="B6" t="n">
        <v>919</v>
      </c>
    </row>
    <row r="7" spans="1:4">
      <c s="6" r="A7" t="n">
        <v>2016</v>
      </c>
      <c s="6" r="B7" t="n">
        <v>82</v>
      </c>
    </row>
    <row r="8" spans="1:4">
      <c s="6" r="A8" t="n">
        <v>2017</v>
      </c>
      <c s="6" r="B8" t="n">
        <v>85</v>
      </c>
    </row>
    <row r="9" spans="1:4">
      <c s="6" r="A9" t="n">
        <v>2018</v>
      </c>
      <c s="6" r="B9" t="n">
        <v>88</v>
      </c>
    </row>
    <row r="10" spans="1:4">
      <c s="6" r="A10" t="n">
        <v>2019</v>
      </c>
      <c s="6" r="B10" t="n">
        <v>91</v>
      </c>
    </row>
    <row r="11" spans="1:4">
      <c s="6" r="A11" t="n">
        <v>2020</v>
      </c>
      <c s="6" r="B11" t="n">
        <v>93</v>
      </c>
    </row>
    <row r="12" spans="1:4">
      <c s="4" r="A12" t="s">
        <v>961</v>
      </c>
      <c s="6" r="B12" t="n">
        <v>480</v>
      </c>
    </row>
    <row r="13" spans="1:4">
      <c s="3" r="A13" t="s">
        <v>913</v>
      </c>
    </row>
    <row r="14" spans="1:4">
      <c s="4" r="A14" t="s">
        <v>914</v>
      </c>
      <c s="6" r="B14" t="n">
        <v>-45</v>
      </c>
      <c s="6" r="C14" t="n">
        <v>-28</v>
      </c>
    </row>
    <row r="15" spans="1:4">
      <c s="4" r="A15" t="s">
        <v>56</v>
      </c>
      <c s="6" r="B15" t="n">
        <v>-595</v>
      </c>
      <c s="6" r="C15" t="n">
        <v>-633</v>
      </c>
    </row>
    <row r="16" spans="1:4">
      <c s="4" r="A16" t="s">
        <v>142</v>
      </c>
      <c s="6" r="B16" t="n">
        <v>-379</v>
      </c>
      <c s="8" r="C16" t="n">
        <v>-385</v>
      </c>
    </row>
    <row r="17" spans="1:4">
      <c s="4" r="A17" t="s">
        <v>962</v>
      </c>
      <c s="6" r="B17" t="n">
        <v>45</v>
      </c>
    </row>
    <row r="18" spans="1:4">
      <c s="4" r="A18" t="s">
        <v>938</v>
      </c>
    </row>
    <row r="19" spans="1:4">
      <c s="3" r="A19" t="s">
        <v>958</v>
      </c>
    </row>
    <row r="20" spans="1:4">
      <c s="4" r="A20" t="s">
        <v>959</v>
      </c>
      <c s="6" r="B20" t="n">
        <v>815</v>
      </c>
    </row>
    <row r="21" spans="1:4">
      <c s="4" r="A21" t="s">
        <v>963</v>
      </c>
    </row>
    <row r="22" spans="1:4">
      <c s="3" r="A22" t="s">
        <v>958</v>
      </c>
    </row>
    <row r="23" spans="1:4">
      <c s="4" r="A23" t="s">
        <v>959</v>
      </c>
      <c s="6" r="B23" t="n">
        <v>44</v>
      </c>
    </row>
    <row r="24" spans="1:4">
      <c s="4" r="A24" t="s">
        <v>964</v>
      </c>
    </row>
    <row r="25" spans="1:4">
      <c s="3" r="A25" t="s">
        <v>958</v>
      </c>
    </row>
    <row r="26" spans="1:4">
      <c s="4" r="A26" t="s">
        <v>959</v>
      </c>
      <c s="6" r="B26" t="n">
        <v>5</v>
      </c>
    </row>
    <row r="27" spans="1:4">
      <c s="4" r="A27" t="s">
        <v>965</v>
      </c>
    </row>
    <row r="28" spans="1:4">
      <c s="3" r="A28" t="s">
        <v>958</v>
      </c>
    </row>
    <row r="29" spans="1:4">
      <c s="4" r="A29" t="s">
        <v>959</v>
      </c>
      <c s="6" r="B29" t="n">
        <v>412</v>
      </c>
    </row>
    <row r="30" spans="1:4">
      <c s="4" r="A30" t="s">
        <v>966</v>
      </c>
    </row>
    <row r="31" spans="1:4">
      <c s="3" r="A31" t="s">
        <v>958</v>
      </c>
    </row>
    <row r="32" spans="1:4">
      <c s="4" r="A32" t="s">
        <v>959</v>
      </c>
      <c s="6" r="B32" t="n">
        <v>354</v>
      </c>
    </row>
    <row r="33" spans="1:4">
      <c s="4" r="A33" t="s">
        <v>967</v>
      </c>
    </row>
    <row r="34" spans="1:4">
      <c s="3" r="A34" t="s">
        <v>958</v>
      </c>
    </row>
    <row r="35" spans="1:4">
      <c s="4" r="A35" t="s">
        <v>959</v>
      </c>
      <c s="6" r="B35" t="n">
        <v>815</v>
      </c>
    </row>
    <row r="36" spans="1:4">
      <c s="4" r="A36" t="s">
        <v>968</v>
      </c>
    </row>
    <row r="37" spans="1:4">
      <c s="3" r="A37" t="s">
        <v>958</v>
      </c>
    </row>
    <row r="38" spans="1:4">
      <c s="4" r="A38" t="s">
        <v>959</v>
      </c>
      <c s="6" r="B38" t="n">
        <v>44</v>
      </c>
    </row>
    <row r="39" spans="1:4">
      <c s="4" r="A39" t="s">
        <v>969</v>
      </c>
    </row>
    <row r="40" spans="1:4">
      <c s="3" r="A40" t="s">
        <v>958</v>
      </c>
    </row>
    <row r="41" spans="1:4">
      <c s="4" r="A41" t="s">
        <v>959</v>
      </c>
      <c s="6" r="B41" t="n">
        <v>5</v>
      </c>
    </row>
    <row r="42" spans="1:4">
      <c s="4" r="A42" t="s">
        <v>970</v>
      </c>
    </row>
    <row r="43" spans="1:4">
      <c s="3" r="A43" t="s">
        <v>958</v>
      </c>
    </row>
    <row r="44" spans="1:4">
      <c s="4" r="A44" t="s">
        <v>959</v>
      </c>
      <c s="6" r="B44" t="n">
        <v>412</v>
      </c>
    </row>
    <row r="45" spans="1:4">
      <c s="4" r="A45" t="s">
        <v>971</v>
      </c>
    </row>
    <row r="46" spans="1:4">
      <c s="3" r="A46" t="s">
        <v>958</v>
      </c>
    </row>
    <row r="47" spans="1:4">
      <c s="4" r="A47" t="s">
        <v>959</v>
      </c>
      <c s="6" r="B47" t="n">
        <v>354</v>
      </c>
    </row>
    <row r="48" spans="1:4">
      <c s="4" r="A48" t="s">
        <v>972</v>
      </c>
    </row>
    <row r="49" spans="1:4">
      <c s="3" r="A49" t="s">
        <v>913</v>
      </c>
    </row>
    <row r="50" spans="1:4">
      <c s="4" r="A50" t="s">
        <v>142</v>
      </c>
      <c s="8" r="B50" t="n">
        <v>6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r="A1" t="s">
        <v>973</v>
      </c>
      <c s="2" r="B1" t="s">
        <v>621</v>
      </c>
    </row>
    <row r="2" spans="1:2">
      <c s="4" r="A2" t="s">
        <v>974</v>
      </c>
    </row>
    <row r="3" spans="1:2">
      <c s="3" r="A3" t="s">
        <v>975</v>
      </c>
    </row>
    <row r="4" spans="1:2">
      <c s="4" r="A4" t="s">
        <v>976</v>
      </c>
      <c s="8" r="B4"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977</v>
      </c>
      <c s="2" r="B1" t="s">
        <v>2</v>
      </c>
      <c s="2" r="C1" t="s">
        <v>30</v>
      </c>
    </row>
    <row r="2" spans="1:3">
      <c s="3" r="A2" t="s">
        <v>978</v>
      </c>
    </row>
    <row r="3" spans="1:3">
      <c s="4" r="A3" t="s">
        <v>979</v>
      </c>
      <c s="8" r="B3" t="n">
        <v>12238</v>
      </c>
      <c s="8" r="C3" t="n">
        <v>12211</v>
      </c>
    </row>
    <row r="4" spans="1:3">
      <c s="4" r="A4" t="s">
        <v>980</v>
      </c>
      <c s="6" r="B4" t="n">
        <v>-4323</v>
      </c>
      <c s="6" r="C4" t="n">
        <v>-4478</v>
      </c>
    </row>
    <row r="5" spans="1:3">
      <c s="4" r="A5" t="s">
        <v>981</v>
      </c>
      <c s="6" r="B5" t="n">
        <v>7915</v>
      </c>
      <c s="6" r="C5" t="n">
        <v>7733</v>
      </c>
    </row>
    <row r="6" spans="1:3">
      <c s="4" r="A6" t="s">
        <v>982</v>
      </c>
    </row>
    <row r="7" spans="1:3">
      <c s="3" r="A7" t="s">
        <v>978</v>
      </c>
    </row>
    <row r="8" spans="1:3">
      <c s="4" r="A8" t="s">
        <v>979</v>
      </c>
      <c s="6" r="B8" t="n">
        <v>680</v>
      </c>
      <c s="6" r="C8" t="n">
        <v>650</v>
      </c>
    </row>
    <row r="9" spans="1:3">
      <c s="4" r="A9" t="s">
        <v>983</v>
      </c>
    </row>
    <row r="10" spans="1:3">
      <c s="3" r="A10" t="s">
        <v>978</v>
      </c>
    </row>
    <row r="11" spans="1:3">
      <c s="4" r="A11" t="s">
        <v>979</v>
      </c>
      <c s="6" r="B11" t="n">
        <v>7041</v>
      </c>
      <c s="6" r="C11" t="n">
        <v>7013</v>
      </c>
    </row>
    <row r="12" spans="1:3">
      <c s="4" r="A12" t="s">
        <v>465</v>
      </c>
    </row>
    <row r="13" spans="1:3">
      <c s="3" r="A13" t="s">
        <v>978</v>
      </c>
    </row>
    <row r="14" spans="1:3">
      <c s="4" r="A14" t="s">
        <v>979</v>
      </c>
      <c s="6" r="B14" t="n">
        <v>191</v>
      </c>
      <c s="6" r="C14" t="n">
        <v>161</v>
      </c>
    </row>
    <row r="15" spans="1:3">
      <c s="4" r="A15" t="s">
        <v>984</v>
      </c>
    </row>
    <row r="16" spans="1:3">
      <c s="3" r="A16" t="s">
        <v>978</v>
      </c>
    </row>
    <row r="17" spans="1:3">
      <c s="4" r="A17" t="s">
        <v>979</v>
      </c>
      <c s="8" r="B17" t="n">
        <v>4326</v>
      </c>
      <c s="8" r="C17" t="n">
        <v>43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5</v>
      </c>
      <c s="2" r="B1" t="s">
        <v>1</v>
      </c>
    </row>
    <row r="2" spans="1:4">
      <c s="2" r="B2" t="s">
        <v>2</v>
      </c>
      <c s="2" r="C2" t="s">
        <v>30</v>
      </c>
      <c s="2" r="D2" t="s">
        <v>82</v>
      </c>
    </row>
    <row r="3" spans="1:4">
      <c s="3" r="A3" t="s">
        <v>986</v>
      </c>
    </row>
    <row r="4" spans="1:4">
      <c s="4" r="A4" t="s">
        <v>142</v>
      </c>
      <c s="8" r="B4" t="n">
        <v>3913</v>
      </c>
    </row>
    <row r="5" spans="1:4">
      <c s="4" r="A5" t="s">
        <v>142</v>
      </c>
      <c s="6" r="B5" t="n">
        <v>6970</v>
      </c>
      <c s="8" r="C5" t="n">
        <v>3913</v>
      </c>
    </row>
    <row r="6" spans="1:4">
      <c s="4" r="A6" t="s">
        <v>336</v>
      </c>
    </row>
    <row r="7" spans="1:4">
      <c s="3" r="A7" t="s">
        <v>986</v>
      </c>
    </row>
    <row r="8" spans="1:4">
      <c s="4" r="A8" t="s">
        <v>42</v>
      </c>
      <c s="6" r="B8" t="n">
        <v>5552</v>
      </c>
      <c s="6" r="C8" t="n">
        <v>5642</v>
      </c>
      <c s="8" r="D8" t="n">
        <v>5547</v>
      </c>
    </row>
    <row r="9" spans="1:4">
      <c s="4" r="A9" t="s">
        <v>987</v>
      </c>
      <c s="6" r="B9" t="n">
        <v>-2430</v>
      </c>
      <c s="6" r="C9" t="n">
        <v>-2430</v>
      </c>
      <c s="6" r="D9" t="n">
        <v>-2430</v>
      </c>
    </row>
    <row r="10" spans="1:4">
      <c s="4" r="A10" t="s">
        <v>142</v>
      </c>
      <c s="6" r="B10" t="n">
        <v>3212</v>
      </c>
      <c s="6" r="C10" t="n">
        <v>3117</v>
      </c>
    </row>
    <row r="11" spans="1:4">
      <c s="4" r="A11" t="s">
        <v>988</v>
      </c>
      <c s="6" r="B11" t="n">
        <v>100</v>
      </c>
      <c s="6" r="C11" t="n">
        <v>95</v>
      </c>
    </row>
    <row r="12" spans="1:4">
      <c s="4" r="A12" t="s">
        <v>989</v>
      </c>
      <c s="6" r="B12" t="n">
        <v>-190</v>
      </c>
    </row>
    <row r="13" spans="1:4">
      <c s="4" r="A13" t="s">
        <v>142</v>
      </c>
      <c s="6" r="B13" t="n">
        <v>3122</v>
      </c>
      <c s="6" r="C13" t="n">
        <v>3212</v>
      </c>
      <c s="6" r="D13" t="n">
        <v>3117</v>
      </c>
    </row>
    <row r="14" spans="1:4">
      <c s="4" r="A14" t="s">
        <v>341</v>
      </c>
    </row>
    <row r="15" spans="1:4">
      <c s="3" r="A15" t="s">
        <v>986</v>
      </c>
    </row>
    <row r="16" spans="1:4">
      <c s="4" r="A16" t="s">
        <v>42</v>
      </c>
      <c s="8" r="B16" t="n">
        <v>605</v>
      </c>
      <c s="8" r="C16" t="n">
        <v>606</v>
      </c>
      <c s="8" r="D16" t="n">
        <v>412</v>
      </c>
    </row>
    <row r="17" spans="1:4">
      <c s="4" r="A17" t="s">
        <v>987</v>
      </c>
      <c s="4" r="B17" t="s">
        <v>60</v>
      </c>
      <c s="4" r="C17" t="s">
        <v>60</v>
      </c>
      <c s="4" r="D17" t="s">
        <v>60</v>
      </c>
    </row>
    <row r="18" spans="1:4">
      <c s="4" r="A18" t="s">
        <v>142</v>
      </c>
      <c s="8" r="B18" t="n">
        <v>606</v>
      </c>
      <c s="8" r="C18" t="n">
        <v>412</v>
      </c>
    </row>
    <row r="19" spans="1:4">
      <c s="4" r="A19" t="s">
        <v>988</v>
      </c>
      <c s="6" r="C19" t="n">
        <v>194</v>
      </c>
    </row>
    <row r="20" spans="1:4">
      <c s="4" r="A20" t="s">
        <v>989</v>
      </c>
      <c s="6" r="B20" t="n">
        <v>-1</v>
      </c>
    </row>
    <row r="21" spans="1:4">
      <c s="4" r="A21" t="s">
        <v>142</v>
      </c>
      <c s="6" r="B21" t="n">
        <v>605</v>
      </c>
      <c s="6" r="C21" t="n">
        <v>606</v>
      </c>
      <c s="8" r="D21" t="n">
        <v>412</v>
      </c>
    </row>
    <row r="22" spans="1:4">
      <c s="4" r="A22" t="s">
        <v>339</v>
      </c>
    </row>
    <row r="23" spans="1:4">
      <c s="3" r="A23" t="s">
        <v>986</v>
      </c>
    </row>
    <row r="24" spans="1:4">
      <c s="4" r="A24" t="s">
        <v>42</v>
      </c>
      <c s="8" r="B24" t="n">
        <v>3243</v>
      </c>
      <c s="8" r="C24" t="n">
        <v>95</v>
      </c>
      <c s="8" r="D24" t="n">
        <v>37</v>
      </c>
    </row>
    <row r="25" spans="1:4">
      <c s="4" r="A25" t="s">
        <v>987</v>
      </c>
      <c s="4" r="B25" t="s">
        <v>60</v>
      </c>
      <c s="4" r="C25" t="s">
        <v>60</v>
      </c>
      <c s="4" r="D25" t="s">
        <v>60</v>
      </c>
    </row>
    <row r="26" spans="1:4">
      <c s="4" r="A26" t="s">
        <v>142</v>
      </c>
      <c s="8" r="B26" t="n">
        <v>95</v>
      </c>
      <c s="8" r="C26" t="n">
        <v>37</v>
      </c>
    </row>
    <row r="27" spans="1:4">
      <c s="4" r="A27" t="s">
        <v>988</v>
      </c>
      <c s="6" r="B27" t="n">
        <v>3148</v>
      </c>
      <c s="6" r="C27" t="n">
        <v>58</v>
      </c>
    </row>
    <row r="28" spans="1:4">
      <c s="4" r="A28" t="s">
        <v>142</v>
      </c>
      <c s="8" r="B28" t="n">
        <v>3243</v>
      </c>
      <c s="8" r="C28" t="n">
        <v>95</v>
      </c>
      <c s="8" r="D28"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0</v>
      </c>
      <c s="2" r="B1" t="s">
        <v>2</v>
      </c>
      <c s="2" r="C1" t="s">
        <v>30</v>
      </c>
    </row>
    <row r="2" spans="1:3">
      <c s="3" r="A2" t="s">
        <v>991</v>
      </c>
    </row>
    <row r="3" spans="1:3">
      <c s="4" r="A3" t="s">
        <v>992</v>
      </c>
      <c s="8" r="B3" t="n">
        <v>2334</v>
      </c>
      <c s="8" r="C3" t="n">
        <v>1718</v>
      </c>
    </row>
    <row r="4" spans="1:3">
      <c s="4" r="A4" t="s">
        <v>993</v>
      </c>
      <c s="6" r="B4" t="n">
        <v>-659</v>
      </c>
      <c s="6" r="C4" t="n">
        <v>-630</v>
      </c>
    </row>
    <row r="5" spans="1:3">
      <c s="4" r="A5" t="s">
        <v>994</v>
      </c>
      <c s="6" r="B5" t="n">
        <v>1675</v>
      </c>
      <c s="6" r="C5" t="n">
        <v>1088</v>
      </c>
    </row>
    <row r="6" spans="1:3">
      <c s="4" r="A6" t="s">
        <v>995</v>
      </c>
    </row>
    <row r="7" spans="1:3">
      <c s="3" r="A7" t="s">
        <v>991</v>
      </c>
    </row>
    <row r="8" spans="1:3">
      <c s="4" r="A8" t="s">
        <v>992</v>
      </c>
      <c s="6" r="B8" t="n">
        <v>1456</v>
      </c>
      <c s="6" r="C8" t="n">
        <v>1412</v>
      </c>
    </row>
    <row r="9" spans="1:3">
      <c s="4" r="A9" t="s">
        <v>993</v>
      </c>
      <c s="6" r="B9" t="n">
        <v>-594</v>
      </c>
      <c s="6" r="C9" t="n">
        <v>-586</v>
      </c>
    </row>
    <row r="10" spans="1:3">
      <c s="4" r="A10" t="s">
        <v>994</v>
      </c>
      <c s="6" r="B10" t="n">
        <v>862</v>
      </c>
      <c s="6" r="C10" t="n">
        <v>826</v>
      </c>
    </row>
    <row r="11" spans="1:3">
      <c s="4" r="A11" t="s">
        <v>996</v>
      </c>
    </row>
    <row r="12" spans="1:3">
      <c s="3" r="A12" t="s">
        <v>991</v>
      </c>
    </row>
    <row r="13" spans="1:3">
      <c s="4" r="A13" t="s">
        <v>992</v>
      </c>
      <c s="6" r="B13" t="n">
        <v>106</v>
      </c>
      <c s="6" r="C13" t="n">
        <v>106</v>
      </c>
    </row>
    <row r="14" spans="1:3">
      <c s="4" r="A14" t="s">
        <v>994</v>
      </c>
      <c s="6" r="B14" t="n">
        <v>106</v>
      </c>
      <c s="6" r="C14" t="n">
        <v>106</v>
      </c>
    </row>
    <row r="15" spans="1:3">
      <c s="4" r="A15" t="s">
        <v>997</v>
      </c>
    </row>
    <row r="16" spans="1:3">
      <c s="3" r="A16" t="s">
        <v>991</v>
      </c>
    </row>
    <row r="17" spans="1:3">
      <c s="4" r="A17" t="s">
        <v>992</v>
      </c>
      <c s="6" r="B17" t="n">
        <v>653</v>
      </c>
      <c s="6" r="C17" t="n">
        <v>57</v>
      </c>
    </row>
    <row r="18" spans="1:3">
      <c s="4" r="A18" t="s">
        <v>993</v>
      </c>
      <c s="6" r="B18" t="n">
        <v>-26</v>
      </c>
      <c s="6" r="C18" t="n">
        <v>-6</v>
      </c>
    </row>
    <row r="19" spans="1:3">
      <c s="4" r="A19" t="s">
        <v>994</v>
      </c>
      <c s="6" r="B19" t="n">
        <v>627</v>
      </c>
      <c s="6" r="C19" t="n">
        <v>51</v>
      </c>
    </row>
    <row r="20" spans="1:3">
      <c s="4" r="A20" t="s">
        <v>998</v>
      </c>
    </row>
    <row r="21" spans="1:3">
      <c s="3" r="A21" t="s">
        <v>991</v>
      </c>
    </row>
    <row r="22" spans="1:3">
      <c s="4" r="A22" t="s">
        <v>992</v>
      </c>
      <c s="6" r="B22" t="n">
        <v>119</v>
      </c>
      <c s="6" r="C22" t="n">
        <v>143</v>
      </c>
    </row>
    <row r="23" spans="1:3">
      <c s="4" r="A23" t="s">
        <v>993</v>
      </c>
      <c s="6" r="B23" t="n">
        <v>-39</v>
      </c>
      <c s="6" r="C23" t="n">
        <v>-38</v>
      </c>
    </row>
    <row r="24" spans="1:3">
      <c s="4" r="A24" t="s">
        <v>994</v>
      </c>
      <c s="8" r="B24" t="n">
        <v>80</v>
      </c>
      <c s="8" r="C24" t="n">
        <v>1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9</v>
      </c>
      <c s="2" r="B1" t="s">
        <v>621</v>
      </c>
    </row>
    <row r="2" spans="1:2">
      <c s="3" r="A2" t="s">
        <v>1000</v>
      </c>
    </row>
    <row r="3" spans="1:2">
      <c s="4" r="A3" t="s">
        <v>142</v>
      </c>
      <c s="8" r="B3" t="n">
        <v>1212</v>
      </c>
    </row>
    <row r="4" spans="1:2">
      <c s="6" r="A4" t="n">
        <v>2016</v>
      </c>
      <c s="6" r="B4" t="n">
        <v>189</v>
      </c>
    </row>
    <row r="5" spans="1:2">
      <c s="6" r="A5" t="n">
        <v>2017</v>
      </c>
      <c s="6" r="B5" t="n">
        <v>163</v>
      </c>
    </row>
    <row r="6" spans="1:2">
      <c s="6" r="A6" t="n">
        <v>2018</v>
      </c>
      <c s="6" r="B6" t="n">
        <v>136</v>
      </c>
    </row>
    <row r="7" spans="1:2">
      <c s="6" r="A7" t="n">
        <v>2019</v>
      </c>
      <c s="6" r="B7" t="n">
        <v>116</v>
      </c>
    </row>
    <row r="8" spans="1:2">
      <c s="6" r="A8" t="n">
        <v>2020</v>
      </c>
      <c s="6" r="B8" t="n">
        <v>88</v>
      </c>
    </row>
    <row r="9" spans="1:2">
      <c s="4" r="A9" t="s">
        <v>704</v>
      </c>
      <c s="8" r="B9" t="n">
        <v>52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001</v>
      </c>
      <c s="2" r="B1" t="s">
        <v>2</v>
      </c>
      <c s="2" r="C1" t="s">
        <v>30</v>
      </c>
    </row>
    <row r="2" spans="1:3">
      <c s="3" r="A2" t="s">
        <v>39</v>
      </c>
    </row>
    <row r="3" spans="1:3">
      <c s="4" r="A3" t="s">
        <v>1002</v>
      </c>
      <c s="8" r="B3" t="n">
        <v>59</v>
      </c>
      <c s="8" r="C3" t="n">
        <v>77</v>
      </c>
    </row>
    <row r="4" spans="1:3">
      <c s="4" r="A4" t="s">
        <v>1003</v>
      </c>
      <c s="6" r="B4" t="n">
        <v>817</v>
      </c>
      <c s="6" r="C4" t="n">
        <v>56</v>
      </c>
    </row>
    <row r="5" spans="1:3">
      <c s="4" r="A5" t="s">
        <v>1004</v>
      </c>
      <c s="6" r="B5" t="n">
        <v>876</v>
      </c>
      <c s="6" r="C5" t="n">
        <v>133</v>
      </c>
    </row>
    <row r="6" spans="1:3">
      <c s="4" r="A6" t="s">
        <v>1005</v>
      </c>
      <c s="6" r="B6" t="n">
        <v>28</v>
      </c>
      <c s="6" r="C6" t="n">
        <v>27</v>
      </c>
    </row>
    <row r="7" spans="1:3">
      <c s="4" r="A7" t="s">
        <v>1006</v>
      </c>
      <c s="6" r="B7" t="n">
        <v>36</v>
      </c>
      <c s="6" r="C7" t="n">
        <v>36</v>
      </c>
    </row>
    <row r="8" spans="1:3">
      <c s="4" r="A8" t="s">
        <v>1007</v>
      </c>
      <c s="6" r="B8" t="n">
        <v>235</v>
      </c>
      <c s="6" r="C8" t="n">
        <v>188</v>
      </c>
    </row>
    <row r="9" spans="1:3">
      <c s="4" r="A9" t="s">
        <v>39</v>
      </c>
      <c s="6" r="B9" t="n">
        <v>1175</v>
      </c>
      <c s="6" r="C9" t="n">
        <v>384</v>
      </c>
    </row>
    <row r="10" spans="1:3">
      <c s="4" r="A10" t="s">
        <v>1008</v>
      </c>
      <c s="8" r="B10" t="n">
        <v>1</v>
      </c>
      <c s="8" r="C10" t="n">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009</v>
      </c>
      <c s="2" r="B1" t="s">
        <v>1</v>
      </c>
    </row>
    <row r="2" spans="1:3">
      <c s="2" r="B2" t="s">
        <v>2</v>
      </c>
      <c s="2" r="C2" t="s">
        <v>30</v>
      </c>
    </row>
    <row r="3" spans="1:3">
      <c s="3" r="A3" t="s">
        <v>226</v>
      </c>
    </row>
    <row r="4" spans="1:3">
      <c s="4" r="A4" t="s">
        <v>125</v>
      </c>
      <c s="8" r="B4" t="n">
        <v>-169</v>
      </c>
      <c s="8" r="C4" t="n">
        <v>-182</v>
      </c>
    </row>
    <row r="5" spans="1:3">
      <c s="4" r="A5" t="s">
        <v>128</v>
      </c>
      <c s="6" r="B5" t="n">
        <v>5</v>
      </c>
    </row>
    <row r="6" spans="1:3">
      <c s="4" r="A6" t="s">
        <v>65</v>
      </c>
      <c s="6" r="B6" t="n">
        <v>-164</v>
      </c>
      <c s="6" r="C6" t="n">
        <v>-182</v>
      </c>
    </row>
    <row r="7" spans="1:3">
      <c s="4" r="A7" t="s">
        <v>1010</v>
      </c>
      <c s="8" r="B7" t="n">
        <v>1</v>
      </c>
      <c s="8" r="C7" t="n">
        <v>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1</v>
      </c>
      <c s="2" r="B1" t="s">
        <v>1</v>
      </c>
    </row>
    <row r="2" spans="1:4">
      <c s="2" r="B2" t="s">
        <v>2</v>
      </c>
      <c s="2" r="C2" t="s">
        <v>30</v>
      </c>
      <c s="2" r="D2" t="s">
        <v>82</v>
      </c>
    </row>
    <row r="3" spans="1:4">
      <c s="3" r="A3" t="s">
        <v>1012</v>
      </c>
    </row>
    <row r="4" spans="1:4">
      <c s="4" r="A4" t="s">
        <v>472</v>
      </c>
      <c s="4" r="B4" t="s">
        <v>473</v>
      </c>
      <c s="4" r="C4" t="s">
        <v>474</v>
      </c>
    </row>
    <row r="5" spans="1:4">
      <c s="4" r="A5" t="s">
        <v>1013</v>
      </c>
    </row>
    <row r="6" spans="1:4">
      <c s="3" r="A6" t="s">
        <v>1012</v>
      </c>
    </row>
    <row r="7" spans="1:4">
      <c s="4" r="A7" t="s">
        <v>1014</v>
      </c>
      <c s="8" r="B7" t="n">
        <v>755</v>
      </c>
      <c s="8" r="C7" t="n">
        <v>681</v>
      </c>
    </row>
    <row r="8" spans="1:4">
      <c s="4" r="A8" t="s">
        <v>1015</v>
      </c>
      <c s="4" r="B8" t="s">
        <v>1016</v>
      </c>
      <c s="4" r="C8" t="s">
        <v>1016</v>
      </c>
      <c s="4" r="D8" t="s">
        <v>1016</v>
      </c>
    </row>
    <row r="9" spans="1:4">
      <c s="4" r="A9" t="s">
        <v>472</v>
      </c>
      <c s="4" r="B9" t="s">
        <v>473</v>
      </c>
      <c s="4" r="C9" t="s">
        <v>474</v>
      </c>
      <c s="4" r="D9" t="s">
        <v>1017</v>
      </c>
    </row>
    <row r="10" spans="1:4">
      <c s="4" r="A10" t="s">
        <v>1018</v>
      </c>
    </row>
    <row r="11" spans="1:4">
      <c s="3" r="A11" t="s">
        <v>1012</v>
      </c>
    </row>
    <row r="12" spans="1:4">
      <c s="4" r="A12" t="s">
        <v>1019</v>
      </c>
      <c s="8" r="B12" t="n">
        <v>283</v>
      </c>
      <c s="8" r="C12" t="n">
        <v>232</v>
      </c>
      <c s="8" r="D12" t="n">
        <v>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18"/>
    <col customWidth="1" max="7" min="7" width="18"/>
    <col customWidth="1" max="8" min="8" width="25"/>
    <col customWidth="1" max="9" min="9" width="21"/>
    <col customWidth="1" max="10" min="10" width="21"/>
  </cols>
  <sheetData>
    <row r="1" spans="1:10">
      <c s="1" r="A1" t="s">
        <v>1020</v>
      </c>
      <c s="2" r="B1" t="s">
        <v>438</v>
      </c>
      <c s="2" r="H1" t="s">
        <v>1</v>
      </c>
    </row>
    <row r="2" spans="1:10">
      <c s="2" r="B2" t="s">
        <v>1021</v>
      </c>
      <c s="2" r="C2" t="s">
        <v>561</v>
      </c>
      <c s="2" r="D2" t="s">
        <v>1022</v>
      </c>
      <c s="2" r="E2" t="s">
        <v>1023</v>
      </c>
      <c s="2" r="F2" t="s">
        <v>1024</v>
      </c>
      <c s="2" r="G2" t="s">
        <v>1025</v>
      </c>
      <c s="2" r="H2" t="s">
        <v>896</v>
      </c>
      <c s="2" r="I2" t="s">
        <v>1026</v>
      </c>
      <c s="2" r="J2" t="s">
        <v>563</v>
      </c>
    </row>
    <row r="3" spans="1:10">
      <c s="4" r="A3" t="s">
        <v>1027</v>
      </c>
    </row>
    <row r="4" spans="1:10">
      <c s="3" r="A4" t="s">
        <v>1028</v>
      </c>
    </row>
    <row r="5" spans="1:10">
      <c s="4" r="A5" t="s">
        <v>1029</v>
      </c>
      <c s="6" r="H5" t="n">
        <v>4</v>
      </c>
    </row>
    <row r="6" spans="1:10">
      <c s="4" r="A6" t="s">
        <v>1030</v>
      </c>
      <c s="6" r="H6" t="n">
        <v>4</v>
      </c>
    </row>
    <row r="7" spans="1:10">
      <c s="4" r="A7" t="s">
        <v>1031</v>
      </c>
    </row>
    <row r="8" spans="1:10">
      <c s="3" r="A8" t="s">
        <v>1028</v>
      </c>
    </row>
    <row r="9" spans="1:10">
      <c s="4" r="A9" t="s">
        <v>1032</v>
      </c>
      <c s="6" r="H9" t="n">
        <v>4</v>
      </c>
    </row>
    <row r="10" spans="1:10">
      <c s="4" r="A10" t="s">
        <v>1033</v>
      </c>
      <c s="6" r="H10" t="n">
        <v>4</v>
      </c>
    </row>
    <row r="11" spans="1:10">
      <c s="4" r="A11" t="s">
        <v>1034</v>
      </c>
      <c s="8" r="H11" t="n">
        <v>238</v>
      </c>
      <c s="8" r="I11" t="n">
        <v>20</v>
      </c>
    </row>
    <row r="12" spans="1:10">
      <c s="4" r="A12" t="s">
        <v>1035</v>
      </c>
    </row>
    <row r="13" spans="1:10">
      <c s="3" r="A13" t="s">
        <v>1028</v>
      </c>
    </row>
    <row r="14" spans="1:10">
      <c s="4" r="A14" t="s">
        <v>1036</v>
      </c>
      <c s="6" r="E14" t="n">
        <v>56</v>
      </c>
    </row>
    <row r="15" spans="1:10">
      <c s="4" r="A15" t="s">
        <v>1037</v>
      </c>
      <c s="8" r="B15" t="n">
        <v>12</v>
      </c>
    </row>
    <row r="16" spans="1:10">
      <c s="4" r="A16" t="s">
        <v>1038</v>
      </c>
    </row>
    <row r="17" spans="1:10">
      <c s="3" r="A17" t="s">
        <v>1028</v>
      </c>
    </row>
    <row r="18" spans="1:10">
      <c s="4" r="A18" t="s">
        <v>1039</v>
      </c>
      <c s="8" r="C18" t="n">
        <v>1</v>
      </c>
    </row>
    <row r="19" spans="1:10">
      <c s="4" r="A19" t="s">
        <v>1037</v>
      </c>
      <c s="6" r="H19" t="n">
        <v>5</v>
      </c>
    </row>
    <row r="20" spans="1:10">
      <c s="4" r="A20" t="s">
        <v>1040</v>
      </c>
      <c s="8" r="H20" t="n">
        <v>1</v>
      </c>
    </row>
    <row r="21" spans="1:10">
      <c s="4" r="A21" t="s">
        <v>1041</v>
      </c>
      <c s="4" r="H21" t="s">
        <v>1042</v>
      </c>
    </row>
    <row r="22" spans="1:10">
      <c s="4" r="A22" t="s">
        <v>1043</v>
      </c>
    </row>
    <row r="23" spans="1:10">
      <c s="3" r="A23" t="s">
        <v>1028</v>
      </c>
    </row>
    <row r="24" spans="1:10">
      <c s="4" r="A24" t="s">
        <v>1034</v>
      </c>
      <c s="8" r="H24" t="n">
        <v>8</v>
      </c>
      <c s="8" r="J24" t="n">
        <v>12</v>
      </c>
    </row>
    <row r="25" spans="1:10">
      <c s="4" r="A25" t="s">
        <v>1044</v>
      </c>
      <c s="8" r="D25" t="n">
        <v>6</v>
      </c>
    </row>
    <row r="26" spans="1:10">
      <c s="4" r="A26" t="s">
        <v>1037</v>
      </c>
      <c s="6" r="H26" t="n">
        <v>14</v>
      </c>
    </row>
    <row r="27" spans="1:10">
      <c s="4" r="A27" t="s">
        <v>1045</v>
      </c>
    </row>
    <row r="28" spans="1:10">
      <c s="3" r="A28" t="s">
        <v>1028</v>
      </c>
    </row>
    <row r="29" spans="1:10">
      <c s="4" r="A29" t="s">
        <v>1029</v>
      </c>
      <c s="6" r="F29" t="n">
        <v>8</v>
      </c>
      <c s="6" r="G29" t="n">
        <v>3</v>
      </c>
    </row>
    <row r="30" spans="1:10">
      <c s="4" r="A30" t="s">
        <v>1037</v>
      </c>
      <c s="8" r="H30" t="n">
        <v>42</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6</v>
      </c>
      <c s="2" r="B1" t="s">
        <v>1</v>
      </c>
    </row>
    <row r="2" spans="1:4">
      <c s="2" r="B2" t="s">
        <v>2</v>
      </c>
      <c s="2" r="C2" t="s">
        <v>30</v>
      </c>
      <c s="2" r="D2" t="s">
        <v>82</v>
      </c>
    </row>
    <row r="3" spans="1:4">
      <c s="3" r="A3" t="s">
        <v>1028</v>
      </c>
    </row>
    <row r="4" spans="1:4">
      <c s="4" r="A4" t="s">
        <v>1047</v>
      </c>
      <c s="8" r="B4" t="n">
        <v>83</v>
      </c>
      <c s="8" r="C4" t="n">
        <v>70</v>
      </c>
      <c s="8" r="D4" t="n">
        <v>10</v>
      </c>
    </row>
    <row r="5" spans="1:4">
      <c s="4" r="A5" t="s">
        <v>1048</v>
      </c>
      <c s="6" r="B5" t="n">
        <v>283</v>
      </c>
      <c s="6" r="C5" t="n">
        <v>43</v>
      </c>
      <c s="6" r="D5" t="n">
        <v>33</v>
      </c>
    </row>
    <row r="6" spans="1:4">
      <c s="4" r="A6" t="s">
        <v>1049</v>
      </c>
      <c s="6" r="B6" t="n">
        <v>-74</v>
      </c>
      <c s="6" r="C6" t="n">
        <v>-30</v>
      </c>
      <c s="6" r="D6" t="n">
        <v>-11</v>
      </c>
    </row>
    <row r="7" spans="1:4">
      <c s="4" r="A7" t="s">
        <v>1050</v>
      </c>
      <c s="6" r="B7" t="n">
        <v>299</v>
      </c>
      <c s="6" r="C7" t="n">
        <v>83</v>
      </c>
      <c s="6" r="D7" t="n">
        <v>70</v>
      </c>
    </row>
    <row r="8" spans="1:4">
      <c s="4" r="A8" t="s">
        <v>998</v>
      </c>
      <c s="6" r="B8" t="n">
        <v>7</v>
      </c>
      <c s="6" r="D8" t="n">
        <v>38</v>
      </c>
    </row>
    <row r="9" spans="1:4">
      <c s="4" r="A9" t="s">
        <v>415</v>
      </c>
    </row>
    <row r="10" spans="1:4">
      <c s="3" r="A10" t="s">
        <v>1028</v>
      </c>
    </row>
    <row r="11" spans="1:4">
      <c s="4" r="A11" t="s">
        <v>1047</v>
      </c>
      <c s="6" r="B11" t="n">
        <v>73</v>
      </c>
      <c s="6" r="C11" t="n">
        <v>64</v>
      </c>
      <c s="6" r="D11" t="n">
        <v>5</v>
      </c>
    </row>
    <row r="12" spans="1:4">
      <c s="4" r="A12" t="s">
        <v>1048</v>
      </c>
      <c s="6" r="B12" t="n">
        <v>291</v>
      </c>
      <c s="6" r="C12" t="n">
        <v>25</v>
      </c>
      <c s="6" r="D12" t="n">
        <v>31</v>
      </c>
    </row>
    <row r="13" spans="1:4">
      <c s="4" r="A13" t="s">
        <v>1049</v>
      </c>
      <c s="6" r="B13" t="n">
        <v>-72</v>
      </c>
      <c s="6" r="C13" t="n">
        <v>-16</v>
      </c>
      <c s="6" r="D13" t="n">
        <v>-10</v>
      </c>
    </row>
    <row r="14" spans="1:4">
      <c s="4" r="A14" t="s">
        <v>1050</v>
      </c>
      <c s="6" r="B14" t="n">
        <v>299</v>
      </c>
      <c s="6" r="C14" t="n">
        <v>73</v>
      </c>
      <c s="6" r="D14" t="n">
        <v>64</v>
      </c>
    </row>
    <row r="15" spans="1:4">
      <c s="4" r="A15" t="s">
        <v>998</v>
      </c>
      <c s="6" r="B15" t="n">
        <v>7</v>
      </c>
      <c s="6" r="D15" t="n">
        <v>38</v>
      </c>
    </row>
    <row r="16" spans="1:4">
      <c s="4" r="A16" t="s">
        <v>521</v>
      </c>
    </row>
    <row r="17" spans="1:4">
      <c s="3" r="A17" t="s">
        <v>1028</v>
      </c>
    </row>
    <row r="18" spans="1:4">
      <c s="4" r="A18" t="s">
        <v>1047</v>
      </c>
      <c s="6" r="B18" t="n">
        <v>10</v>
      </c>
      <c s="6" r="C18" t="n">
        <v>6</v>
      </c>
      <c s="6" r="D18" t="n">
        <v>5</v>
      </c>
    </row>
    <row r="19" spans="1:4">
      <c s="4" r="A19" t="s">
        <v>1048</v>
      </c>
      <c s="6" r="B19" t="n">
        <v>-8</v>
      </c>
      <c s="6" r="C19" t="n">
        <v>18</v>
      </c>
      <c s="6" r="D19" t="n">
        <v>2</v>
      </c>
    </row>
    <row r="20" spans="1:4">
      <c s="4" r="A20" t="s">
        <v>1049</v>
      </c>
      <c s="8" r="B20" t="n">
        <v>-2</v>
      </c>
      <c s="6" r="C20" t="n">
        <v>-14</v>
      </c>
      <c s="6" r="D20" t="n">
        <v>-1</v>
      </c>
    </row>
    <row r="21" spans="1:4">
      <c s="4" r="A21" t="s">
        <v>1050</v>
      </c>
      <c s="8" r="C21" t="n">
        <v>10</v>
      </c>
      <c s="8" r="D21"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5"/>
    <col customWidth="1" max="9" min="9" width="36"/>
    <col customWidth="1" max="10" min="10" width="32"/>
    <col customWidth="1" max="11" min="11" width="14"/>
    <col customWidth="1" max="12" min="12" width="21"/>
  </cols>
  <sheetData>
    <row r="1" spans="1:12">
      <c s="1" r="A1" t="s">
        <v>1051</v>
      </c>
      <c s="2" r="B1" t="s">
        <v>1052</v>
      </c>
      <c s="2" r="C1" t="s">
        <v>1053</v>
      </c>
      <c s="2" r="D1" t="s">
        <v>1054</v>
      </c>
      <c s="2" r="E1" t="s">
        <v>1055</v>
      </c>
      <c s="2" r="F1" t="s">
        <v>1056</v>
      </c>
      <c s="2" r="G1" t="s">
        <v>1057</v>
      </c>
      <c s="2" r="H1" t="s">
        <v>439</v>
      </c>
      <c s="2" r="I1" t="s">
        <v>440</v>
      </c>
      <c s="2" r="J1" t="s">
        <v>1058</v>
      </c>
      <c s="2" r="K1" t="s">
        <v>4</v>
      </c>
      <c s="2" r="L1" t="s">
        <v>563</v>
      </c>
    </row>
    <row r="2" spans="1:12">
      <c s="3" r="A2" t="s">
        <v>1059</v>
      </c>
    </row>
    <row r="3" spans="1:12">
      <c s="4" r="A3" t="s">
        <v>400</v>
      </c>
      <c s="4" r="B3" t="s">
        <v>401</v>
      </c>
    </row>
    <row r="4" spans="1:12">
      <c s="4" r="A4" t="s">
        <v>448</v>
      </c>
      <c s="6" r="H4" t="n">
        <v>2</v>
      </c>
      <c s="6" r="I4" t="n">
        <v>2</v>
      </c>
    </row>
    <row r="5" spans="1:12">
      <c s="4" r="A5" t="s">
        <v>399</v>
      </c>
      <c s="8" r="B5" t="n">
        <v>424000000</v>
      </c>
    </row>
    <row r="6" spans="1:12">
      <c s="4" r="A6" t="s">
        <v>1060</v>
      </c>
      <c s="8" r="I6" t="n">
        <v>2266000000</v>
      </c>
      <c s="8" r="L6" t="n">
        <v>401000000</v>
      </c>
    </row>
    <row r="7" spans="1:12">
      <c s="4" r="A7" t="s">
        <v>192</v>
      </c>
      <c s="8" r="C7" t="n">
        <v>254000000</v>
      </c>
      <c s="6" r="I7" t="n">
        <v>254000000</v>
      </c>
    </row>
    <row r="8" spans="1:12">
      <c s="4" r="A8" t="s">
        <v>506</v>
      </c>
      <c s="8" r="I8" t="n">
        <v>40000000</v>
      </c>
      <c s="8" r="J8" t="n">
        <v>400000000</v>
      </c>
    </row>
    <row r="9" spans="1:12">
      <c s="4" r="A9" t="s">
        <v>1061</v>
      </c>
    </row>
    <row r="10" spans="1:12">
      <c s="3" r="A10" t="s">
        <v>1059</v>
      </c>
    </row>
    <row r="11" spans="1:12">
      <c s="4" r="A11" t="s">
        <v>1062</v>
      </c>
      <c s="4" r="H11" t="s">
        <v>1063</v>
      </c>
    </row>
    <row r="12" spans="1:12">
      <c s="4" r="A12" t="s">
        <v>1064</v>
      </c>
    </row>
    <row r="13" spans="1:12">
      <c s="3" r="A13" t="s">
        <v>1059</v>
      </c>
    </row>
    <row r="14" spans="1:12">
      <c s="4" r="A14" t="s">
        <v>400</v>
      </c>
      <c s="4" r="H14" t="s">
        <v>1065</v>
      </c>
    </row>
    <row r="15" spans="1:12">
      <c s="4" r="A15" t="s">
        <v>1066</v>
      </c>
      <c s="8" r="C15" t="n">
        <v>270000000</v>
      </c>
    </row>
    <row r="16" spans="1:12">
      <c s="4" r="A16" t="s">
        <v>1067</v>
      </c>
      <c s="4" r="C16" t="s">
        <v>425</v>
      </c>
    </row>
    <row r="17" spans="1:12">
      <c s="4" r="A17" t="s">
        <v>1068</v>
      </c>
    </row>
    <row r="18" spans="1:12">
      <c s="3" r="A18" t="s">
        <v>1059</v>
      </c>
    </row>
    <row r="19" spans="1:12">
      <c s="4" r="A19" t="s">
        <v>400</v>
      </c>
      <c s="4" r="E19" t="s">
        <v>1069</v>
      </c>
    </row>
    <row r="20" spans="1:12">
      <c s="4" r="A20" t="s">
        <v>1070</v>
      </c>
      <c s="6" r="E20" t="n">
        <v>4</v>
      </c>
    </row>
    <row r="21" spans="1:12">
      <c s="4" r="A21" t="s">
        <v>399</v>
      </c>
      <c s="8" r="E21" t="n">
        <v>184000000</v>
      </c>
    </row>
    <row r="22" spans="1:12">
      <c s="4" r="A22" t="s">
        <v>1071</v>
      </c>
    </row>
    <row r="23" spans="1:12">
      <c s="3" r="A23" t="s">
        <v>1059</v>
      </c>
    </row>
    <row r="24" spans="1:12">
      <c s="4" r="A24" t="s">
        <v>400</v>
      </c>
      <c s="4" r="F24" t="s">
        <v>1069</v>
      </c>
    </row>
    <row r="25" spans="1:12">
      <c s="4" r="A25" t="s">
        <v>1070</v>
      </c>
      <c s="6" r="I25" t="n">
        <v>3</v>
      </c>
    </row>
    <row r="26" spans="1:12">
      <c s="4" r="A26" t="s">
        <v>1062</v>
      </c>
      <c s="4" r="F26" t="s">
        <v>1072</v>
      </c>
    </row>
    <row r="27" spans="1:12">
      <c s="4" r="A27" t="s">
        <v>974</v>
      </c>
    </row>
    <row r="28" spans="1:12">
      <c s="3" r="A28" t="s">
        <v>1059</v>
      </c>
    </row>
    <row r="29" spans="1:12">
      <c s="4" r="A29" t="s">
        <v>1070</v>
      </c>
      <c s="6" r="J29" t="n">
        <v>28</v>
      </c>
    </row>
    <row r="30" spans="1:12">
      <c s="4" r="A30" t="s">
        <v>1073</v>
      </c>
    </row>
    <row r="31" spans="1:12">
      <c s="3" r="A31" t="s">
        <v>1059</v>
      </c>
    </row>
    <row r="32" spans="1:12">
      <c s="4" r="A32" t="s">
        <v>1074</v>
      </c>
      <c s="8" r="G32" t="n">
        <v>47000000</v>
      </c>
    </row>
    <row r="33" spans="1:12">
      <c s="4" r="A33" t="s">
        <v>1075</v>
      </c>
    </row>
    <row r="34" spans="1:12">
      <c s="3" r="A34" t="s">
        <v>1059</v>
      </c>
    </row>
    <row r="35" spans="1:12">
      <c s="4" r="A35" t="s">
        <v>1060</v>
      </c>
      <c s="8" r="E35" t="n">
        <v>322000000</v>
      </c>
    </row>
    <row r="36" spans="1:12">
      <c s="4" r="A36" t="s">
        <v>1076</v>
      </c>
    </row>
    <row r="37" spans="1:12">
      <c s="3" r="A37" t="s">
        <v>1059</v>
      </c>
    </row>
    <row r="38" spans="1:12">
      <c s="4" r="A38" t="s">
        <v>192</v>
      </c>
      <c s="8" r="F38" t="n">
        <v>68000000</v>
      </c>
    </row>
    <row r="39" spans="1:12">
      <c s="4" r="A39" t="s">
        <v>394</v>
      </c>
    </row>
    <row r="40" spans="1:12">
      <c s="3" r="A40" t="s">
        <v>1059</v>
      </c>
    </row>
    <row r="41" spans="1:12">
      <c s="4" r="A41" t="s">
        <v>400</v>
      </c>
      <c s="4" r="B41" t="s">
        <v>401</v>
      </c>
      <c s="4" r="K41" t="s">
        <v>401</v>
      </c>
    </row>
    <row r="42" spans="1:12">
      <c s="4" r="A42" t="s">
        <v>399</v>
      </c>
      <c s="8" r="B42" t="n">
        <v>424000000</v>
      </c>
    </row>
    <row r="43" spans="1:12">
      <c s="4" r="A43" t="s">
        <v>1077</v>
      </c>
    </row>
    <row r="44" spans="1:12">
      <c s="3" r="A44" t="s">
        <v>1059</v>
      </c>
    </row>
    <row r="45" spans="1:12">
      <c s="4" r="A45" t="s">
        <v>1060</v>
      </c>
      <c s="8" r="I45" t="n">
        <v>1480000000</v>
      </c>
    </row>
    <row r="46" spans="1:12">
      <c s="4" r="A46" t="s">
        <v>1078</v>
      </c>
    </row>
    <row r="47" spans="1:12">
      <c s="3" r="A47" t="s">
        <v>1059</v>
      </c>
    </row>
    <row r="48" spans="1:12">
      <c s="4" r="A48" t="s">
        <v>1074</v>
      </c>
      <c s="8" r="G48" t="n">
        <v>92</v>
      </c>
    </row>
    <row r="49" spans="1:12">
      <c s="4" r="A49" t="s">
        <v>1079</v>
      </c>
      <c s="4" r="G49" t="s">
        <v>728</v>
      </c>
    </row>
    <row r="50" spans="1:12">
      <c s="4" r="A50" t="s">
        <v>1080</v>
      </c>
    </row>
    <row r="51" spans="1:12">
      <c s="3" r="A51" t="s">
        <v>1059</v>
      </c>
    </row>
    <row r="52" spans="1:12">
      <c s="4" r="A52" t="s">
        <v>1062</v>
      </c>
      <c s="4" r="G52" t="s">
        <v>1081</v>
      </c>
    </row>
    <row r="53" spans="1:12">
      <c s="4" r="A53" t="s">
        <v>1082</v>
      </c>
    </row>
    <row r="54" spans="1:12">
      <c s="3" r="A54" t="s">
        <v>1059</v>
      </c>
    </row>
    <row r="55" spans="1:12">
      <c s="4" r="A55" t="s">
        <v>506</v>
      </c>
      <c s="8" r="D55" t="n">
        <v>127000000</v>
      </c>
    </row>
    <row r="56" spans="1:12">
      <c s="4" r="A56" t="s">
        <v>1083</v>
      </c>
    </row>
    <row r="57" spans="1:12">
      <c s="3" r="A57" t="s">
        <v>1059</v>
      </c>
    </row>
    <row r="58" spans="1:12">
      <c s="4" r="A58" t="s">
        <v>1084</v>
      </c>
      <c s="4" r="K58" t="s">
        <v>1085</v>
      </c>
    </row>
    <row r="59" spans="1:12">
      <c s="4" r="A59" t="s">
        <v>1086</v>
      </c>
    </row>
    <row r="60" spans="1:12">
      <c s="3" r="A60" t="s">
        <v>1059</v>
      </c>
    </row>
    <row r="61" spans="1:12">
      <c s="4" r="A61" t="s">
        <v>1084</v>
      </c>
      <c s="4" r="K61" t="s">
        <v>1087</v>
      </c>
    </row>
    <row r="62" spans="1:12">
      <c s="4" r="A62" t="s">
        <v>1088</v>
      </c>
    </row>
    <row r="63" spans="1:12">
      <c s="3" r="A63" t="s">
        <v>1059</v>
      </c>
    </row>
    <row r="64" spans="1:12">
      <c s="4" r="A64" t="s">
        <v>1084</v>
      </c>
      <c s="4" r="K64" t="s">
        <v>88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9</v>
      </c>
      <c s="2" r="B1" t="s">
        <v>1</v>
      </c>
    </row>
    <row r="2" spans="1:4">
      <c s="2" r="B2" t="s">
        <v>2</v>
      </c>
      <c s="2" r="C2" t="s">
        <v>30</v>
      </c>
      <c s="2" r="D2" t="s">
        <v>82</v>
      </c>
    </row>
    <row r="3" spans="1:4">
      <c s="3" r="A3" t="s">
        <v>1090</v>
      </c>
    </row>
    <row r="4" spans="1:4">
      <c s="4" r="A4" t="s">
        <v>146</v>
      </c>
      <c s="8" r="B4" t="n">
        <v>-50</v>
      </c>
      <c s="8" r="C4" t="n">
        <v>-37</v>
      </c>
      <c s="8" r="D4" t="n">
        <v>-22</v>
      </c>
    </row>
    <row r="5" spans="1:4">
      <c s="4" r="A5" t="s">
        <v>147</v>
      </c>
      <c s="6" r="B5" t="n">
        <v>3</v>
      </c>
      <c s="6" r="C5" t="n">
        <v>7</v>
      </c>
      <c s="6" r="D5" t="n">
        <v>105</v>
      </c>
    </row>
    <row r="6" spans="1:4">
      <c s="4" r="A6" t="s">
        <v>1073</v>
      </c>
    </row>
    <row r="7" spans="1:4">
      <c s="3" r="A7" t="s">
        <v>1090</v>
      </c>
    </row>
    <row r="8" spans="1:4">
      <c s="4" r="A8" t="s">
        <v>1091</v>
      </c>
      <c s="6" r="B8" t="n">
        <v>401</v>
      </c>
      <c s="6" r="C8" t="n">
        <v>340</v>
      </c>
    </row>
    <row r="9" spans="1:4">
      <c s="4" r="A9" t="s">
        <v>1092</v>
      </c>
      <c s="6" r="B9" t="n">
        <v>166</v>
      </c>
      <c s="6" r="C9" t="n">
        <v>33</v>
      </c>
    </row>
    <row r="10" spans="1:4">
      <c s="4" r="A10" t="s">
        <v>146</v>
      </c>
      <c s="6" r="B10" t="n">
        <v>-60</v>
      </c>
      <c s="6" r="C10" t="n">
        <v>-8</v>
      </c>
    </row>
    <row r="11" spans="1:4">
      <c s="4" r="A11" t="s">
        <v>147</v>
      </c>
      <c s="6" r="B11" t="n">
        <v>1</v>
      </c>
      <c s="6" r="C11" t="n">
        <v>11</v>
      </c>
    </row>
    <row r="12" spans="1:4">
      <c s="4" r="A12" t="s">
        <v>1093</v>
      </c>
      <c s="6" r="B12" t="n">
        <v>1758</v>
      </c>
      <c s="6" r="C12" t="n">
        <v>25</v>
      </c>
    </row>
    <row r="13" spans="1:4">
      <c s="4" r="A13" t="s">
        <v>1094</v>
      </c>
      <c s="8" r="B13" t="n">
        <v>2266</v>
      </c>
      <c s="8" r="C13" t="n">
        <v>401</v>
      </c>
      <c s="8" r="D13" t="n">
        <v>3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95</v>
      </c>
      <c s="2" r="B1" t="s">
        <v>1</v>
      </c>
    </row>
    <row r="2" spans="1:4">
      <c s="2" r="B2" t="s">
        <v>2</v>
      </c>
      <c s="2" r="C2" t="s">
        <v>30</v>
      </c>
      <c s="2" r="D2" t="s">
        <v>82</v>
      </c>
    </row>
    <row r="3" spans="1:4">
      <c s="3" r="A3" t="s">
        <v>1096</v>
      </c>
    </row>
    <row r="4" spans="1:4">
      <c s="4" r="A4" t="s">
        <v>1097</v>
      </c>
      <c s="8" r="B4" t="n">
        <v>-2</v>
      </c>
      <c s="8" r="C4" t="n">
        <v>-12</v>
      </c>
      <c s="8" r="D4" t="n">
        <v>2</v>
      </c>
    </row>
    <row r="5" spans="1:4">
      <c s="4" r="A5" t="s">
        <v>1098</v>
      </c>
      <c s="6" r="B5" t="n">
        <v>28</v>
      </c>
      <c s="6" r="C5" t="n">
        <v>18</v>
      </c>
      <c s="6" r="D5" t="n">
        <v>4</v>
      </c>
    </row>
    <row r="6" spans="1:4">
      <c s="4" r="A6" t="s">
        <v>142</v>
      </c>
      <c s="6" r="B6" t="n">
        <v>26</v>
      </c>
      <c s="6" r="C6" t="n">
        <v>6</v>
      </c>
      <c s="6" r="D6" t="n">
        <v>6</v>
      </c>
    </row>
    <row r="7" spans="1:4">
      <c s="3" r="A7" t="s">
        <v>1099</v>
      </c>
    </row>
    <row r="8" spans="1:4">
      <c s="4" r="A8" t="s">
        <v>1097</v>
      </c>
      <c s="6" r="B8" t="n">
        <v>24</v>
      </c>
      <c s="6" r="C8" t="n">
        <v>46</v>
      </c>
      <c s="6" r="D8" t="n">
        <v>-56</v>
      </c>
    </row>
    <row r="9" spans="1:4">
      <c s="4" r="A9" t="s">
        <v>1100</v>
      </c>
      <c s="6" r="B9" t="n">
        <v>18</v>
      </c>
      <c s="6" r="C9" t="n">
        <v>-3</v>
      </c>
      <c s="6" r="D9" t="n">
        <v>-15</v>
      </c>
    </row>
    <row r="10" spans="1:4">
      <c s="4" r="A10" t="s">
        <v>142</v>
      </c>
      <c s="6" r="B10" t="n">
        <v>42</v>
      </c>
      <c s="6" r="C10" t="n">
        <v>43</v>
      </c>
      <c s="6" r="D10" t="n">
        <v>-71</v>
      </c>
    </row>
    <row r="11" spans="1:4">
      <c s="4" r="A11" t="s">
        <v>1101</v>
      </c>
      <c s="8" r="B11" t="n">
        <v>68</v>
      </c>
      <c s="8" r="C11" t="n">
        <v>49</v>
      </c>
      <c s="8" r="D11" t="n">
        <v>-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2</v>
      </c>
      <c s="2" r="B1" t="s">
        <v>1</v>
      </c>
    </row>
    <row r="2" spans="1:4">
      <c s="2" r="B2" t="s">
        <v>2</v>
      </c>
      <c s="2" r="C2" t="s">
        <v>30</v>
      </c>
      <c s="2" r="D2" t="s">
        <v>82</v>
      </c>
    </row>
    <row r="3" spans="1:4">
      <c s="3" r="A3" t="s">
        <v>1103</v>
      </c>
    </row>
    <row r="4" spans="1:4">
      <c s="4" r="A4" t="s">
        <v>1104</v>
      </c>
      <c s="8" r="B4" t="n">
        <v>50</v>
      </c>
      <c s="8" r="C4" t="n">
        <v>52</v>
      </c>
      <c s="8" r="D4" t="n">
        <v>-55</v>
      </c>
    </row>
    <row r="5" spans="1:4">
      <c s="4" r="A5" t="s">
        <v>1105</v>
      </c>
      <c s="6" r="B5" t="n">
        <v>18</v>
      </c>
      <c s="6" r="C5" t="n">
        <v>5</v>
      </c>
      <c s="6" r="D5" t="n">
        <v>1</v>
      </c>
    </row>
    <row r="6" spans="1:4">
      <c s="4" r="A6" t="s">
        <v>1106</v>
      </c>
      <c s="6" r="B6" t="n">
        <v>11</v>
      </c>
      <c s="6" r="C6" t="n">
        <v>34</v>
      </c>
    </row>
    <row r="7" spans="1:4">
      <c s="4" r="A7" t="s">
        <v>1107</v>
      </c>
      <c s="6" r="B7" t="n">
        <v>-59</v>
      </c>
      <c s="6" r="C7" t="n">
        <v>-23</v>
      </c>
      <c s="6" r="D7" t="n">
        <v>-10</v>
      </c>
    </row>
    <row r="8" spans="1:4">
      <c s="4" r="A8" t="s">
        <v>1108</v>
      </c>
      <c s="6" r="B8" t="n">
        <v>22</v>
      </c>
    </row>
    <row r="9" spans="1:4">
      <c s="4" r="A9" t="s">
        <v>1109</v>
      </c>
      <c s="6" r="B9" t="n">
        <v>11</v>
      </c>
    </row>
    <row r="10" spans="1:4">
      <c s="4" r="A10" t="s">
        <v>1110</v>
      </c>
      <c s="6" r="B10" t="n">
        <v>44</v>
      </c>
    </row>
    <row r="11" spans="1:4">
      <c s="4" r="A11" t="s">
        <v>1111</v>
      </c>
      <c s="6" r="B11" t="n">
        <v>4</v>
      </c>
      <c s="6" r="C11" t="n">
        <v>2</v>
      </c>
      <c s="6" r="D11" t="n">
        <v>6</v>
      </c>
    </row>
    <row r="12" spans="1:4">
      <c s="4" r="A12" t="s">
        <v>1112</v>
      </c>
      <c s="6" r="B12" t="n">
        <v>2</v>
      </c>
      <c s="6" r="C12" t="n">
        <v>3</v>
      </c>
    </row>
    <row r="13" spans="1:4">
      <c s="4" r="A13" t="s">
        <v>1113</v>
      </c>
      <c s="6" r="B13" t="n">
        <v>4</v>
      </c>
      <c s="6" r="C13" t="n">
        <v>-20</v>
      </c>
      <c s="6" r="D13" t="n">
        <v>-2</v>
      </c>
    </row>
    <row r="14" spans="1:4">
      <c s="4" r="A14" t="s">
        <v>1114</v>
      </c>
      <c s="6" r="B14" t="n">
        <v>7</v>
      </c>
      <c s="6" r="C14" t="n">
        <v>-2</v>
      </c>
      <c s="6" r="D14" t="n">
        <v>-7</v>
      </c>
    </row>
    <row r="15" spans="1:4">
      <c s="4" r="A15" t="s">
        <v>1115</v>
      </c>
      <c s="6" r="B15" t="n">
        <v>-17</v>
      </c>
    </row>
    <row r="16" spans="1:4">
      <c s="4" r="A16" t="s">
        <v>1116</v>
      </c>
      <c s="6" r="B16" t="n">
        <v>-12</v>
      </c>
      <c s="6" r="C16" t="n">
        <v>-5</v>
      </c>
      <c s="6" r="D16" t="n">
        <v>3</v>
      </c>
    </row>
    <row r="17" spans="1:4">
      <c s="4" r="A17" t="s">
        <v>1117</v>
      </c>
      <c s="6" r="B17" t="n">
        <v>5</v>
      </c>
      <c s="6" r="C17" t="n">
        <v>3</v>
      </c>
      <c s="6" r="D17" t="n">
        <v>-1</v>
      </c>
    </row>
    <row r="18" spans="1:4">
      <c s="4" r="A18" t="s">
        <v>1101</v>
      </c>
      <c s="8" r="B18" t="n">
        <v>68</v>
      </c>
      <c s="8" r="C18" t="n">
        <v>49</v>
      </c>
      <c s="8" r="D18" t="n">
        <v>-65</v>
      </c>
    </row>
    <row r="19" spans="1:4">
      <c s="4" r="A19" t="s">
        <v>1118</v>
      </c>
      <c s="4" r="B19" t="s">
        <v>1119</v>
      </c>
      <c s="4" r="C19" t="s">
        <v>1119</v>
      </c>
      <c s="4" r="D19" t="s">
        <v>11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0</v>
      </c>
      <c s="2" r="B1" t="s">
        <v>2</v>
      </c>
      <c s="2" r="C1" t="s">
        <v>30</v>
      </c>
    </row>
    <row r="2" spans="1:3">
      <c s="3" r="A2" t="s">
        <v>1121</v>
      </c>
    </row>
    <row r="3" spans="1:3">
      <c s="4" r="A3" t="s">
        <v>1122</v>
      </c>
      <c s="8" r="B3" t="n">
        <v>15</v>
      </c>
      <c s="8" r="C3" t="n">
        <v>28</v>
      </c>
    </row>
    <row r="4" spans="1:3">
      <c s="4" r="A4" t="s">
        <v>1123</v>
      </c>
      <c s="6" r="B4" t="n">
        <v>185</v>
      </c>
      <c s="6" r="C4" t="n">
        <v>173</v>
      </c>
    </row>
    <row r="5" spans="1:3">
      <c s="4" r="A5" t="s">
        <v>1124</v>
      </c>
      <c s="6" r="B5" t="n">
        <v>318</v>
      </c>
      <c s="6" r="C5" t="n">
        <v>329</v>
      </c>
    </row>
    <row r="6" spans="1:3">
      <c s="4" r="A6" t="s">
        <v>57</v>
      </c>
      <c s="6" r="B6" t="n">
        <v>141</v>
      </c>
      <c s="6" r="C6" t="n">
        <v>166</v>
      </c>
    </row>
    <row r="7" spans="1:3">
      <c s="4" r="A7" t="s">
        <v>1125</v>
      </c>
      <c s="6" r="B7" t="n">
        <v>459</v>
      </c>
      <c s="6" r="C7" t="n">
        <v>451</v>
      </c>
    </row>
    <row r="8" spans="1:3">
      <c s="4" r="A8" t="s">
        <v>1126</v>
      </c>
      <c s="6" r="B8" t="n">
        <v>99</v>
      </c>
      <c s="6" r="C8" t="n">
        <v>83</v>
      </c>
    </row>
    <row r="9" spans="1:3">
      <c s="4" r="A9" t="s">
        <v>1127</v>
      </c>
      <c s="6" r="B9" t="n">
        <v>715</v>
      </c>
      <c s="6" r="C9" t="n">
        <v>659</v>
      </c>
    </row>
    <row r="10" spans="1:3">
      <c s="4" r="A10" t="s">
        <v>1128</v>
      </c>
      <c s="6" r="B10" t="n">
        <v>40</v>
      </c>
      <c s="6" r="C10" t="n">
        <v>31</v>
      </c>
    </row>
    <row r="11" spans="1:3">
      <c s="4" r="A11" t="s">
        <v>1117</v>
      </c>
      <c s="6" r="B11" t="n">
        <v>55</v>
      </c>
      <c s="6" r="C11" t="n">
        <v>80</v>
      </c>
    </row>
    <row r="12" spans="1:3">
      <c s="4" r="A12" t="s">
        <v>1129</v>
      </c>
      <c s="6" r="B12" t="n">
        <v>2027</v>
      </c>
      <c s="6" r="C12" t="n">
        <v>2000</v>
      </c>
    </row>
    <row r="13" spans="1:3">
      <c s="4" r="A13" t="s">
        <v>1130</v>
      </c>
      <c s="6" r="B13" t="n">
        <v>-96</v>
      </c>
      <c s="6" r="C13" t="n">
        <v>-87</v>
      </c>
    </row>
    <row r="14" spans="1:3">
      <c s="4" r="A14" t="s">
        <v>1131</v>
      </c>
      <c s="6" r="B14" t="n">
        <v>1931</v>
      </c>
      <c s="6" r="C14" t="n">
        <v>1913</v>
      </c>
    </row>
    <row r="15" spans="1:3">
      <c s="3" r="A15" t="s">
        <v>1132</v>
      </c>
    </row>
    <row r="16" spans="1:3">
      <c s="4" r="A16" t="s">
        <v>1133</v>
      </c>
      <c s="6" r="B16" t="n">
        <v>718</v>
      </c>
      <c s="6" r="C16" t="n">
        <v>847</v>
      </c>
    </row>
    <row r="17" spans="1:3">
      <c s="4" r="A17" t="s">
        <v>1134</v>
      </c>
      <c s="6" r="B17" t="n">
        <v>32</v>
      </c>
      <c s="6" r="C17" t="n">
        <v>42</v>
      </c>
    </row>
    <row r="18" spans="1:3">
      <c s="4" r="A18" t="s">
        <v>1135</v>
      </c>
      <c s="6" r="B18" t="n">
        <v>366</v>
      </c>
      <c s="6" r="C18" t="n">
        <v>157</v>
      </c>
    </row>
    <row r="19" spans="1:3">
      <c s="4" r="A19" t="s">
        <v>39</v>
      </c>
      <c s="6" r="B19" t="n">
        <v>69</v>
      </c>
      <c s="6" r="C19" t="n">
        <v>4</v>
      </c>
    </row>
    <row r="20" spans="1:3">
      <c s="4" r="A20" t="s">
        <v>1117</v>
      </c>
      <c s="6" r="B20" t="n">
        <v>6</v>
      </c>
    </row>
    <row r="21" spans="1:3">
      <c s="4" r="A21" t="s">
        <v>1136</v>
      </c>
      <c s="6" r="B21" t="n">
        <v>1191</v>
      </c>
      <c s="6" r="C21" t="n">
        <v>1050</v>
      </c>
    </row>
    <row r="22" spans="1:3">
      <c s="3" r="A22" t="s">
        <v>1137</v>
      </c>
    </row>
    <row r="23" spans="1:3">
      <c s="4" r="A23" t="s">
        <v>408</v>
      </c>
      <c s="6" r="B23" t="n">
        <v>776</v>
      </c>
      <c s="6" r="C23" t="n">
        <v>863</v>
      </c>
    </row>
    <row r="24" spans="1:3">
      <c s="4" r="A24" t="s">
        <v>57</v>
      </c>
      <c s="6" r="B24" t="n">
        <v>-36</v>
      </c>
    </row>
    <row r="25" spans="1:3">
      <c s="4" r="A25" t="s">
        <v>1138</v>
      </c>
      <c s="8" r="B25" t="n">
        <v>740</v>
      </c>
      <c s="8" r="C25" t="n">
        <v>86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9</v>
      </c>
      <c s="2" r="B1" t="s">
        <v>1</v>
      </c>
    </row>
    <row r="2" spans="1:4">
      <c s="2" r="B2" t="s">
        <v>2</v>
      </c>
      <c s="2" r="C2" t="s">
        <v>30</v>
      </c>
      <c s="2" r="D2" t="s">
        <v>82</v>
      </c>
    </row>
    <row r="3" spans="1:4">
      <c s="3" r="A3" t="s">
        <v>234</v>
      </c>
    </row>
    <row r="4" spans="1:4">
      <c s="4" r="A4" t="s">
        <v>1140</v>
      </c>
      <c s="8" r="B4" t="n">
        <v>9</v>
      </c>
      <c s="8" r="C4" t="n">
        <v>20</v>
      </c>
      <c s="8" r="D4" t="n">
        <v>51</v>
      </c>
    </row>
    <row r="5" spans="1:4">
      <c s="4" r="A5" t="s">
        <v>1141</v>
      </c>
      <c s="6" r="B5" t="n">
        <v>4</v>
      </c>
    </row>
    <row r="6" spans="1:4">
      <c s="4" r="A6" t="s">
        <v>1142</v>
      </c>
      <c s="6" r="D6" t="n">
        <v>17</v>
      </c>
    </row>
    <row r="7" spans="1:4">
      <c s="4" r="A7" t="s">
        <v>1143</v>
      </c>
      <c s="6" r="B7" t="n">
        <v>96</v>
      </c>
      <c s="6" r="C7" t="n">
        <v>87</v>
      </c>
    </row>
    <row r="8" spans="1:4">
      <c s="3" r="A8" t="s">
        <v>1144</v>
      </c>
    </row>
    <row r="9" spans="1:4">
      <c s="4" r="A9" t="s">
        <v>1145</v>
      </c>
      <c s="6" r="B9" t="n">
        <v>38</v>
      </c>
      <c s="6" r="C9" t="n">
        <v>43</v>
      </c>
      <c s="6" r="D9" t="n">
        <v>32</v>
      </c>
    </row>
    <row r="10" spans="1:4">
      <c s="4" r="A10" t="s">
        <v>1146</v>
      </c>
      <c s="6" r="B10" t="n">
        <v>1</v>
      </c>
      <c s="6" r="D10" t="n">
        <v>15</v>
      </c>
    </row>
    <row r="11" spans="1:4">
      <c s="4" r="A11" t="s">
        <v>1147</v>
      </c>
      <c s="6" r="C11" t="n">
        <v>-1</v>
      </c>
    </row>
    <row r="12" spans="1:4">
      <c s="4" r="A12" t="s">
        <v>1148</v>
      </c>
      <c s="6" r="B12" t="n">
        <v>5</v>
      </c>
      <c s="6" r="C12" t="n">
        <v>1</v>
      </c>
      <c s="6" r="D12" t="n">
        <v>3</v>
      </c>
    </row>
    <row r="13" spans="1:4">
      <c s="4" r="A13" t="s">
        <v>1149</v>
      </c>
      <c s="6" r="B13" t="n">
        <v>-4</v>
      </c>
      <c s="6" r="C13" t="n">
        <v>-5</v>
      </c>
      <c s="6" r="D13" t="n">
        <v>-7</v>
      </c>
    </row>
    <row r="14" spans="1:4">
      <c s="4" r="A14" t="s">
        <v>1150</v>
      </c>
      <c s="6" r="B14" t="n">
        <v>40</v>
      </c>
      <c s="6" r="C14" t="n">
        <v>38</v>
      </c>
      <c s="6" r="D14" t="n">
        <v>43</v>
      </c>
    </row>
    <row r="15" spans="1:4">
      <c s="4" r="A15" t="s">
        <v>1151</v>
      </c>
      <c s="6" r="B15" t="n">
        <v>37</v>
      </c>
      <c s="6" r="C15" t="n">
        <v>31</v>
      </c>
      <c s="6" r="D15" t="n">
        <v>34</v>
      </c>
    </row>
    <row r="16" spans="1:4">
      <c s="4" r="A16" t="s">
        <v>1152</v>
      </c>
      <c s="6" r="B16" t="n">
        <v>2</v>
      </c>
      <c s="6" r="C16" t="n">
        <v>6</v>
      </c>
    </row>
    <row r="17" spans="1:4">
      <c s="4" r="A17" t="s">
        <v>1153</v>
      </c>
      <c s="6" r="B17" t="n">
        <v>3</v>
      </c>
      <c s="6" r="D17" t="n">
        <v>1</v>
      </c>
    </row>
    <row r="18" spans="1:4">
      <c s="4" r="A18" t="s">
        <v>1154</v>
      </c>
      <c s="6" r="B18" t="n">
        <v>6</v>
      </c>
    </row>
    <row r="19" spans="1:4">
      <c s="4" r="A19" t="s">
        <v>394</v>
      </c>
    </row>
    <row r="20" spans="1:4">
      <c s="3" r="A20" t="s">
        <v>234</v>
      </c>
    </row>
    <row r="21" spans="1:4">
      <c s="4" r="A21" t="s">
        <v>1155</v>
      </c>
      <c s="6" r="B21" t="n">
        <v>5</v>
      </c>
    </row>
    <row r="22" spans="1:4">
      <c s="4" r="A22" t="s">
        <v>974</v>
      </c>
    </row>
    <row r="23" spans="1:4">
      <c s="3" r="A23" t="s">
        <v>234</v>
      </c>
    </row>
    <row r="24" spans="1:4">
      <c s="4" r="A24" t="s">
        <v>1155</v>
      </c>
      <c s="6" r="D24" t="n">
        <v>34</v>
      </c>
    </row>
    <row r="25" spans="1:4">
      <c s="4" r="A25" t="s">
        <v>415</v>
      </c>
    </row>
    <row r="26" spans="1:4">
      <c s="3" r="A26" t="s">
        <v>1144</v>
      </c>
    </row>
    <row r="27" spans="1:4">
      <c s="4" r="A27" t="s">
        <v>1145</v>
      </c>
      <c s="6" r="B27" t="n">
        <v>38</v>
      </c>
      <c s="6" r="C27" t="n">
        <v>43</v>
      </c>
      <c s="6" r="D27" t="n">
        <v>31</v>
      </c>
    </row>
    <row r="28" spans="1:4">
      <c s="4" r="A28" t="s">
        <v>1146</v>
      </c>
      <c s="6" r="B28" t="n">
        <v>1</v>
      </c>
      <c s="6" r="D28" t="n">
        <v>15</v>
      </c>
    </row>
    <row r="29" spans="1:4">
      <c s="4" r="A29" t="s">
        <v>1147</v>
      </c>
      <c s="6" r="C29" t="n">
        <v>-1</v>
      </c>
    </row>
    <row r="30" spans="1:4">
      <c s="4" r="A30" t="s">
        <v>1148</v>
      </c>
      <c s="6" r="B30" t="n">
        <v>5</v>
      </c>
      <c s="6" r="C30" t="n">
        <v>1</v>
      </c>
      <c s="6" r="D30" t="n">
        <v>3</v>
      </c>
    </row>
    <row r="31" spans="1:4">
      <c s="4" r="A31" t="s">
        <v>1149</v>
      </c>
      <c s="6" r="B31" t="n">
        <v>-4</v>
      </c>
      <c s="6" r="C31" t="n">
        <v>-5</v>
      </c>
      <c s="6" r="D31" t="n">
        <v>-6</v>
      </c>
    </row>
    <row r="32" spans="1:4">
      <c s="4" r="A32" t="s">
        <v>1150</v>
      </c>
      <c s="8" r="B32" t="n">
        <v>40</v>
      </c>
      <c s="8" r="C32" t="n">
        <v>38</v>
      </c>
      <c s="6" r="D32" t="n">
        <v>43</v>
      </c>
    </row>
    <row r="33" spans="1:4">
      <c s="4" r="A33" t="s">
        <v>521</v>
      </c>
    </row>
    <row r="34" spans="1:4">
      <c s="3" r="A34" t="s">
        <v>1144</v>
      </c>
    </row>
    <row r="35" spans="1:4">
      <c s="4" r="A35" t="s">
        <v>1145</v>
      </c>
      <c s="6" r="D35" t="n">
        <v>1</v>
      </c>
    </row>
    <row r="36" spans="1:4">
      <c s="4" r="A36" t="s">
        <v>1149</v>
      </c>
      <c s="8" r="D3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6</v>
      </c>
      <c s="2" r="B1" t="s">
        <v>2</v>
      </c>
      <c s="2" r="C1" t="s">
        <v>30</v>
      </c>
    </row>
    <row r="2" spans="1:3">
      <c s="3" r="A2" t="s">
        <v>1157</v>
      </c>
    </row>
    <row r="3" spans="1:3">
      <c s="4" r="A3" t="s">
        <v>1158</v>
      </c>
      <c s="8" r="B3" t="n">
        <v>715</v>
      </c>
      <c s="8" r="C3" t="n">
        <v>659</v>
      </c>
    </row>
    <row r="4" spans="1:3">
      <c s="4" r="A4" t="s">
        <v>1159</v>
      </c>
      <c s="6" r="B4" t="n">
        <v>7</v>
      </c>
    </row>
    <row r="5" spans="1:3">
      <c s="4" r="A5" t="s">
        <v>1097</v>
      </c>
    </row>
    <row r="6" spans="1:3">
      <c s="3" r="A6" t="s">
        <v>1157</v>
      </c>
    </row>
    <row r="7" spans="1:3">
      <c s="4" r="A7" t="s">
        <v>1160</v>
      </c>
      <c s="6" r="B7" t="n">
        <v>1800</v>
      </c>
    </row>
    <row r="8" spans="1:3">
      <c s="4" r="A8" t="s">
        <v>1100</v>
      </c>
    </row>
    <row r="9" spans="1:3">
      <c s="3" r="A9" t="s">
        <v>1157</v>
      </c>
    </row>
    <row r="10" spans="1:3">
      <c s="4" r="A10" t="s">
        <v>1160</v>
      </c>
      <c s="6" r="B10" t="n">
        <v>3100</v>
      </c>
    </row>
    <row r="11" spans="1:3">
      <c s="4" r="A11" t="s">
        <v>1158</v>
      </c>
      <c s="8" r="B11" t="n">
        <v>1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161</v>
      </c>
      <c s="2" r="B1" t="s">
        <v>1</v>
      </c>
    </row>
    <row r="2" spans="1:2">
      <c s="2" r="B2" t="s">
        <v>621</v>
      </c>
    </row>
    <row r="3" spans="1:2">
      <c s="3" r="A3" t="s">
        <v>1162</v>
      </c>
    </row>
    <row r="4" spans="1:2">
      <c s="4" r="A4" t="s">
        <v>1163</v>
      </c>
      <c s="4" r="B4" t="s">
        <v>461</v>
      </c>
    </row>
    <row r="5" spans="1:2">
      <c s="4" r="A5" t="s">
        <v>1164</v>
      </c>
      <c s="4" r="B5" t="s">
        <v>595</v>
      </c>
    </row>
    <row r="6" spans="1:2">
      <c s="4" r="A6" t="s">
        <v>1165</v>
      </c>
      <c s="4" r="B6" t="s">
        <v>792</v>
      </c>
    </row>
    <row r="7" spans="1:2">
      <c s="4" r="A7" t="s">
        <v>1166</v>
      </c>
    </row>
    <row r="8" spans="1:2">
      <c s="3" r="A8" t="s">
        <v>1162</v>
      </c>
    </row>
    <row r="9" spans="1:2">
      <c s="4" r="A9" t="s">
        <v>1167</v>
      </c>
      <c s="8" r="B9" t="n">
        <v>28</v>
      </c>
    </row>
    <row r="10" spans="1:2">
      <c s="4" r="A10" t="s">
        <v>1168</v>
      </c>
    </row>
    <row r="11" spans="1:2">
      <c s="3" r="A11" t="s">
        <v>1162</v>
      </c>
    </row>
    <row r="12" spans="1:2">
      <c s="4" r="A12" t="s">
        <v>1167</v>
      </c>
      <c s="8" r="B12" t="n">
        <v>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9</v>
      </c>
      <c s="2" r="B1" t="s">
        <v>1</v>
      </c>
    </row>
    <row r="2" spans="1:4">
      <c s="2" r="B2" t="s">
        <v>2</v>
      </c>
      <c s="2" r="C2" t="s">
        <v>30</v>
      </c>
      <c s="2" r="D2" t="s">
        <v>82</v>
      </c>
    </row>
    <row r="3" spans="1:4">
      <c s="3" r="A3" t="s">
        <v>1170</v>
      </c>
    </row>
    <row r="4" spans="1:4">
      <c s="4" r="A4" t="s">
        <v>1171</v>
      </c>
      <c s="8" r="B4" t="n">
        <v>-142</v>
      </c>
      <c s="8" r="C4" t="n">
        <v>34</v>
      </c>
      <c s="8" r="D4" t="n">
        <v>-123</v>
      </c>
    </row>
    <row r="5" spans="1:4">
      <c s="4" r="A5" t="s">
        <v>1172</v>
      </c>
      <c s="8" r="B5" t="n">
        <v>-142</v>
      </c>
      <c s="8" r="C5" t="n">
        <v>34</v>
      </c>
      <c s="8" r="D5" t="n">
        <v>-123</v>
      </c>
    </row>
    <row r="6" spans="1:4">
      <c s="3" r="A6" t="s">
        <v>1173</v>
      </c>
    </row>
    <row r="7" spans="1:4">
      <c s="4" r="A7" t="s">
        <v>1171</v>
      </c>
      <c s="6" r="B7" t="n">
        <v>99167</v>
      </c>
      <c s="6" r="C7" t="n">
        <v>97801</v>
      </c>
      <c s="6" r="D7" t="n">
        <v>101648</v>
      </c>
    </row>
    <row r="8" spans="1:4">
      <c s="4" r="A8" t="s">
        <v>1174</v>
      </c>
      <c s="6" r="C8" t="n">
        <v>2486</v>
      </c>
    </row>
    <row r="9" spans="1:4">
      <c s="4" r="A9" t="s">
        <v>1172</v>
      </c>
      <c s="6" r="B9" t="n">
        <v>99167</v>
      </c>
      <c s="6" r="C9" t="n">
        <v>100287</v>
      </c>
      <c s="6" r="D9" t="n">
        <v>101648</v>
      </c>
    </row>
    <row r="10" spans="1:4">
      <c s="3" r="A10" t="s">
        <v>1175</v>
      </c>
    </row>
    <row r="11" spans="1:4">
      <c s="4" r="A11" t="s">
        <v>1171</v>
      </c>
      <c s="9" r="B11" t="n">
        <v>-1.43</v>
      </c>
      <c s="9" r="C11" t="n">
        <v>0.35</v>
      </c>
      <c s="9" r="D11" t="n">
        <v>-1.21</v>
      </c>
    </row>
    <row r="12" spans="1:4">
      <c s="4" r="A12" t="s">
        <v>1176</v>
      </c>
      <c s="10" r="C12" t="n">
        <v>-0.01</v>
      </c>
    </row>
    <row r="13" spans="1:4">
      <c s="4" r="A13" t="s">
        <v>1172</v>
      </c>
      <c s="9" r="B13" t="n">
        <v>-1.43</v>
      </c>
      <c s="9" r="C13" t="n">
        <v>0.34</v>
      </c>
      <c s="9" r="D13" t="n">
        <v>-1.2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DENSED CONSOLIDATED STATEME7</vt:lpstr>
      <vt:lpstr>SIGNIFICANT ACCOUNTING POLICIES</vt:lpstr>
      <vt:lpstr>EQUITY</vt:lpstr>
      <vt:lpstr>ACCOUNTS RECEIVABLE AND ALLOWAN</vt:lpstr>
      <vt:lpstr>ASSETS AND LIABILITIES HELD FOR</vt:lpstr>
      <vt:lpstr>IMPAIRMENT AND RESTRUCTURING CH</vt:lpstr>
      <vt:lpstr>SHORT-TERM BORROWINGS AND LONG-</vt:lpstr>
      <vt:lpstr>GUARANTEES</vt:lpstr>
      <vt:lpstr>EMPLOYEE BENEFIT PLANS</vt:lpstr>
      <vt:lpstr>CAPITAL COMMITMENTS</vt:lpstr>
      <vt:lpstr>PROPERTY AND EQUIPMENT</vt:lpstr>
      <vt:lpstr>GOODWILL AND OTHER INTANGIBLE A</vt:lpstr>
      <vt:lpstr>INVESTMENTS AND OTHER ASSETS</vt:lpstr>
      <vt:lpstr>ACCUMULATED OTHER COMPREHENSIVE</vt:lpstr>
      <vt:lpstr>PROPERTY AND PROFESSIONAL AND G</vt:lpstr>
      <vt:lpstr>CLAIMS AND LAWSUITS</vt:lpstr>
      <vt:lpstr>REDEEMABLE NONCONTROLLING INTER</vt:lpstr>
      <vt:lpstr>INCOME TAXES</vt:lpstr>
      <vt:lpstr>EARNINGS (LOSS) PER COMMON SHAR</vt:lpstr>
      <vt:lpstr>FAIR VALUE MEASUREMENTS</vt:lpstr>
      <vt:lpstr>ACQUISITIONS</vt:lpstr>
      <vt:lpstr>SEGMENT INFORMATION</vt:lpstr>
      <vt:lpstr>RECENT ACCOUNTING STANDARDS</vt:lpstr>
      <vt:lpstr>SCHEDULE II-VALUATION AND QUALI</vt:lpstr>
      <vt:lpstr>SIGNIFICANT ACCOUNTING POLICI31</vt:lpstr>
      <vt:lpstr>SIGNIFICANT ACCOUNTING POLICI32</vt:lpstr>
      <vt:lpstr>EQUITY (Tables)</vt:lpstr>
      <vt:lpstr>ACCOUNTS RECEIVABLE AND ALLOW34</vt:lpstr>
      <vt:lpstr>ASSETS AND LIABILITIES HELD F35</vt:lpstr>
      <vt:lpstr>SHORT-TERM BORROWINGS AND LON36</vt:lpstr>
      <vt:lpstr>EMPLOYEE BENEFIT PLANS (Tables)</vt:lpstr>
      <vt:lpstr>PROPERTY AND EQUIPMENT (Tables)</vt:lpstr>
      <vt:lpstr>GOODWILL AND OTHER INTANGIBLE39</vt:lpstr>
      <vt:lpstr>INVESTMENTS AND OTHER ASSETS (T</vt:lpstr>
      <vt:lpstr>ACCUMULATED OTHER COMPREHENSI41</vt:lpstr>
      <vt:lpstr>CLAIMS AND LAWSUITS (Tables)</vt:lpstr>
      <vt:lpstr>REDEEMABLE NONCONTROLLING INT43</vt:lpstr>
      <vt:lpstr>INCOME TAXES (Tables)</vt:lpstr>
      <vt:lpstr>EARNINGS (LOSS) PER COMMON SH45</vt:lpstr>
      <vt:lpstr>FAIR VALUE MEASUREMENTS (Tables</vt:lpstr>
      <vt:lpstr>ACQUISITIONS (Tables)</vt:lpstr>
      <vt:lpstr>SEGMENT INFORMATION (Tables)</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EQUITY - Share Repurchase Progr</vt:lpstr>
      <vt:lpstr>ACCOUNTS RECEIVABLE AND ALLOW60</vt:lpstr>
      <vt:lpstr>ACCOUNTS RECEIVABLE AND ALLOW61</vt:lpstr>
      <vt:lpstr>ACCOUNTS RECEIVABLE AND ALLOW62</vt:lpstr>
      <vt:lpstr>ASSETS AND LIABILITIES HELD F63</vt:lpstr>
      <vt:lpstr>IMPAIRMENT AND RESTRUCTURING 64</vt:lpstr>
      <vt:lpstr>SHORT-TERM BORROWINGS AND LON65</vt:lpstr>
      <vt:lpstr>SHORT-TERM BORROWINGS AND LON66</vt:lpstr>
      <vt:lpstr>SHORT-TERM BORROWINGS AND LON67</vt:lpstr>
      <vt:lpstr>SHORT-TERM BORROWINGS AND LON68</vt:lpstr>
      <vt:lpstr>SHORT-TERM BORROWINGS AND LON69</vt:lpstr>
      <vt:lpstr>SHORT-TERM BORROWINGS AND LON70</vt:lpstr>
      <vt:lpstr>GUARANTEES (Details)</vt:lpstr>
      <vt:lpstr>EMPLOYEE BENEFIT PLANS (Details</vt:lpstr>
      <vt:lpstr>EMPLOYEE BENEFIT PLANS - Grant </vt:lpstr>
      <vt:lpstr>EMPLOYEE BENEFIT PLANS - Stock </vt:lpstr>
      <vt:lpstr>EMPLOYEE BENEFIT PLANS - Range </vt:lpstr>
      <vt:lpstr>EMPLOYEE BENEFIT PLANS - Employ</vt:lpstr>
      <vt:lpstr>EMPLOYEE BENEFIT PLANS - Restri</vt:lpstr>
      <vt:lpstr>EMPLOYEE BENEFIT PLANS - Empl78</vt:lpstr>
      <vt:lpstr>EMPLOYEE BENEFIT PLANS - Asset </vt:lpstr>
      <vt:lpstr>EMPLOYEE BENEFIT PLANS SERP and</vt:lpstr>
      <vt:lpstr>CAPITAL COMMITMENTS (Details)</vt:lpstr>
      <vt:lpstr>PROPERTY AND EQUIPMENT - Compon</vt:lpstr>
      <vt:lpstr>GOODWILL AND OTHER INTANGIBLE83</vt:lpstr>
      <vt:lpstr>GOODWILL AND OTHER INTANGIBLE84</vt:lpstr>
      <vt:lpstr>GOODWILL AND OTHER INTANGIBLE85</vt:lpstr>
      <vt:lpstr>INVESTMENTS AND OTHER ASSETS - </vt:lpstr>
      <vt:lpstr>ACCUMULATED OTHER COMPREHENSI87</vt:lpstr>
      <vt:lpstr>PROPERTY AND PROFESSIONAL AND88</vt:lpstr>
      <vt:lpstr>CLAIMS AND LAWSUITS (Details)</vt:lpstr>
      <vt:lpstr>CLAIMS AND LAWSUITS - Reconcili</vt:lpstr>
      <vt:lpstr>REDEEMABLE NONCONTROLLING INT91</vt:lpstr>
      <vt:lpstr>REDEEMABLE NONCONTROLLING INT92</vt:lpstr>
      <vt:lpstr>INCOME TAXES - Provision and De</vt:lpstr>
      <vt:lpstr>INCOME TAXES - Federal Tax Reco</vt:lpstr>
      <vt:lpstr>INCOME TAXES - Components of De</vt:lpstr>
      <vt:lpstr>INCOME TAXES - Valuation Allowa</vt:lpstr>
      <vt:lpstr>INCOME TAXES - NOL (Details)</vt:lpstr>
      <vt:lpstr>INCOME TAXES - Tax Credit Carry</vt:lpstr>
      <vt:lpstr>EARNINGS (LOSS) PER COMMON SH99</vt:lpstr>
      <vt:lpstr>EARNINGS (LOSS) PER COMMON S100</vt:lpstr>
      <vt:lpstr>FAIR VALUE MEASUREMENTS (Detail</vt:lpstr>
      <vt:lpstr>ACQUISITIONS (Details)</vt:lpstr>
      <vt:lpstr>ACQUISITIONS - Purchase Price A</vt:lpstr>
      <vt:lpstr>ACQUISITIONS - Pro Forma (Detai</vt:lpstr>
      <vt:lpstr>SEGMENT INFORMATION - General I</vt:lpstr>
      <vt:lpstr>SEGMENT INFORMATION - Reconcili</vt:lpstr>
      <vt:lpstr>SCHEDULE II-VALUATION AND QU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0:54Z</dcterms:created>
  <dcterms:modified xmlns:dcterms="http://purl.org/dc/terms/" xmlns:xsi="http://www.w3.org/2001/XMLSchema-instance" xsi:type="dcterms:W3CDTF">2016-02-22T17:20:54Z</dcterms:modified>
  <dc:title xmlns:dc="http://purl.org/dc/elements/1.1/">Untitled</dc:title>
  <dc:description xmlns:dc="http://purl.org/dc/elements/1.1/"/>
  <dc:subject xmlns:dc="http://purl.org/dc/elements/1.1/"/>
  <cp:keywords/>
  <cp:category/>
</cp:coreProperties>
</file>